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venue from Contracts with Cus" sheetId="13" state="visible" r:id="rId13"/>
    <sheet xmlns:r="http://schemas.openxmlformats.org/officeDocument/2006/relationships" name="Receivables, net"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Income Taxes"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Employee Benefit Plans" sheetId="29" state="visible" r:id="rId29"/>
    <sheet xmlns:r="http://schemas.openxmlformats.org/officeDocument/2006/relationships" name="Segment Information" sheetId="30" state="visible" r:id="rId30"/>
    <sheet xmlns:r="http://schemas.openxmlformats.org/officeDocument/2006/relationships" name="Government Regulation and Finan" sheetId="31" state="visible" r:id="rId31"/>
    <sheet xmlns:r="http://schemas.openxmlformats.org/officeDocument/2006/relationships" name="Higher Education Emergency Re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Acquisitions (Tables)" sheetId="37" state="visible" r:id="rId37"/>
    <sheet xmlns:r="http://schemas.openxmlformats.org/officeDocument/2006/relationships" name="Revenue from Contracts with C_2" sheetId="38" state="visible" r:id="rId38"/>
    <sheet xmlns:r="http://schemas.openxmlformats.org/officeDocument/2006/relationships" name="Receivables, net (Tables)" sheetId="39" state="visible" r:id="rId39"/>
    <sheet xmlns:r="http://schemas.openxmlformats.org/officeDocument/2006/relationships" name="Fair Value Measurements (Tables"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Derivative Financial Instrume_2"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Business Description - Narrativ" sheetId="52" state="visible" r:id="rId52"/>
    <sheet xmlns:r="http://schemas.openxmlformats.org/officeDocument/2006/relationships" name="Summary of Significant Accoun_3" sheetId="53" state="visible" r:id="rId53"/>
    <sheet xmlns:r="http://schemas.openxmlformats.org/officeDocument/2006/relationships" name="Acquisitions - Narrative (Detai" sheetId="54" state="visible" r:id="rId54"/>
    <sheet xmlns:r="http://schemas.openxmlformats.org/officeDocument/2006/relationships" name="Acquisitions - Preliminary Allo" sheetId="55" state="visible" r:id="rId55"/>
    <sheet xmlns:r="http://schemas.openxmlformats.org/officeDocument/2006/relationships" name="Acquisitions - Schedule of Inta" sheetId="56" state="visible" r:id="rId56"/>
    <sheet xmlns:r="http://schemas.openxmlformats.org/officeDocument/2006/relationships" name="Acquisitions - Pro Forma Financ" sheetId="57" state="visible" r:id="rId57"/>
    <sheet xmlns:r="http://schemas.openxmlformats.org/officeDocument/2006/relationships" name="Acquisitions - Preliminary Al_2" sheetId="58" state="visible" r:id="rId58"/>
    <sheet xmlns:r="http://schemas.openxmlformats.org/officeDocument/2006/relationships" name="Revenue from Contracts with C_3" sheetId="59" state="visible" r:id="rId59"/>
    <sheet xmlns:r="http://schemas.openxmlformats.org/officeDocument/2006/relationships" name="Receivables, net - Schedule of " sheetId="60" state="visible" r:id="rId60"/>
    <sheet xmlns:r="http://schemas.openxmlformats.org/officeDocument/2006/relationships" name="Receivables, net - Allowance fo" sheetId="61" state="visible" r:id="rId61"/>
    <sheet xmlns:r="http://schemas.openxmlformats.org/officeDocument/2006/relationships" name="Receivables, net - Long-Term Re" sheetId="62" state="visible" r:id="rId62"/>
    <sheet xmlns:r="http://schemas.openxmlformats.org/officeDocument/2006/relationships" name="Fair Value Measurements - Asset" sheetId="63" state="visible" r:id="rId63"/>
    <sheet xmlns:r="http://schemas.openxmlformats.org/officeDocument/2006/relationships" name="Property and Equipment, net (De" sheetId="64" state="visible" r:id="rId64"/>
    <sheet xmlns:r="http://schemas.openxmlformats.org/officeDocument/2006/relationships" name="Property and Equipment, net - N" sheetId="65" state="visible" r:id="rId65"/>
    <sheet xmlns:r="http://schemas.openxmlformats.org/officeDocument/2006/relationships" name="Goodwill - Narrative (Details)" sheetId="66" state="visible" r:id="rId66"/>
    <sheet xmlns:r="http://schemas.openxmlformats.org/officeDocument/2006/relationships" name="Goodwill - Schedule of Goodwill" sheetId="67" state="visible" r:id="rId67"/>
    <sheet xmlns:r="http://schemas.openxmlformats.org/officeDocument/2006/relationships" name="Intangible Assets - Schedule of" sheetId="68" state="visible" r:id="rId68"/>
    <sheet xmlns:r="http://schemas.openxmlformats.org/officeDocument/2006/relationships" name="Intangible Assets - Narrative (" sheetId="69" state="visible" r:id="rId69"/>
    <sheet xmlns:r="http://schemas.openxmlformats.org/officeDocument/2006/relationships" name="Intangible Assets - Schedule _2"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Supplemental Informati" sheetId="73" state="visible" r:id="rId73"/>
    <sheet xmlns:r="http://schemas.openxmlformats.org/officeDocument/2006/relationships" name="Leases - Maturities of Leases L" sheetId="74" state="visible" r:id="rId74"/>
    <sheet xmlns:r="http://schemas.openxmlformats.org/officeDocument/2006/relationships" name="Accounts Payable and Accrued _3"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Debt - Debt Maturities (Details"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Summary of Valua" sheetId="85" state="visible" r:id="rId85"/>
    <sheet xmlns:r="http://schemas.openxmlformats.org/officeDocument/2006/relationships" name="Income Taxes - Narrative (Detai" sheetId="86" state="visible" r:id="rId86"/>
    <sheet xmlns:r="http://schemas.openxmlformats.org/officeDocument/2006/relationships" name="Income Taxes - Unrecognized Tax" sheetId="87" state="visible" r:id="rId87"/>
    <sheet xmlns:r="http://schemas.openxmlformats.org/officeDocument/2006/relationships" name="Restructuring (Details)" sheetId="88" state="visible" r:id="rId88"/>
    <sheet xmlns:r="http://schemas.openxmlformats.org/officeDocument/2006/relationships" name="Commitments and Contingencies (" sheetId="89" state="visible" r:id="rId89"/>
    <sheet xmlns:r="http://schemas.openxmlformats.org/officeDocument/2006/relationships" name="Shareholders' Equity - Narrativ" sheetId="90" state="visible" r:id="rId90"/>
    <sheet xmlns:r="http://schemas.openxmlformats.org/officeDocument/2006/relationships" name="Stock-Based Compensation - Narr" sheetId="91" state="visible" r:id="rId91"/>
    <sheet xmlns:r="http://schemas.openxmlformats.org/officeDocument/2006/relationships" name="Stock-Based Compensation - Summ" sheetId="92" state="visible" r:id="rId92"/>
    <sheet xmlns:r="http://schemas.openxmlformats.org/officeDocument/2006/relationships" name="Stock-Based Compensation - Su_2" sheetId="93" state="visible" r:id="rId93"/>
    <sheet xmlns:r="http://schemas.openxmlformats.org/officeDocument/2006/relationships" name="Stock-Based Compensation - Rest" sheetId="94" state="visible" r:id="rId94"/>
    <sheet xmlns:r="http://schemas.openxmlformats.org/officeDocument/2006/relationships" name="Earnings Per Share (Details)" sheetId="95" state="visible" r:id="rId95"/>
    <sheet xmlns:r="http://schemas.openxmlformats.org/officeDocument/2006/relationships" name="Earnings per Share - Calculatio" sheetId="96" state="visible" r:id="rId96"/>
    <sheet xmlns:r="http://schemas.openxmlformats.org/officeDocument/2006/relationships" name="Earnings per Share - Schedule o" sheetId="97" state="visible" r:id="rId97"/>
    <sheet xmlns:r="http://schemas.openxmlformats.org/officeDocument/2006/relationships" name="Employee Benefit Plans (Details" sheetId="98" state="visible" r:id="rId98"/>
    <sheet xmlns:r="http://schemas.openxmlformats.org/officeDocument/2006/relationships" name="Segment Information (Details)" sheetId="99" state="visible" r:id="rId99"/>
    <sheet xmlns:r="http://schemas.openxmlformats.org/officeDocument/2006/relationships" name="Government Regulation and Fin_2" sheetId="100" state="visible" r:id="rId100"/>
    <sheet xmlns:r="http://schemas.openxmlformats.org/officeDocument/2006/relationships" name="Higher Education Emergency Re_2"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Dec. 03,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923</t>
        </is>
      </c>
      <c r="C9" s="4" t="inlineStr">
        <is>
          <t xml:space="preserve"> </t>
        </is>
      </c>
      <c r="D9" s="4" t="inlineStr">
        <is>
          <t xml:space="preserve"> </t>
        </is>
      </c>
    </row>
    <row r="10">
      <c r="A10" s="4" t="inlineStr">
        <is>
          <t>Entity Registrant Name</t>
        </is>
      </c>
      <c r="B10" s="4" t="inlineStr">
        <is>
          <t>UNIVERSAL TECHNICAL INSTITU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226984</t>
        </is>
      </c>
      <c r="C12" s="4" t="inlineStr">
        <is>
          <t xml:space="preserve"> </t>
        </is>
      </c>
      <c r="D12" s="4" t="inlineStr">
        <is>
          <t xml:space="preserve"> </t>
        </is>
      </c>
    </row>
    <row r="13">
      <c r="A13" s="4" t="inlineStr">
        <is>
          <t>Entity Address, Address Line One</t>
        </is>
      </c>
      <c r="B13" s="4" t="inlineStr">
        <is>
          <t>4225 East Windrose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32</t>
        </is>
      </c>
      <c r="C17" s="4" t="inlineStr">
        <is>
          <t xml:space="preserve"> </t>
        </is>
      </c>
      <c r="D17" s="4" t="inlineStr">
        <is>
          <t xml:space="preserve"> </t>
        </is>
      </c>
    </row>
    <row r="18">
      <c r="A18" s="4" t="inlineStr">
        <is>
          <t>City Area Code</t>
        </is>
      </c>
      <c r="B18" s="4" t="inlineStr">
        <is>
          <t>623</t>
        </is>
      </c>
      <c r="C18" s="4" t="inlineStr">
        <is>
          <t xml:space="preserve"> </t>
        </is>
      </c>
      <c r="D18" s="4" t="inlineStr">
        <is>
          <t xml:space="preserve"> </t>
        </is>
      </c>
    </row>
    <row r="19">
      <c r="A19" s="4" t="inlineStr">
        <is>
          <t>Local Phone Number</t>
        </is>
      </c>
      <c r="B19" s="4" t="inlineStr">
        <is>
          <t>445-95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UT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54026995</v>
      </c>
      <c r="D33" s="4" t="inlineStr">
        <is>
          <t xml:space="preserve"> </t>
        </is>
      </c>
    </row>
    <row r="34">
      <c r="A34" s="4" t="inlineStr">
        <is>
          <t>Entity Public Float</t>
        </is>
      </c>
      <c r="B34" s="4" t="inlineStr">
        <is>
          <t xml:space="preserve"> </t>
        </is>
      </c>
      <c r="C34" s="4" t="inlineStr">
        <is>
          <t xml:space="preserve"> </t>
        </is>
      </c>
      <c r="D34" s="6" t="n">
        <v>690</v>
      </c>
    </row>
    <row r="35">
      <c r="A35" s="4" t="inlineStr">
        <is>
          <t>Documents Incorporated by Reference</t>
        </is>
      </c>
      <c r="B35" s="4" t="inlineStr">
        <is>
          <t>Portions of the registrant's definitive proxy statement for the 2025 Annual Meeting of Stockholder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26165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 owned subsidiaries. All intercompany accounts and transactions have been eliminated. 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the proprietary loan program, allowance for credit losse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 Fair Value of Financial Instruments The carrying value of cash equivalents, restricted cash, accounts receivable, accounts payable, accrued liabilities, deferred tuition, and debt approximates their respective fair value as of September 30, 2024 and 2023 due to the short-term nature of these instruments or variable interest rates which approximate market rates. Restricted Cash 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the proprietary loan program and funds held for students from Title IV financial aid program funds that result in credit balances on a student’s account. Additionally, we have letters of credit with some of our landlords in connection with leased campuse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is program is currently offered to students at our UTI schools. Through the proprietary loan program, the bank originates the loans to the students who participate in this program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elected UTI students who meet specific criteria with the related proceeds used exclusively to fund a portion of their tuition. We then purchase all such loans from the bank at least monthly and assume all of the related credit risk. The loans bear interest at market rates ranging from approximately 6% to 10%; however, principal and interest payments are not required until six months after the student completes or withdraws from his or her program. After the deferral period, monthly principal and interest payments are required over the related term of the loan. Current repayment terms are generally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on our consolidated balance sheets. All related expenses incurred with the bank or other service providers are expensed as incurred within educational services and facilities expense in the consolidated statements of operations and were approximately $1.2 million, $1.0 million, and $1.1 million for the years ended September 30, 2024, 2023, and 2022,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These amounts are presented as “Notes receivable, current portion” and “Notes receivable, less current portion” on our consolidated balance sheets. Estimating the collection rate requires significant management judgment. Our estimated collection rate includes historical collections from the past ten years as we determined that such population best represents our current expected collections and aligns with the typical term of the loan. The estimated amount is determined at the inception of the contract, and we recognize the related revenue as the student progresses through school. As the loan is repaid, after graduation typically, the amount reserved based on the collection rate is reduced and additional revenue could be recognized. Each reporting period, we update our assessment of the variable collection rate associated with the proprietary loan program. Retail Installment Contract Receivables Both Concorde and UTI offer certain students retail installment contracts as a payment vehicle for the portion of the tuition that is not covered by federal student financial aid or other funding sources. The retail installment contracts are due from current and former students, are generally due over a period of up to five years, and bear interest at market rates ranging from 0 percent to 15 percent. Starting in fiscal year 2023,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Retail installment contract receivables are recorded at amortized cost less an allowance for credit losses that are not expected to be recovered. The allowance for credit losses is recognized at inception and is reassessed each reporting period.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solidated balance sheets. Allowance for Credit Losses We maintain an allowance for credit losses for expected credit losses resulting from the inability, failure or refusal of our students to make required payments. As previously noted, we offer a variety of payment plans to help students pay the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credit losses. We use an internal group of collectors, augmented by third party collectors as deemed appropriate, in our collection efforts. Although we believe that our allowance is adequate, if the financial condition of our students deteriorates, resulting in their ability to make payments, or if we underestimate the allowances required, additional allowances may be necessary, which would result in increased selling, general and administrative expenses in the period such determination is made. 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record the impairment as an operating expense in the period in which the determination is made. There were no impairment charges recorded for property and equipment for the years ended September 30, 2024, 2023 and 2022. Goodwill and Intangible Assets Our goodwill balance of $28.5 million as of September 30, 2024 resulted from our MMI, MIAT and Concorde acquisitions. Goodwill represents the excess of the cost of an acquired business over the estimated fair values of the assets acquired and liabilities assumed. We also have both indefinite and definite-lived intangible assets, which primarily consist of purchased intangibles such as accreditations and regulatory approvals, trademarks and trade names, and curriculum. The definite-lived intangible assets are recognized at cost less accumulated amortization. Amortization is computed using the straight-line method based on estimated useful lives of the related assets. We test goodwill and indefinite-lived intangible assets for impairment annually as of August 1, or more frequently if events and circumstances warrant. Under ASC Topi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If we conclude that it is more likely than not that the fair value is less than the carrying amount based on our qualitative assessment, or that a qualitative assessment should not be performed, we proceed with the quantitative impairment tests for goodwill to compare the estimated fair value of the reporting unit to the carrying value of its net assets. An impairment charge is recorded in an amount equal to the excess of the carrying amount over its estimated fair value, limited to the total amount of goodwill allocated to the reporting unit. To evaluate the impairment of the indefinite-lived intangible assets, we assess the fair value of the assets to determine whether they were greater or less than the carrying values. Determining the fair value of a reporting unit or indefinite-lived intangible assets is judgmental in nature and involves the use of significant estimates and assumptions. We believe the most critical assumptions and estimates in determining the estimated fair value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Based on our qualitative assessment, there were no indicators of impairment for our goodwill or indefinite-lived intangible assets as of September 30, 2024. See Note 9 and Note 10 for additional details on our goodwill and intangible assets. 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 Our recorded liability related to self-insurance plans was $4.8 million as of September 30, 2024 and are included in accrued compensation and benefits within “Accounts payable and accrued expenses”. Leases We lease the majority of our administrative and educational facilities under operating lease agreements. ASC Topic 842, Leases (“ASC 842”) requires lessees to recognize a right-of-use (“ROU”) asset and a lease liability on the balance sheet for substantially all leases, with the exception of short-term leases which are defined as those less than 12 months. Leases are classified as either finance or operating, with classification affecting the pattern of expense recognition in the statements of operations. To determine if a contract is or contains a lease, we consider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solidated statements of operations, with the exception of interest on finance lease liabilities, which is included in “Interest expense.” For all our leases the discount rate implicit in the lease is not readily determinable. Therefore, we use our incremental borrowing rate for each lease to determine the present value of the lease. We calculate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applied to each lease is based on the remaining term of the lease. See Note 11 for additional disclosures on our leases. Derivative Financial Instruments On occasion, we may use interest rate swaps to manage interest rate risk and limit the impact of future interest rate changes on earnings and cash flows, primarily with variable-rate debt. We recognize all derivatives at fair value within the line items “Other current assets,” “Other assets,” “Other current liabilities,” and “Other liabilities” on the consolidated balance sheets.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Changes in the fair value of derivatives that are designated and qualify as cash flow hedges are recorded in “Accumulated other comprehensive income” on the consolidated balance sheets. For cash flow hedges, we report the effective portion of the gain or loss as a component of “Accumulated other comprehensive income” and reclassify it to “Interest expense” in the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is recognized in “Interest expense” in the consolidated statements of operations. See Note 14 for additional disclosures related to our derivative financial instruments. Revenue Recogni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from Customers (“ASC 606”). Tuition and fee revenue is recognized ratably over the term of the course or program offered. Approximately 99% of our revenues for each of the years ended September 30, 2024, 2023 and 2022, respectively, consisted of gross tuition. See Note 5 for further information on our revenues. Advertising and Marketing Costs Costs related to advertising and marketing are expensed as incurred and totaled approximately $78.3 million, $72.2 million, and $54.5 million for the years ended September 30, 2024, 2023, and 2022, respectively. Stock-Based Compensation We issue stock-based compensation awards to certain members of management as well as our non-employee directors. We granted restricted stock units with service only conditions (“RSUs”) and restricted stock units with both service and performance conditions (“Performance PSUs”) during the year ended September 30, 2024. We granted RSUs and restricted stock units with service, performance, and market conditions (“Market PSUs”) during the years ended September 30, 2023 and 2022. We did not grant any stock options during the years ended September 30, 2024, 2023 or 2022. Shares issued under our equity compensation plans are new shares. Compensation expense associated with RSUs is measured based on the grant date fair value of our common stock and recognized on straight-line basis over the requisite service period, which is generally the vesting period. The fair value of Performance PSUs is measured based on the grant date fair value of our common stock. We estimate the fair value of Market PSUs using a Monte Carlo simulation which requires assumptions for expected volatility, risk-free rates of return, and dividend yields. Expected volatilities are derived using a method that calculates historical volatility over a period equal to the length of the measurement period. We use a risk-free rate of return that is equal to the yield of a zero-coupon U.S. Treasury bill that is commensurate with each measurement period, and we assume that any dividends paid were reinvested. For Performance PSUs and Market PSUs (collectively “PSUs”), actual results against the performance condition are measured at the end of the performance period, which typically coincides with the vesting period. The fair value of the PSUs is amortized on a straight-line basis over the requisite service period based upon the fair market value on the date of grant, adjusted on a quarterly basis for the anticipated or actual achievement against the established performance condition. Stock-based compensation expense of $8.6 million, $3.8 million and $4.4 million was recorded for the years ended September 30, 2024, 2023 and 2022, respectively. The tax benefit related to stock-based compensation recognized was $2.1 million, $1.0 million, and $1.1 million for the years ended September 30, 2024, 2023 and 2022, respectively. See Note 19 for further discussion. 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See Note 15 for additional details. Concentration of Risk Financial instruments that potentially subject us to concentrations of credit risk consist principally of cash and cash equivalents, restricted cash, and receivables. We do also on occasion invest in short-term held-to-maturity investments. We place our cash and cash equivalents and restricted cash with high quality financial institutions and limit the amount of credit exposure with any one financial institution. As of September 30, 2024, we held cash and cash equivalents of $161.9 million and restricted cash of $5.6 million. There were no short-term held-to-maturity investments outstanding as of September 30, 2024.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78% of our revenues, on a cash basis, were collected from funds distributed under Title IV Programs and various veterans’ benefits programs for the year ended September 30, 2024 as calculated under the 90/10 rule.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 Reclassifications During fiscal 2023, in coordination with the integration of Concorde, we began to reassess our operating model to determine the optimal structure to achieve future growth goals and support the business. In furtherance of the foregoing, we executed an internal reorganization of our operations to fully transition our operating and reporting model to support a multi-divisional business. Each of the reportable segments now has dedicated accounting, finance, information technology, and human resources teams. Additionally, certain human resources and information technology costs that benefit the entire organization are now allocated across the UTI, Concorde and Corporate segments each period based upon relative headcount. As a result, additional costs have moved from the Corporate segment into the UTI segment and to a lesser extent the Concorde segment, as resources were redirected to support each segment’s objectives. Due to these changes in allocation methodology, the segment disclosures in Note 22 for the and year ended September 30, 2023 and 2022 have been recast from the prior years presentation for comparability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Government Regulation and Financial Aid (Details)</t>
        </is>
      </c>
      <c r="B1" s="2" t="inlineStr">
        <is>
          <t>12 Months Ended</t>
        </is>
      </c>
    </row>
    <row r="2">
      <c r="B2" s="2" t="inlineStr">
        <is>
          <t>Sep. 30, 2024 institution</t>
        </is>
      </c>
    </row>
    <row r="3">
      <c r="A3" s="3" t="inlineStr">
        <is>
          <t>Unusual or Infrequent Item, or Both [Line Items]</t>
        </is>
      </c>
      <c r="B3" s="4" t="inlineStr">
        <is>
          <t xml:space="preserve"> </t>
        </is>
      </c>
    </row>
    <row r="4">
      <c r="A4" s="4" t="inlineStr">
        <is>
          <t>Percentage of cash basis revenue collected from funds distributed under veterans benefits programs</t>
        </is>
      </c>
      <c r="B4" s="9" t="n">
        <v>0.11</v>
      </c>
    </row>
    <row r="5">
      <c r="A5" s="4" t="inlineStr">
        <is>
          <t>ACCSC | Concorde</t>
        </is>
      </c>
      <c r="B5" s="4" t="inlineStr">
        <is>
          <t xml:space="preserve"> </t>
        </is>
      </c>
    </row>
    <row r="6">
      <c r="A6" s="3" t="inlineStr">
        <is>
          <t>Unusual or Infrequent Item, or Both [Line Items]</t>
        </is>
      </c>
      <c r="B6" s="4" t="inlineStr">
        <is>
          <t xml:space="preserve"> </t>
        </is>
      </c>
    </row>
    <row r="7">
      <c r="A7" s="4" t="inlineStr">
        <is>
          <t>Number of accredited institutions</t>
        </is>
      </c>
      <c r="B7" s="5" t="n">
        <v>14</v>
      </c>
    </row>
    <row r="8">
      <c r="A8" s="4" t="inlineStr">
        <is>
          <t>COE | Concorde</t>
        </is>
      </c>
      <c r="B8" s="4" t="inlineStr">
        <is>
          <t xml:space="preserve"> </t>
        </is>
      </c>
    </row>
    <row r="9">
      <c r="A9" s="3" t="inlineStr">
        <is>
          <t>Unusual or Infrequent Item, or Both [Line Items]</t>
        </is>
      </c>
      <c r="B9" s="4" t="inlineStr">
        <is>
          <t xml:space="preserve"> </t>
        </is>
      </c>
    </row>
    <row r="10">
      <c r="A10" s="4" t="inlineStr">
        <is>
          <t>Number of accredited institutions</t>
        </is>
      </c>
      <c r="B10" s="5"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0" customWidth="1" min="2" max="2"/>
  </cols>
  <sheetData>
    <row r="1">
      <c r="A1" s="1" t="inlineStr">
        <is>
          <t>Higher Education Emergency Relief Fund (Details) $ in Millions</t>
        </is>
      </c>
      <c r="B1" s="2" t="inlineStr">
        <is>
          <t>12 Months Ended</t>
        </is>
      </c>
    </row>
    <row r="2">
      <c r="B2" s="2" t="inlineStr">
        <is>
          <t>Sep. 30, 2022 USD ($) student</t>
        </is>
      </c>
    </row>
    <row r="3">
      <c r="A3" s="3" t="inlineStr">
        <is>
          <t>Unusual or Infrequent Items, or Both [Abstract]</t>
        </is>
      </c>
      <c r="B3" s="4" t="inlineStr">
        <is>
          <t xml:space="preserve"> </t>
        </is>
      </c>
    </row>
    <row r="4">
      <c r="A4" s="4" t="inlineStr">
        <is>
          <t>Amount of student's grants awarded, CRRSAA | $</t>
        </is>
      </c>
      <c r="B4" s="6" t="n">
        <v>7</v>
      </c>
    </row>
    <row r="5">
      <c r="A5" s="4" t="inlineStr">
        <is>
          <t>Awards granted to students | student</t>
        </is>
      </c>
      <c r="B5" s="5" t="n">
        <v>155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Note 3 - Recent Accounting Pronouncements 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7 In March 2024, the SEC issued final rules to enhance public company disclosures related to the risks and impacts of climate-related matters. In April 2024, the SEC voluntarily stayed the new rules as a result of pending legal challenges. The new rules, if adopted, include requirements to disclose Scope 1 and Scope 2 greenhouse gas emissions and other climate-related topics in annual reports and registration statements, when material. Disclosure requirements will begin phasing in for our Form 10-K for fiscal 2027. We are currently evaluating the impact this rule may have on our financial statement disclosures. Effective in Fiscal 2028 In November 2024, the FASB issued ASU 2024-03, Income Statement – Reporting Comprehensive Income – Expense Disaggregation Disclosures (Topic 220): Disaggregation of Income Statement Expenses , which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We are currently evaluating the impact this ASU may have on ou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Note 4 - Acquisitions Concorde Career Colleges On December 1, 2022, we completed the acquisition of Concorde. Concorde operates 17 campuses across eight states with approximately 7,600 students, and offers its programs via in-person, hybrid and online formats. Concorde offers more than 20 programs across the allied health, dental, nursing, patient care, and diagnostic fields. The acquisition expands our portfolio of offerings into the higher-growth healthcare arena and creates the opportunity to bring workforce educational solutions to a broader array of students and employers. Under the terms of the Stock Purchase Agreement (the “Purchase Agreement”), dated May 3, 2022, by and among the Company, Concorde, Liberty Partners Holdings 28, L.L.C., a Delaware limited liability company, and Liberty Investment IIC, LLC, a Delaware limited liability company (each a “Seller,” and collectively, the “Sellers”); and Liberty Partners L.P., a Delaware limited partnership, in its capacity as a representative of the Sellers, we acquired all of the issued and outstanding shares of capital stock of Concorde for a base purchase price of $50.0 million, less $1.9 million of net adjustments including the post-closing working capital adjustment, for total cash consideration paid of $48.1 million. As a result of the transactions contemplated by the Purchase Agreement, Concorde is now a wholly-owned subsidiary of the Company. We funded the consideration paid for Concorde by the Revolving Credit Facility entered into on November 18, 2022. See Note 13 for further details on the Revolving Credit Facility. In connection with the acquisition, we incurred total transaction costs of $5.3 million, of which $3.0 million was incurred during the year ended September 30, 2022 and $2.3 million was incurred during the year ended September 30, 2023. These costs are included in “Selling, general and administrative” expenses in the consolidated statements of operations for the applicable period. Allocation of the purchase price Under the acquisition method of accounting, the total purchase price was allocated to the identifiable assets acquired and the liabilities assumed based on our valuation estimates of the fair values as of the acquisition date. As of December 1, 2023, the fair value and the purchase price allocation are considered final. The final allocation of the purchase price at December 1, 2022 is summarized as follows: Assets acquired: Cash and cash equivalents $ 30,064 Restricted cash 1,689 Accounts receivable, net 6,800 Prepaid expenses 2,957 Other current assets 827 Property and equipment 23,238 Right-of-use assets for operating leases 71,153 Goodwill 11,600 Intangible assets 5,400 Deferred tax assets 5,112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1) Long-term debt consists of one lease classified as a finance lease under ASC 842. Since September 30, 2023, we further adjusted the purchase price allocation by approximately $0.1 million for income taxes receivable and approximately $0.6 million for deferred income taxes due to completing and filing the final stub period income tax return for Concorde, which results in a $0.7 million adjustment to property and equipment. These adjustments did not have a material impact on the financial statements since the date of acquisition. The amount allocated to goodwill of $11.6 million represents the acquired assembled workforce. None of the goodwill is expected to be deductible for tax purposes. Factors that contributed to a purchase price resulting in the recognition of goodwill include Concorde’s strategic fit into our growth and diversification strategy, which is focused on offering a broader array of high-quality, in-demand workforce education solutions which both prepare students for a variety of careers in fast-growing fields and help close the country's skills gap by leveraging key industry partnerships. The purchase price allocation requires subjective estimates that, if incorrectly estimated, could be material to our consolidated financial statements including the amount of depreciation and amortization expense. The fair value of the property and equipment was estimated using the cost and market approaches as of the valuation date. The fair value of the leases were estimated using the income and market approaches to determine if there was any favorable or unfavorable terms in place. The intangible assets acquired, which primarily consist of the accreditations and regulatory approvals, trademarks and trade names, and curriculum, were valued using different valuation techniques depending upon the nature of the intangible asset acquired, all of which are considered level 3 as defined in Note 7. The accreditations and regulatory approvals were valued using the multi-period excess earnings method (“MPEEM”) under the income approach. The MPEEM is a variation of discounted cash-flow analysis. Rather than focusing on the whole entity, the MPEEM isolates the cash flows that can be associated with a single intangible asset and measures fair value by discounting them to present value. The trademarks and trade names were valued using the relief from royalty method. The value of the trade name encompasses all items necessary to generate revenue utilizing the trade name. The curriculum was valued using the cost approach. The table below presents the final summary of the intangible assets acquired and the useful lives of these assets: Intangible Asset Useful life Amount Accreditations and regulatory approvals Indefinite $ 3,500 Trademarks and trade names 10 years 500 Curriculum 5 years 1,400 Total $ 5,400 See Note 9 and Note 10 and for additional details on goodwill and intangible assets. Student receivables When financial assets are acquired in connection with a business combination, we evaluate whether those acquired financial assets have experienced a more-than-insignificant deterioration in credit quality since origination. Financial assets acquired with evidence of such credit deterioration are referred to as purchased credit deteriorated (“PCD”) assets and reflect the acquirer’s assessment at the acquisition date. The student receivables acquired in the Concorde acquisition were reviewed to determine if any had experienced a more-than-insignificant deterioration in credit quality since origination. Student receivables of approximately $2.3 million met the established criteria to indicate a more-than insignificant deterioration in credit quality and were identified as PCD assets. Using our best estimate of projected losses over the term of the contracts, we calculated an allowance for credit losses on these PCD assets of approximately $1.0 million. Pro forma financial information The following unaudited pro forma financial information summarizes our results of operations as though the acquisition occurred on October 1, 2020: Twelve Months Ended September 30, 2023 September 30, 2022 Revenue $ 643,429 $ 618,949 Net income 12,749 28,173 The unaudited pro forma financial information includes adjustments to reflect the additional amortization that would have been charged assuming the fair value adjustments to intangible assets and the finance lease asset had been applied from October 1, 2020, with the related tax effects. The unaudited pro forma financial information also includes adjustments to reflect the additional interest expense on the Revolving Credit Facility issued to fund the acquisition (see Note 13). Lastly, the unaudited pro forma financial information includes adjustments to reflect the reduction in depreciation expense assuming the fair value adjustments to property and equipment assets had been applied from October 1, 2020. This unaudited pro forma financial information is for informational purposes only. It does not reflect the integration of the business or any synergies or incremental costs that may result from the acquisition. As such, it is not indicative of the results of operations that would have been achieved had the acquisition been consummated on October 1, 2020. In addition, the unaudited pro forma financial information amounts are not indicative of future operating results. MIAT College of Technology On November 1, 2021, using available operating cash, we acquired all of the issued and outstanding shares of capital stock of MIAT for $26.0 million base purchase price plus $2.8 million working capital surplus for total cash consideration paid of $28.8 million. MIAT is a post-secondary school that offers vocational and technical certificates and degrees across aviation maintenance, energy technology, wind energy technology, robotics and automation, non-destructive testing, heating ventilation air conditioning and refrigeration, and welding disciplines. In connection with this acquisition, we incurred total transaction costs of $1.7 million of which $0.9 million were incurred during the year ended September 30, 2022 and $0.8 million during the year ended September 30, 2021. These costs are included in “Selling, general and administrative” expenses in the consolidated statements of operations for the applicable period. 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he goodwill of $8.6 million arising from the acquisition consists largely of the growth and operating synergies expected from integrating MIAT into UTI. The total amount of goodwill expected to be deductible for tax purposes is approximately $0.6 million. See Note 9 for additional details on goodwill. The accreditations and regulatory approvals were valued using the MPEEM under the income approach. The trademarks and trade names were valued using the relief from royalty method. The curriculum was valued using the cost approach. The table below presents a summary of the intangible assets acquired and the useful lives of these assets: Intangible Asset Useful life Amount Accreditations and regulatory approvals Indefinite $ 12,800 Trademarks and trade names (1) Indefinite 3,000 Curriculum 5 years 400 Total $ 16,200 (1) During the fourth quarter of 2022, in conjunction with our growth and diversification initiatives, we completed a branding study and determined that the useful life of the MIAT trademarks and trade name was no longer indefinite, and a four-year finite useful life was more appropriate. We completed the required impairment testing when changing from an indefinite to a finite useful life for an intangible asset and determined that the carrying value of the MIAT trademarks and trade name exceeded its fair value. We determined the fair value of intangible asset to be $1.0 million as of September 30, 2022 using the relief from royalty method and recorded an intangible asset impairment charge of $2.0 million during the year ended September 30, 2022. During the fourth quarter of 2024, we determined it would be appropriate to further shorten the remaining useful life by one year of this trade name given the Company’s rebranding pl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Note 5 - Revenue from Contracts with Customers Nature of Goods and Services As previously described in Note 2,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the UTI programs are designed to be completed in 30 to 100 weeks. The UTI advanced training programs range from 8 to 26 weeks in duration and are completed subsequent to satisfying the core UTI program requirements. UTI also provides dealer technician training or instructor staffing services to manufacturers. The majority of Concorde’s short and core programs are 8 to 36 weeks in duration and are billed in full at the start of the program. Clinical programs are 60 to 90 week programs that are billed by academic term. Revenues for both divisions are recognized as transfer of the services occurs. In addition to revenue from tuition and fees, UTI and Concorde derive supplemental revenues from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22 for disaggregated segment revenue information. Revenues from our Proprietary Loan Program As previously described in Note 2, certain UTI students participate in a proprietary loan program that extends repayment terms for their tuition beyond the time that they are in school. We purchase said loans from the lender. Based on historical collection rates, we believe at least a portion of these loans are collectible. Accordingly, we recognize tuition and loan origination fees financed by the loan and any related interest revenue as variable consideration under the effective interest method required by the loan based on the amount we expect to collect, and we recognize these revenues ratably over the term of the course or program offered.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We do not have any contract assets that have not transferred to a receivable for either of the reporting periods.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September 30, 2024 2023 Receivables (1) $ 72,080 $ 59,863 Deferred revenue 92,538 85,738 (1) Receivables, net of allowances, includes tuition receivables, retail installment contract receivables and notes receivable, both current and long term. During the year ended September 30, 2024, the deferred revenue balance included decreases for revenues recognized during the period, offset by increases related to new students who started their training programs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Sep. 30, 2024</t>
        </is>
      </c>
    </row>
    <row r="3">
      <c r="A3" s="3" t="inlineStr">
        <is>
          <t>Receivables [Abstract]</t>
        </is>
      </c>
      <c r="B3" s="4" t="inlineStr">
        <is>
          <t xml:space="preserve"> </t>
        </is>
      </c>
    </row>
    <row r="4">
      <c r="A4" s="4" t="inlineStr">
        <is>
          <t>Receivables, net</t>
        </is>
      </c>
      <c r="B4" s="4" t="inlineStr">
        <is>
          <t xml:space="preserve">Note 6 - Receivables, net Receivables, net consist of the following: September 30, 2024 2023 Tuition and fees receivables $ 35,290 $ 29,616 Tax receivables 2,333 740 Other receivables 3,849 3,858 Total receivables 41,472 34,214 Less: allowance for credit losses (10,376) (9,053) Receivables, net $ 31,096 $ 25,161 The allowance for credit losses is estimated using our expected uncollectible loss rate applied to the receivable balances for students who are no longer attending school due to graduation or withdrawal or who are in school and have receivable balances in excess of financial aid available to them. We write off receivable balances against the allowance for credit losses at the time we transfer the balance to a third-party collection agency. The following table summarizes the activity for our allowance for credit losses for the years ended September 30, 2024, 2023 and 2022: Year Ended September 30, 2024 2023 2022 Balance at beginning of period $ 9,053 $ 5,634 $ 2,787 Additions due to opening balance of Concorde acquisition — 6,740 — Additions due to opening balance of MIAT acquisition — — 1,682 Provision for credit losses 7,547 3,319 2,510 Write-offs of credit losses, net of recoveries (6,224) (6,640) (1,345) Balance at end of period $ 10,376 $ 9,053 $ 5,634 The long-term portion of the retail installment contract receivables and related allowance for credit losses is presented in “Other assets” on our consolidated balance sheets and consists of the following: September 30, 2024 2023 Long-term receivables $ 8,461 $ 5,927 Less: allowance for credit losses (1,956) (1,445) Long-term receivables, net $ 6,505 $ 4,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7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September 30, 2024 Quoted Prices Significant Significant Money market funds (1) $ 94,772 $ 94,772 $ — $ — Notes receivable (2) 42,467 — — 42,467 Total assets at fair value on a recurring basis $ 137,239 $ 94,772 $ — $ 42,467 Revolving credit facility and term loans (3) 121,319 — 121,319 — Total liabilities at fair value on a recurring basis $ 121,319 $ — $ 121,319 $ — Fair Value Measurements Using September 30, 2023 Quoted Prices Significant Significant Money market funds (1) $ 29,687 $ 29,687 $ — $ — Notes receivable (2) 36,663 — — 36,663 Total assets at fair value on a recurring basis $ 66,350 $ 29,687 $ — $ 36,663 Revolving credit facility and term loans (3) 156,991 — 156,991 — Total liabilities at fair value on a recurring basis $ 156,991 $ — $ 156,991 $ — (1) Money market funds and other highly liquid investments with maturity dates less than 90 days are reflected as “Cash and cash equivalents” on our consolidated balance sheets as of September 30, 2024 and 2023. (2) Notes receivable relate to the proprietary loan program and are reflected as “Notes receivable, current portion” and “Notes receivable, less current portion” on our consolidated balance sheets as of September 30, 2024 and 2023. See Note 2 for further discussion over the proprietary loan program. (3) The revolving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Note 8 - Property and Equipment, net Property and equipment, net consisted of the following: Depreciable Lives (in years) September 30, 2024 2023 Land — $ 25,601 $ 25,601 Building and building improvements 3-30 165,667 160,920 Leasehold improvements 1-20 94,473 87,525 Training equipment 3-10 119,171 110,292 Office and computer equipment 3-10 36,454 37,251 Curriculum development 3-5 5,127 2,478 Software developed for internal use 1-5 13,045 12,573 Vehicles 5 1,546 1,406 Right-of-use assets for finance leases 15 5,603 5,603 Construction in progress — 6,314 9,061 473,001 452,710 Less: accumulated depreciation and amortization (208,204) (186,364) Property and equipment, net $ 264,797 $ 266,346 Depreciation expense related to property and equipment was $28.6 million and $24.6 million for year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9 - Goodwill Our goodwill balance of $28.5 million as of September 30, 2024 and 2023 represents the excess of the cost of an acquired business over the estimated fair values of the assets acquired and liabilities assumed. The changes in the carrying value of goodwill for the years ended September 30, 2024 and 2023 are presented in the table below. Year ended September 30, 2024 2023 Balance at beginning of period $ 28,459 $ 16,859 Additions to goodwill for acquisition of Concorde $ — $ 11,600 Balance at end of period $ 28,459 $ 28,4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Note 10 - Intangible Assets The following table provides the gross carrying value, accumulated amortization, net book value and remaining useful life for intangible assets subject to amortization as of September 30, 2024: Gross Carrying Value Accumulated Amortization Net Book Value Weighted Average Remaining Useful Life (Years) Accreditations and regulatory approvals $ 16,300 $ — $ 16,300 Indefinite Trademarks, trade names and other 1,942 (1,066) 876 4.33 Curriculum 1,800 (747) 1,053 3.00 Total $ 20,042 $ (1,813) $ 18,229 3.60 The following table provides the gross carrying value, accumulated amortization, net book value and remaining useful life for those intangible assets that were subject to amortization as of September 30, 2023: Gross Carrying Value Accumulated Amortization Net Book Value Weighted Average Remaining Useful Life (Years) Accreditations and regulatory approvals $ 16,300 $ — $ 16,300 Indefinite Trademarks, trade names and other 1,942 (680) 1,262 5.17 Curriculum 1,800 (387) 1,413 3.98 Total $ 20,042 $ (1,067) $ 18,975 4.54 Amortization expense for the year ended September 30, 2024, 2023, and 2022 was $0.7 million, $0.6 million, and $0.1 million, respectively. Intangible assets subject to amortization as of September 30, 2024, will be amortized as follows: 2025 2026 2027 2028 2029 Thereafter Estimated future amortization expense $ 877 $ 410 $ 337 $ 97 $ 50 $ 158 Of the $18.2 million net book value recorded as intangible assets as of September 30, 2024, $4.8 million relates to the Concorde asset group and $13.4 million relates to the UTI asset group. The weighted average remaining useful lives are calculated based on the net book value and the remaining amortization period of each respective intangible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Note 11 - Leases As of September 30, 2024, we have facility leases at 29 of our 33 campuses and two non-campus locations under non-cancelable operating or finance leases, some of which contain escalation clauses and requirements to pay other fees associated with the leases. Our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September 30, 2024, resulted in minimal income. All of the leases, other than those that may qualify for the short-term scope exception of 12 months or less, are recorded on our consolidated balance sheets. The components of lease expense during the years ended September 30, 2024, 2023, and 2022 are presented below. The operating lease expense excludes expense for short-term leases not accounted for under ASC 842, which was not significant for the years ended September 30, 2024, 2023, or 2022. Year ended September 30, Lease Expense 2024 2023 2022 Operating lease expense $ 30,394 $ 29,450 $ 22,424 Finance lease expense: Amortization of leased assets 908 779 72 Interest on lease liabilities 311 296 2 Variable lease expense 10,805 8,725 5,469 Sublease income (118) (114) (155) Total net lease expense $ 42,300 $ 39,136 $ 27,812 Supplemental balance sheet, cash flow and other information related to our leases was as follows: September 30, Leases Classification 2024 2023 Assets: Operating lease assets Right-of-use assets for operating leases $ 158,778 $ 176,657 Finance lease assets Property and equipment, net (1) 3,937 4,846 Total leased assets $ 162,715 $ 181,503 Liabilities: Current Operating lease liabilities Operating lease liability, current portion $ 22,210 $ 22,481 Finance lease liabilities Long-term debt, current portion 934 844 Noncurrent Operating lease liabilities Operating lease liability 146,831 165,026 Finance lease liabilities Long-term debt 3,834 4,757 Total lease liabilities $ 173,809 $ 193,108 (1) The finance lease assets and liabilities as of September 30, 2024 consisted of one facility lease. Finance lease assets are recorded net of accumulated amortization of $1.7 million and $0.8 million as of September 30, 2024 and 2023, respectively. September 30, Lease Term and Discount Rate 2024 2023 Weighted-average remaining lease term (in years): Operating leases 7.14 7.91 Finance leases 4.33 5.33 Weighted average discount rate: Operating leases 4.87 % 4.76 % Finance leases 6.02 % 6.02 % Year ended September 30, Supplemental Disclosure of Cash Flow Information and Other Information 2024 2023 2022 Cash paid for amounts included in the measurement of lease liabilities: Operating cash flows from operating leases $ 22,449 $ 20,474 $ 13,952 Financing cash flows from finance leases 845 696 73 Non-cash activity related to lease liabilities: Lease assets obtained in exchange for new operating lease liabilities $ 3,982 $ 4,568 $ 3,313 Maturities of lease liabilities were as follows: As of September 30, 2024 Years ending September 30, Operating Leases Finance Leases 2025 $ 29,712 $ 1,190 2026 30,059 1,226 2027 28,565 1,263 2028 26,743 1,301 2029 26,032 439 2030 and thereafter 58,837 — Total future minimum lease payments 199,948 5,419 Less: interest (30,907) (651) Present value of lease liabilities 169,041 4,768 Less: current lease liabilities (22,210) (934) Long-term lease liabilities $ 146,831 $ 3,834 </t>
        </is>
      </c>
    </row>
    <row r="5">
      <c r="A5" s="4" t="inlineStr">
        <is>
          <t>Leases</t>
        </is>
      </c>
      <c r="B5" s="4" t="inlineStr">
        <is>
          <t xml:space="preserve">Note 11 - Leases As of September 30, 2024, we have facility leases at 29 of our 33 campuses and two non-campus locations under non-cancelable operating or finance leases, some of which contain escalation clauses and requirements to pay other fees associated with the leases. Our facility leases have original lease terms ranging from 5 to 20 years and expire at various dates through 2036. In addition, the leases commonly include lease incentives in the form of rent abatements and tenant improvement allowances. We sublease certain portions of unused building space to third parties, which as of September 30, 2024, resulted in minimal income. All of the leases, other than those that may qualify for the short-term scope exception of 12 months or less, are recorded on our consolidated balance sheets. The components of lease expense during the years ended September 30, 2024, 2023, and 2022 are presented below. The operating lease expense excludes expense for short-term leases not accounted for under ASC 842, which was not significant for the years ended September 30, 2024, 2023, or 2022. Year ended September 30, Lease Expense 2024 2023 2022 Operating lease expense $ 30,394 $ 29,450 $ 22,424 Finance lease expense: Amortization of leased assets 908 779 72 Interest on lease liabilities 311 296 2 Variable lease expense 10,805 8,725 5,469 Sublease income (118) (114) (155) Total net lease expense $ 42,300 $ 39,136 $ 27,812 Supplemental balance sheet, cash flow and other information related to our leases was as follows: September 30, Leases Classification 2024 2023 Assets: Operating lease assets Right-of-use assets for operating leases $ 158,778 $ 176,657 Finance lease assets Property and equipment, net (1) 3,937 4,846 Total leased assets $ 162,715 $ 181,503 Liabilities: Current Operating lease liabilities Operating lease liability, current portion $ 22,210 $ 22,481 Finance lease liabilities Long-term debt, current portion 934 844 Noncurrent Operating lease liabilities Operating lease liability 146,831 165,026 Finance lease liabilities Long-term debt 3,834 4,757 Total lease liabilities $ 173,809 $ 193,108 (1) The finance lease assets and liabilities as of September 30, 2024 consisted of one facility lease. Finance lease assets are recorded net of accumulated amortization of $1.7 million and $0.8 million as of September 30, 2024 and 2023, respectively. September 30, Lease Term and Discount Rate 2024 2023 Weighted-average remaining lease term (in years): Operating leases 7.14 7.91 Finance leases 4.33 5.33 Weighted average discount rate: Operating leases 4.87 % 4.76 % Finance leases 6.02 % 6.02 % Year ended September 30, Supplemental Disclosure of Cash Flow Information and Other Information 2024 2023 2022 Cash paid for amounts included in the measurement of lease liabilities: Operating cash flows from operating leases $ 22,449 $ 20,474 $ 13,952 Financing cash flows from finance leases 845 696 73 Non-cash activity related to lease liabilities: Lease assets obtained in exchange for new operating lease liabilities $ 3,982 $ 4,568 $ 3,313 Maturities of lease liabilities were as follows: As of September 30, 2024 Years ending September 30, Operating Leases Finance Leases 2025 $ 29,712 $ 1,190 2026 30,059 1,226 2027 28,565 1,263 2028 26,743 1,301 2029 26,032 439 2030 and thereafter 58,837 — Total future minimum lease payments 199,948 5,419 Less: interest (30,907) (651) Present value of lease liabilities 169,041 4,768 Less: current lease liabilities (22,210) (934) Long-term lease liabilities $ 146,831 $ 3,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12 - Accounts Payable and Accrued Expenses Accounts payable and accrued expenses consisted of the following: September 30, 2024 2023 Accounts payable $ 26,273 $ 14,438 Accrued compensation and benefits 35,660 36,332 Accrued tool sets 4,807 4,096 Other accrued expenses 17,126 15,075 Accounts payable and accrued expenses $ 83,866 $ 69,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3 - Debt September 30, 2024 September 30, 2023 Interest Rate Maturity Date Carrying Value of Debt (6) Carrying Value of Debt (6) Revolving Credit Facility (1) 6.81 % Nov 2027 $ 56,000 $ 90,000 Avondale Term Loan (2) 7.24 % May 2028 28,390 29,251 Lisle Term Loan (3) 7.20 % Apr 2029 36,929 37,740 Finance lease (4) 6.02 % Jan 2029 4,768 5,601 Total debt 126,087 162,592 Debt issuance costs presented with debt (5) (383) (475) Total debt, net 125,704 162,117 Less: current portion of long-term debt (2,697) (2,517) Long-term debt $ 123,007 $ 159,600 (1) Interest on the Revolving Credit Facility (as defined below) accrues at annual rate equal to Term SOFR plus a margin of 1.85%. (2) Interest on the Avondale Term Loan (as defined below) accrues at annual rate equal to Term SOFR plus 2.0% and a tranche adjustment of 0.046%. (3) Interest on the Lisle Term Loan (as defined below) accrues at annual rate equal to the Term SOFR plus 2.0%. (4) The finance lease balance as of September 30, 2024 is related to a facility lease with an annual interest rate of 6.02% that matures in 2029. See Note 11 for additional details on our finance leases. (5) The unamortized debt issuance costs as of September 30, 2024 relate to the Avondale Term Loan and the Lisle Term Loan. (6) The Revolving Credit Facility, Avondale Term Loan, Lisle Term Loan and finance leases bear interest at rates commensurate with market rates, and therefore, the respective carrying values approximate fair value (Level 2). Revolving Credit Facility On November 18, 2022, we entered into a $100.0 million senior secured revolving credit facility with Fifth Third Bank (the “Credit Facility” or “Revolving Credit Facility”), which includes a $20.0 million sub facility that is available for letters of credit, for a term of three years. This agreement provides that borrowings under the Credit Facility will amortize on an interest-only basis during its term with principal able to be borrowed, re-paid and re-borrowed throughout the term of the Credit Facility and with the outstanding principal due and payable at maturity. Borrowings under the Credit Facility can bear interest at a variable rate of either (a) the greater of 3.50% or the lender’s Prime rate or (b) either one-month or three-month Term SOFR plus an adjustment of 0.10-0.15%. Any borrowings will also have an applicable margin that varies from 1.75% up to 2.25% based on our total leverage ratio at the time of the borrowing. In executing the Credit Facility, we incurred $0.5 million in debt issuance costs which have been recorded in “Other assets” on the consolidated balance sheets as of September 30, 2024. On November 28, 2022, we drew $90.0 million from the Credit Facility in support of the closing of the Concorde Acquisition. In December 2022, a $1.8 million letter of credit was issued on the Credit Facility, which expired in March 2024. On September 26, 2024, the Credit Facility was amended to increase the commitment amount to $125.0 million and extend the maturity date to November 30, 2027. We also have the option to request an increase of up to an additional $25.0 million, subject to the lender’s discretion to grant such increase. Under the amended agreement, advances made under the Credit Facility bear interest at per annum rate equal to (i) the Tranche Rate (Term SOFR), (ii) the Daily Simple SOFR rate, or (iii) the Base Rate. In each case a SOFR rate is selected, an applicable margin that varies from 1.85% up to 2.35%, based on our then-current total leverage ratio, is applied. In executing the amendment, we incurred $0.3 million in debt issuance costs which have been recorded in “Other assets” on the consolidated balance sheets as of September 30, 2024. During the year ended September 30, 2024, we made payments on the Credit Facility of $75.0 million and we received proceeds of $41.0 million at a base interest rate of 8.0%. The remaining availability under the Credit Facility as of September 30, 2024 was $69.0 million. In October 2024, we used cash on hand to pay $5.0 million on the Credit Facility, which increased the availability under the Credit Facility to $74.0 million. It is likely that we will borrow from the Credit Facility in future periods based on future working capital or other needs. Avondale Term Loan In connection with the Avondale, Arizona building purchase in December 2020, we entered into a credit agreement with Fifth Third Bank, national banking association (the “Avondale Lender”) on May 12, 2021 in the maximum principal amount of $31.2 million with a maturity of seven years (the “Avondale Term Loan”). Originally, the Avondale Term Loan bore interest at the rate of LIBOR plus 2.0%. On April 3, 2023 in connection with applying the guidance in ASU 2020-04, we executed an amendment for our Avondale Term Loan to convert the stated rate from LIBOR to Term SOFR. As of April 3, 2023, the Avondale Term Loan bears interest at the rate of Term SOFR plus 2.0% and a tranche rate adjustment of 0.046%. Principal and interest payments are due monthly. The Avondale Term Loan is secured by a first priority lien on our Avondale, Arizona property, including all land and improvements. Additionally, we entered into an interest rate swap agreement with the Avondale Lender. See Note 14 below for further discussion on the interest rate swap. Lisle Term Loan On April 14, 2022, our consolidated subsidiary, 2611 Corporate West Drive Venture LLC (the “Borrower”), entered into a new Loan Agreement (“Lisle Loan Agreement”) with Valley National Bank (the “Lisle Lender”), to fund the acquisition and retire the prior loan agreement with Western Alliance bank, via a term loan in the original principal amount of $38.0 million with a maturity of seven years (the “Lisle Term Loan”). The Lisle Term Loan bears interest at a rate of one-month Term SOFR plus 2.0%. The Lisle Term Loan is secured by a mortgage on the Lisle, Illinois campus and is guaranteed by the Company. In connection with the Lisle Term Loan, we entered into an interest rate swap agreement. See Note 14 below for further discussion on the interest rate swap. Debt Covenants We are subject to certain customary affirmative and negative covenants under the Revolving Credit Facility, the Avondale Term Loan and the Lisle Term Loan. As of September 30, 2024, we were in compliance with all debt covenants. Debt Maturities Scheduled principal payments due on our debt for each year through the period ended September 30, 2029, and thereafter were as follows at September 30, 2024: Maturity Revolving Credit Facility &amp; Term Loans Finance Leases Total 2025 $ 1,763 $ 934 $ 2,697 2026 1,837 1,029 2,866 2027 57,909 1,131 59,040 2028 26,610 1,239 27,849 2029 33,200 435 33,635 2030 and thereafter — — — Subtotal 121,319 4,768 126,087 Debt issuance costs presented with debt (383) — (383) Total $ 120,936 $ 4,768 $ 125,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14 - Derivative Financial Instruments In the normal course of business, our operations are exposed to market risks, including the effect of changes in interest rates. We may enter into derivative financial instruments to offset these underlying market risks. See Note 2 for our derivative financial instruments policy. On May 12, 2021, in connection with the Avondale Term Loan discussed in Note 13, we entered into an interest rate swap agreement with the Lender that effectively fixes the interest rate on 50% of the principal amount of the Avondale Term Loan, or approximately $15.6 million, at 3.5% for the entire loan term, or seven years (the “Avondale Swap”). On May 12, 2021, the Avondale Swap was designated as an effective cash flow hedge for accounting and tax purposes. On March 31, 2023 in connection with applying the guidance in ASU 2020-04, we terminated our existing interest rate swap and entered into a new interest rate swap agreement, effective April 3, 2023, with the Avondale Lender that effectively fixes the interest rate we pay on 50% of the principal amount of the Avondale Term Loan at 1.45% for the entire loan term. Further, the floating rate we receive under this new swap has been converted to one month Term SOFR, versus one month LIBOR under the previous swap. In executing the amendment, we adopted several of the practical expedients allowed under ASU 2020-04, including updating the designated hedged risk in our outstanding cash flow hedging relationship to match the risk presented in the modified interest payments and to continue our hedging relationship that falls within the scope of ASU 2020-04. The adoption of the new guidance in ASU 2020-04 did not have a material impact on our consolidated financial statements and the Avondale Swap is still designated as an effective cash flow hedge for accounting and tax purposes. On April 14, 2022, in connection with the Lisle Term loan described in Note 13, we entered into an interest rate swap agreement with the Lisle Lender that effectively fixes the interest rate on 50% of the principal amount of the Lisle Term Loan at 4.69% for the entire loan term, or seven years (the “Lisle Swap”). On April 14, 2022, the Lisle Swap was designated as an effective cash flow hedge for accounting and tax purposes. Of the net amount of the existing gains that are reported in “Accumulated other comprehensive income” as of September 30, 2024, we estimate that $0.5 million will be reclassified to “Interest expense” within the next twelve months. As of September 30, 2024, the notional amounts of the Avondale Swap and Lisle Swap were approximately $14.2 million and $18.5 million, respectively. Fair Value of Derivative Instruments The following table presents the fair value of our Avondale Swap and Lisle Swap (Level 2), both of which are designated as cash flow hedges, and the related classification on the consolidated balance sheets as of September 30, 2024 and 2023: September 30, Interest Rate Swaps 2024 2023 Other current assets $ 497 $ 957 Other assets 726 2,075 Total fair value of assets designated as hedging instruments $ 1,223 $ 3,032 Effect of Cash Flow Hedge Accounting on the Consolidated Statement of Operations and Accumulated Other Comprehensive Income The table below presents the effect of cash flow hedge accounting for our Avondale Swap and Lisle Swap on the consolidated statements of operations and accumulated other comprehensive income for the years ended September 30, 2024, 2023 and 2022: Amount of Gain (Loss) Recognized in Other Comprehensive Income (Loss) on Derivative Amount of Gain (Loss) Reclassified from Accumulated Other Comprehensive Income (Loss) into Income Year Ended September 30, 2024 Avondale and Lisle Swaps $ (291) $ 1,066 Year Ended September 30, 2023 Avondale and Lisle Swaps $ (1,169) $ (835) Year Ended September 30, 2022 Avondale and Lisle Swaps $ 2,787 $ (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Note 15 - Income Taxes The components of income tax (expense) benefit for the years ended September 30, 2024, 2023 and 2022 are as follows: Year Ended September 30, 2024 2023 2022 Current (expense) benefit: United States federal $ (6,256) $ (97) $ (17) State (2,629) (1,032) (1,065) Total current (expense) benefit (8,885) (1,129) (1,082) Deferred (expense) benefit: United States federal (4,682) (4,190) 2,380 State (662) (446) 4,109 Total deferred (expense) benefit (5,344) (4,636) 6,489 Total income tax (expense) benefit $ (14,229) $ (5,765) $ 5,407 The income tax provision differs from the tax that would result from application of the statutory federal tax rate of 21% to pre-tax income for the years ended September 30, 2024, 2023 and 2022. The reasons for the differences are as follows: Year Ended September 30, 2024 2023 2022 Income tax expense at statutory rate $ (11,808) $ (3,798) $ (4,293) State income taxes, net of federal tax benefit (2,611) (1,188) (1,356) Excess officers compensation (659) (387) (276) Transaction Costs — (479) — Adjustment to deferred taxes (801) (322) (345) R&amp;D Credits Generated 500 546 — Decrease in valuation allowance 808 236 12,075 Other, net 342 (373) (398) Total income tax (expense) benefit $ (14,229) $ (5,765) $ 5,407 The components of the deferred tax assets (liabilities) recorded in the accompanying consolidated balance sheets were as follows: September 30, 2024 2023 Gross deferred tax assets: Operating lease liability $ 42,749 $ 47,349 Deferred compensation 596 558 Accrued compensation 2,497 2,636 Accrued tool sets 1,255 1,069 Other reserves and accruals 5,750 4,464 Deferred revenue 3,501 4,733 Net operating losses 5,044 9,232 Tax credit carryforwards 632 929 Capitalized R&amp;D costs 3,085 3,109 September 30, 2024 2023 Charitable contribution carryovers 628 1,223 Deductions limited by Section 382 — 5 Other 86 84 Valuation allowance (2,012) (3,192) Total gross deferred tax assets 63,811 72,199 Gross deferred tax liabilities: Right of use assets for operating leases (40,189) (44,726) Amortization of goodwill and intangibles (5,513) (5,540) Depreciation and amortization of property and equipment (17,401) (16,829) Prepaid and other expenses deductible for tax (1,535) (1,241) Other comprehensive income (306) (758) Total gross deferred tax liabilities (64,944) (69,094) Net deferred tax (liabilities) assets $ (1,133) $ 3,105 The following table summarizes the activity for the valuation allowance for the years ended September 30, 2024, 2023 and 2022: Year Ended September 30, 2024 2023 2022 Balance at beginning of period $ 3,192 $ 1,200 $ 13,492 Reductions to income tax — (236) (12,075) Write-offs/Adjustments (1) (1,180) 2,228 (217) Balance at end of period $ 2,012 $ 3,192 $ 1,200 (1) The fiscal year 2024 balance primarily relates to finalizing the purchase accounting for the Concorde acquisition. We had a valuation allowance of $2.0 million and $3.2 million against the deferred tax assets as of September 30, 2024 and 2023, respectively, based on our assessment of the ability to utilize the deferred tax assets. The change in valuation allowance during the year is primarily a result of purchase accounting in conjunction with the Concorde acquisition. We continue to maintain a valuation allowance on certain federal and state attributes for which we determined that it was more likely than not that a benefit will not be realized prior to expiration. In assessing whether a valuation allowance was required, we considered the weight of all available positive and negative evidence. As of September 30, 2024, we had approximately $13.5 million and $70.8 million in net operating losses for federal and state tax purposes, respectively. The federal net operating losses can be carried forward indefinitely, while the state net operating losses will expire at various dates through 2044 if not utilized or carried forward indefinitely.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 The following table summarizes the activity related to the gross unrecognized tax benefits for the fiscal years ended September 30, 2024 and 2023: Year Ended September 30, 2024 2023 Balance at beginning of period $ 496 $ 387 Increases relates to current year tax positions 100 109 Balance at end of period $ 596 $ 496 The total amount of gross unrecognized tax benefits was $0.6 million as of September 30, 2024, of which $0.5 million, if fully recognized, would decrease our effective tax rate. The current year increase relates to research and development tax credits generated in the current year. We recognize interest and penalties related to unrecognized tax benefits through income tax expense. No interest or penalties were accrued as of September 30, 2024. We do not expect a significant decrease in our liability for unrecognized tax benefits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Note 16 - Restructuring On December 5, 2023, UTI announced plans to consolidate the two Houston, Texas campus locations to align the curriculum, student facing systems, and support services to better serve students seeking careers in in-demand fields. As part of the transition, the MIAT Houston campus, acquired in November 2021, began a phased teach-out in May 2024, and such campus began operating under the UTI brand. Both facilities will remain in use post-consolid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icensing Agreements We have entered into various licensing agreements with varying expiration dates that give us the right to use certain materials, trademarks, trade names, trade dress, and other intellectual property in connection with the operation of our campuses and the development of our courses. The expense for the license fees under these various agreements totaled $2.4 million, $2.3 million, and $2.1 million for the years ended September 30, 2024, 2023 and 2022, respectively, and were recorded in “Educational services and facilities expenses” on the consolidated statements of operations. Snap-on Tools Product Support Agreement We have an agreement with Snap-on Industrial (“Snap-on Tools”) that allows UTI to purchase promotional tool kits for its students at a discount from the list price. In addition, UTI earns credits that are redeemable for Snap-on Tools equipment that is utilized in UTI training programs. Credits are earned on UTI’s purchases as well as purchases made by students enrolled in the UTI programs. As part of the agreement, UTI has agreed to grant Snap-on Tools exclusive access to its campuses, to display advertising and primarily use their tools to train UTI students. Additionally, per the agreement, UTI receives a quarterly product donation allowance towards the purchase of tools and equipment which are to be utilized in the UTI training programs at its campuses. The credits and allowances under this agreement may be redeemed in multiple ways. This agreement will expire in December 2027. A net prepaid expense with Snap-on Tools has resulted from an excess of credits earned over credits used of $0.3 million and $1.9 million as of September 30, 2024 and 2023, respectively, included in “Other current assets” on our consolidated balance sheets. UTI students are provided a Career Starter Tool Set Voucher which can be redeemed for a tool set near graduation. The cost of the tool sets, net of the discount, is accrued during the time period in which the UTI students begin attending school until they have progressed to the point that the promotional tool set vouchers are provided. The consolidated balance sheets include a liability in “Accounts payable and accrued expenses” for the tool sets that are expected to be redeemed of $4.8 million and $4.1 million as of September 30, 2024 and 2023, respectively. Additionally, UTI’s liability to Snap-on Tools for vouchers redeemed by students was $0.6 million and $0.5 million as of September 30, 2024 and 2023, respectively, and is included in “Accounts payable and accrued expenses” on our consolidated balance sheets. Surety Bonds Each of our campuses must be authorized by the applicable state education agency in which the campus is located to operate and to grant certificates, diplomas or degre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24, the total face amount of these surety bonds was approximately $22.9 million.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s. We are not currently a party to any material legal proceedings, but note that legal proceedings could, generally, have a material adverse effect on our business, cash flows,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Note 18 - 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Preferred Stock As of September 30, 2024, no shares of the Series A Convertible Preferred Stock with a $0.0001 par value each (“Series A Preferred Stock”) remain outstanding and all right of the holders to receive future dividends have been terminated. Under the terms of the Certificate of Designations for the Series A Preferred Stock, we had the right to convert the outstanding shares of Series A Preferred Stock to common stock when our common stock achieved a stated volume weighted average price per share for a period of 20 consecutive trading days. On December 18, 2023, upon satisfying the stock price condition, we entered into a preferred stock repurchase agreement with Coliseum Capital Partners, L.P. and Blackwell Partners LLC – Series A (collectively the “Selling Stockholders”), pursuant to which we repurchased, directly from the Selling Stockholders, 33,300 shares of Series A Preferred Stock for an aggregate purchase price of $11.3 million. Additionally, we incurred approximately $0.3 million in fees related to excise taxes and other professional services related to the repurchase, which are recorded in equity. Following the repurchase of those shares of Series A Preferred Stock, we issued a notice of conversion causing all remaining outstanding shares of Series A Preferred Stock to be converted into Common Stock. In connection with the conversion, each share of Series A Preferred Stock was cancelled and converted into the right to receive 30.03003 shares of our Common Stock, no par value per share, and we made a final dividend payment of $1.1 million to the Series A Preferred Stock holders of record as of December 18, 2023. As a result of the conversion, the aggregate 642,585 remaining shares of Series A Preferred Stock outstanding were converted into 19,296,843 shares of Common Stock. Following the repurchase and subsequent conversion, the Selling Stockholders held less than 25% of our outstanding shares of common stock (a threshold above which we would have been required to seek regulatory approval for the conversion). As of September 30, 2023, 675,885 shares of Series A Preferred Stock were issued and outstanding. The liquidation preference associated with the Series A Preferred Stock was $100 per share at September 30, 2023. Dividends Dividends on the Series A Preferred Stock, accrue at a rate of 7.5% per year, and are to be paid semi-annually in arrears on September 30 and March 31 of each year. We paid cash dividends of $1.1 million, $5.1 million, and $5.2 million during the years ended September 30, 2024, 2023, and 2022, respectively. With the Series A Preferred Stock repurchase and subsequent conversion of remaining shares to common stock, there will be no further dividend payments related to the Series A Preferred Stock going forward. Share Repurchase Program On December 10, 2020, our board of directors authorized a new share repurchase plan that would allow for the repurchase of up to $35.0 million of our common stock in the open market or through privately negotiated transactions. This new share repurchase plan replaced the previously authorized plan from fiscal 2012. We have not repurchased any shares under this plan during the years ended September 30,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9 - Stock-Based Compensation Our stock-based compensation is governed by the 2021 Equity Incentive Compensation Plan (“2021 Plan”). The 2021 Plan was adopted by our board of directors in January 2021 and approved by our shareholders at the February 2021 annual meeting. The 2021 Plan replaced the Management 2002 Stock Option Program and the 2003 Incentive Compensation Plan, as amended (the “Former Plans”). The 2021 Plan was amended on March 7, 2024, increasing the maximum aggregate number of shares of stock that may be issued to 5.3 million shares of common stock. Additionally, subject to and in accordance with the 2021 Plan, any shares for outstanding awards that are subsequently expired, forfeited, or are otherwise terminated will also become available for new awards under the 2021 Plan. As of September 30, 2024, 4.0 million shares remained available for future grants under the 2021 Plan. Stock-Based Compensation Expense As previously discussed in Note 2, compensation expense associated with RSUs, PSUs or stock options is measured based on the grant date fair value of our common stock. The fair value of the RSUs is amortized on a straight-line basis over the requisite service period. The fair value of the PSUs is amortized on a straight-line basis over the requisite service period based upon the fair market value on the date of grant, adjusted quarterly for the anticipated or actual achievement against the established performance condition. For all stock-based compensation expense, we account for forfeitures as they occur. The following table summarizes the operating expense line in which stock-based compensation expense has been recorded and the impact on net income in the consolidated statements of operations for the years ended September 30, 2024, 2023 and 2022: Year Ended September 30, 2024 2023 2022 Educational services and facilities $ 481 $ 192 $ 240 Selling, general and administrative 8,079 3,656 4,172 Total stock-based compensation expense $ 8,560 $ 3,848 $ 4,412 Income tax benefit $ 2,140 $ 962 $ 1,103 Stock Options We have not issued stock options since fiscal 2019. Outstanding options under the Former Plans have an expiration date of seven years. Under the 2021 Plan, the maximum term of any option granted is ten years and, unless otherwise permitted by our Compensation Committee, an option generally will remain exercisable for three months following the participant’s termination of service, provided that if service terminates as a result of the participant’s death or disability, the option generally will remain exercisable for 12 months, but in any event the option must be exercised no later than its expiration date. The following table summarizes stock option activity under the Former Plans and the 2021 Plan for the years ended September 30, 2024, 2023 and 2022: Number of Weighted Weighted Aggregate (In thousands) (per Share) (Years) (In thousands) Outstanding as of September 30, 2022 210 $ 3.14 3.18 $ 483 Outstanding as of September 30, 2023 210 $ 3.14 2.18 $ 1,100 Outstanding as of September 30, 2024 210 $ 3.14 1.18 $ 2,755 Stock options exercisable as of September 30, 2024 210 $ 3.14 1.18 $ 2,755 Restricted Stock Units and Performance Share Units Restricted Stock Units Our RSUs are issued at fair market value, which is based on the closing price of our common stock on the grant date. RSUs generally vest ratably over a three-year service period from the date of grant. As of September 30, 2024, unrecognized stock compensation expense related to RSUs was $6.2 million which is expected to be recognized over a weighted average period of 2.0 years. Performance Share Units Our outstanding Performance PSUs vest over a three-year service period from the date of the grant and are based upon a mix of certain pre-established targets for revenue and adjusted EBITDA. On the settlement date for each measurement period, participants will receive shares of our common stock equal to 0% to 187.5% of the Performance PSUs originally granted depending on the actual achievement against the performance metrics for that measurement period. Our outstanding Market PSUs vest over a three-year service period from the date of the grant and are based upon a mix of certain pre-established targets for revenue, compounded annual total shareholder return for the measurement period and net income. On the settlement date for each measurement period, participants will receive shares of our common stock equal to 0% to 187.5% of the Market PSUs originally granted depending on the actual achievement against the performance metrics for that measurement period. The Market PSUs vest subject to a market condition and on the settlement date which is expected to be no later than two and a half months after the end of each measurement period. As of September 30, 2024, unrecognized stock compensation expense related to all PSUs was $4.2 million, which is expected to be recognized over a weighted average period of 1.7 years. The following table summarizes the activity for RSUs and PSUs granted under the Former Plans and 2021 Plan for the years ended September 30, 2024, 2023 and 2022: RSUs PSUs Number of Weighted Average Number of Weighted Average Outstanding as of September 30, 2021 548 $ 6.56 642 $ 6.97 Granted 377 8.34 377 8.75 Adjustment to grant based on achieved attainment level — — (256) — Vested (209) 6.69 (24) 7.73 Forfeited (21) 7.21 (23) 7.14 Outstanding as of September 30, 2022 695 $ 7.47 716 $ 7.60 Granted 596 7.17 475 7.49 Adjustment to grant based on achieved attainment level — — (304) — Vested (325) 7.31 — — Forfeited (121) 7.37 (144) 7.65 Outstanding as of September 30, 2023 845 $ 7.33 743 $ 7.55 Granted 541 12.19 231 11.99 Adjustment to grant based on achieved attainment level — — 184 — Vested (386) 7.21 (187) 6.35 Forfeited (94) 9.60 (54) 8.17 Outstanding as of September 30, 2024 906 $ 10.04 917 $ 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20 - 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Diluted earnings per common share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As noted above in Note 18, no shares of the Series A Preferred Stock remain outstanding and all rights of the holders to receive future dividends have been terminated as of the December 18, 2023 conversion date. The following table summarizes the computation of basic and diluted earnings per common share under the two-class or as-converted method, as well as the anti-dilutive shares excluded: Year Ended September 30, 2024 2023 2022 Basic earnings per common share: Net income $ 42,001 $ 12,322 $ 25,848 Less: Preferred stock dividend declared (1,097) (5,069) (5,159) Income available for distribution 40,904 7,253 20,689 Income allocated to participating securities (2,855) (2,712) (7,847) Net income available to common shareholders $ 38,049 $ 4,541 $ 12,842 Weighted average basic shares outstanding 49,429 33,985 33,218 Basic income per common share $ 0.77 $ 0.13 $ 0.39 Diluted earnings per common share: Method used: Two-class Two-class Two-class Net income available to common shareholders $ 38,049 $ 4,541 $ 12,842 Weighted average basic shares outstanding 49,429 33,985 33,218 Dilutive effect related to employee stock plans 1,422 494 525 Weighted average diluted shares outstanding 50,851 34,479 33,743 Diluted income per common share $ 0.75 $ 0.13 $ 0.38 Anti-dilutive shares excluded: Outstanding stock-based grants 4 180 9 Convertible preferred stock — 20,297 20,297 Total anti-dilutive shares excluded 4 20,477 20,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Note 21 - Employee Benefit Plans 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We made matching contributions of approximately $2.4 million, $1.7 million, and $1.5 million to the 401(k) plan for the years ended September 30, 2024, 2023 and 2022, respectively. Additionally, we have a legacy deferred compensation plan into which certain members of management were eligible to defer a maximum of 75% of their regular compensation and a maximum of 100% of their incentive compensation. No new members have been added to the deferred compensation plan in the past three years. We are not obligated to fund the deferred compensation plan; however, we have purchased life insurance policies on the participants in order to fund the related benefits and such policies have been placed into a rabbi trust. Our obligations under the deferred compensation plan totaled $2.4 million and $2.2 million as of September 30, 2024 and 2023, respectively, and are included in “Other liabilities” while the cash surrender value of the life insurance policies totaled $3.3 million and $2.8 million as of September 30, 2024 and 2023, respectively, and are included in “Other assets” o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161900</v>
      </c>
      <c r="C3" s="6" t="n">
        <v>151547</v>
      </c>
    </row>
    <row r="4">
      <c r="A4" s="4" t="inlineStr">
        <is>
          <t>Restricted cash</t>
        </is>
      </c>
      <c r="B4" s="5" t="n">
        <v>5572</v>
      </c>
      <c r="C4" s="5" t="n">
        <v>5377</v>
      </c>
    </row>
    <row r="5">
      <c r="A5" s="4" t="inlineStr">
        <is>
          <t>Receivables, net</t>
        </is>
      </c>
      <c r="B5" s="5" t="n">
        <v>31096</v>
      </c>
      <c r="C5" s="5" t="n">
        <v>25161</v>
      </c>
    </row>
    <row r="6">
      <c r="A6" s="4" t="inlineStr">
        <is>
          <t>Notes receivable, current portion</t>
        </is>
      </c>
      <c r="B6" s="5" t="n">
        <v>6200</v>
      </c>
      <c r="C6" s="5" t="n">
        <v>5991</v>
      </c>
    </row>
    <row r="7">
      <c r="A7" s="4" t="inlineStr">
        <is>
          <t>Prepaid expenses</t>
        </is>
      </c>
      <c r="B7" s="5" t="n">
        <v>11945</v>
      </c>
      <c r="C7" s="5" t="n">
        <v>9412</v>
      </c>
    </row>
    <row r="8">
      <c r="A8" s="4" t="inlineStr">
        <is>
          <t>Other current assets</t>
        </is>
      </c>
      <c r="B8" s="5" t="n">
        <v>5238</v>
      </c>
      <c r="C8" s="5" t="n">
        <v>7497</v>
      </c>
    </row>
    <row r="9">
      <c r="A9" s="4" t="inlineStr">
        <is>
          <t>Total current assets</t>
        </is>
      </c>
      <c r="B9" s="5" t="n">
        <v>221951</v>
      </c>
      <c r="C9" s="5" t="n">
        <v>204985</v>
      </c>
    </row>
    <row r="10">
      <c r="A10" s="4" t="inlineStr">
        <is>
          <t>Property and equipment, net</t>
        </is>
      </c>
      <c r="B10" s="5" t="n">
        <v>264797</v>
      </c>
      <c r="C10" s="5" t="n">
        <v>266346</v>
      </c>
    </row>
    <row r="11">
      <c r="A11" s="4" t="inlineStr">
        <is>
          <t>Goodwill</t>
        </is>
      </c>
      <c r="B11" s="5" t="n">
        <v>28459</v>
      </c>
      <c r="C11" s="5" t="n">
        <v>28459</v>
      </c>
    </row>
    <row r="12">
      <c r="A12" s="4" t="inlineStr">
        <is>
          <t>Intangible assets, net</t>
        </is>
      </c>
      <c r="B12" s="5" t="n">
        <v>18229</v>
      </c>
      <c r="C12" s="5" t="n">
        <v>18975</v>
      </c>
    </row>
    <row r="13">
      <c r="A13" s="4" t="inlineStr">
        <is>
          <t>Notes receivable, less current portion</t>
        </is>
      </c>
      <c r="B13" s="5" t="n">
        <v>36267</v>
      </c>
      <c r="C13" s="5" t="n">
        <v>30672</v>
      </c>
    </row>
    <row r="14">
      <c r="A14" s="4" t="inlineStr">
        <is>
          <t>Right-of-use assets for operating leases</t>
        </is>
      </c>
      <c r="B14" s="5" t="n">
        <v>158778</v>
      </c>
      <c r="C14" s="5" t="n">
        <v>176657</v>
      </c>
    </row>
    <row r="15">
      <c r="A15" s="4" t="inlineStr">
        <is>
          <t>Deferred tax assets</t>
        </is>
      </c>
      <c r="B15" s="5" t="n">
        <v>3563</v>
      </c>
      <c r="C15" s="5" t="n">
        <v>3768</v>
      </c>
    </row>
    <row r="16">
      <c r="A16" s="4" t="inlineStr">
        <is>
          <t>Other assets</t>
        </is>
      </c>
      <c r="B16" s="5" t="n">
        <v>12531</v>
      </c>
      <c r="C16" s="5" t="n">
        <v>10823</v>
      </c>
    </row>
    <row r="17">
      <c r="A17" s="4" t="inlineStr">
        <is>
          <t>Total assets</t>
        </is>
      </c>
      <c r="B17" s="5" t="n">
        <v>744575</v>
      </c>
      <c r="C17" s="5" t="n">
        <v>740685</v>
      </c>
    </row>
    <row r="18">
      <c r="A18" s="3" t="inlineStr">
        <is>
          <t>Current</t>
        </is>
      </c>
      <c r="B18" s="4" t="inlineStr">
        <is>
          <t xml:space="preserve"> </t>
        </is>
      </c>
      <c r="C18" s="4" t="inlineStr">
        <is>
          <t xml:space="preserve"> </t>
        </is>
      </c>
    </row>
    <row r="19">
      <c r="A19" s="4" t="inlineStr">
        <is>
          <t>Accounts payable and accrued expenses</t>
        </is>
      </c>
      <c r="B19" s="5" t="n">
        <v>83866</v>
      </c>
      <c r="C19" s="5" t="n">
        <v>69941</v>
      </c>
    </row>
    <row r="20">
      <c r="A20" s="4" t="inlineStr">
        <is>
          <t>Deferred revenue</t>
        </is>
      </c>
      <c r="B20" s="5" t="n">
        <v>92538</v>
      </c>
      <c r="C20" s="5" t="n">
        <v>85738</v>
      </c>
    </row>
    <row r="21">
      <c r="A21" s="4" t="inlineStr">
        <is>
          <t>Operating lease liability, current portion</t>
        </is>
      </c>
      <c r="B21" s="5" t="n">
        <v>22210</v>
      </c>
      <c r="C21" s="5" t="n">
        <v>22481</v>
      </c>
    </row>
    <row r="22">
      <c r="A22" s="4" t="inlineStr">
        <is>
          <t>Long-term debt, current portion</t>
        </is>
      </c>
      <c r="B22" s="5" t="n">
        <v>2697</v>
      </c>
      <c r="C22" s="5" t="n">
        <v>2517</v>
      </c>
    </row>
    <row r="23">
      <c r="A23" s="4" t="inlineStr">
        <is>
          <t>Other current liabilities</t>
        </is>
      </c>
      <c r="B23" s="5" t="n">
        <v>3652</v>
      </c>
      <c r="C23" s="5" t="n">
        <v>4023</v>
      </c>
    </row>
    <row r="24">
      <c r="A24" s="4" t="inlineStr">
        <is>
          <t>Total current liabilities</t>
        </is>
      </c>
      <c r="B24" s="5" t="n">
        <v>204963</v>
      </c>
      <c r="C24" s="5" t="n">
        <v>184700</v>
      </c>
    </row>
    <row r="25">
      <c r="A25" s="4" t="inlineStr">
        <is>
          <t>Deferred tax liabilities</t>
        </is>
      </c>
      <c r="B25" s="5" t="n">
        <v>4696</v>
      </c>
      <c r="C25" s="5" t="n">
        <v>663</v>
      </c>
    </row>
    <row r="26">
      <c r="A26" s="4" t="inlineStr">
        <is>
          <t>Operating lease liability</t>
        </is>
      </c>
      <c r="B26" s="5" t="n">
        <v>146831</v>
      </c>
      <c r="C26" s="5" t="n">
        <v>165026</v>
      </c>
    </row>
    <row r="27">
      <c r="A27" s="4" t="inlineStr">
        <is>
          <t>Long-term debt</t>
        </is>
      </c>
      <c r="B27" s="5" t="n">
        <v>123007</v>
      </c>
      <c r="C27" s="5" t="n">
        <v>159600</v>
      </c>
    </row>
    <row r="28">
      <c r="A28" s="4" t="inlineStr">
        <is>
          <t>Other liabilities</t>
        </is>
      </c>
      <c r="B28" s="5" t="n">
        <v>4847</v>
      </c>
      <c r="C28" s="5" t="n">
        <v>4729</v>
      </c>
    </row>
    <row r="29">
      <c r="A29" s="4" t="inlineStr">
        <is>
          <t>Total liabilities</t>
        </is>
      </c>
      <c r="B29" s="5" t="n">
        <v>484344</v>
      </c>
      <c r="C29" s="5" t="n">
        <v>514718</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001 par value, 100,000 shares authorized, 53,899 and 34,157 shares issued, and 53,817 and 34,075 shares outstanding as of September 30, 2024 and 2023, respectively</t>
        </is>
      </c>
      <c r="B32" s="5" t="n">
        <v>5</v>
      </c>
      <c r="C32" s="5" t="n">
        <v>3</v>
      </c>
    </row>
    <row r="33">
      <c r="A33" s="4" t="inlineStr">
        <is>
          <t>Preferred stock, $0.0001 par value, 10,000 shares authorized; 0 and 676 shares of Series A Convertible Preferred Stock issued and outstanding, liquidation preference of $100 per share as of September 30, 2024 and 2023, respectively</t>
        </is>
      </c>
      <c r="B33" s="5" t="n">
        <v>0</v>
      </c>
      <c r="C33" s="5" t="n">
        <v>0</v>
      </c>
    </row>
    <row r="34">
      <c r="A34" s="4" t="inlineStr">
        <is>
          <t>Paid-in capital - common</t>
        </is>
      </c>
      <c r="B34" s="5" t="n">
        <v>220976</v>
      </c>
      <c r="C34" s="5" t="n">
        <v>151439</v>
      </c>
    </row>
    <row r="35">
      <c r="A35" s="4" t="inlineStr">
        <is>
          <t>Paid-in capital - preferred</t>
        </is>
      </c>
      <c r="B35" s="5" t="n">
        <v>0</v>
      </c>
      <c r="C35" s="5" t="n">
        <v>66481</v>
      </c>
    </row>
    <row r="36">
      <c r="A36" s="4" t="inlineStr">
        <is>
          <t>Treasury stock, at cost, 82 shares as of September 30, 2024 and 2023</t>
        </is>
      </c>
      <c r="B36" s="5" t="n">
        <v>-365</v>
      </c>
      <c r="C36" s="5" t="n">
        <v>-365</v>
      </c>
    </row>
    <row r="37">
      <c r="A37" s="4" t="inlineStr">
        <is>
          <t>Retained earnings</t>
        </is>
      </c>
      <c r="B37" s="5" t="n">
        <v>38509</v>
      </c>
      <c r="C37" s="5" t="n">
        <v>5946</v>
      </c>
    </row>
    <row r="38">
      <c r="A38" s="4" t="inlineStr">
        <is>
          <t>Accumulated other comprehensive income</t>
        </is>
      </c>
      <c r="B38" s="5" t="n">
        <v>1106</v>
      </c>
      <c r="C38" s="5" t="n">
        <v>2463</v>
      </c>
    </row>
    <row r="39">
      <c r="A39" s="4" t="inlineStr">
        <is>
          <t>Total shareholders’ equity</t>
        </is>
      </c>
      <c r="B39" s="5" t="n">
        <v>260231</v>
      </c>
      <c r="C39" s="5" t="n">
        <v>225967</v>
      </c>
    </row>
    <row r="40">
      <c r="A40" s="4" t="inlineStr">
        <is>
          <t>Total liabilities and shareholders’ equity</t>
        </is>
      </c>
      <c r="B40" s="6" t="n">
        <v>744575</v>
      </c>
      <c r="C40" s="6" t="n">
        <v>740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22 - Segment Information We operate our business in two reportable segments: (i) the UTI segment, and (ii) the Concorde segment. Our reportable segments reflect the manner in which Jerome Grant, our CEO and the chief operating decision-maker, evaluates performance and allocates resources. These segments are organized by key market segments to enhance operational alignment to more effectively execute our strategic plan. Each reportable segment represents a group of post-secondary education providers that offer a variety of degree and non-degree academic programs. “Corporate” includes corporate related expenses that are not allocated to the UTI or Concorde reportable segments and is included to reconcile segment results to the consolidated financial statements. As previously discussed in Note 2, the segment disclosures for the years ended September 30, 2023 and 2022 have been recast from prior years presentation for comparability to the current year presentation. Summary information by reportable segment is as follows: UTI Concorde Corporate Consolidated Year Ended September 30, 2024 Revenues $ 486,376 $ 246,311 $ — $ 732,687 Income (loss) from operations 77,756 20,804 (39,669) 58,891 Depreciation and amortization 22,917 5,158 1,249 29,324 Net income (loss) 71,646 21,048 (50,693) 42,001 Year Ended September 30, 2023 Revenues $ 429,317 $ 178,091 $ — $ 607,408 Income (loss) from operations 42,762 10,533 (31,896) 21,399 Depreciation and amortization 21,113 4,077 25 25,215 Net income (loss) 38,324 10,700 (36,702) 12,322 Year Ended September 30, 2022 Revenues $ 418,765 $ — $ — $ 418,765 Income (loss) from operations 55,493 — (33,119) 22,374 Depreciation and amortization 16,822 — 62 16,884 Net income (loss) 53,581 — (27,733) 25,848 As of September 30, 2024 Total assets $ 440,764 $ 125,212 $ 178,599 $ 744,575 As of September 30, 2023 Total assets $ 442,507 $ 130,813 $ 167,365 $ 740,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Regulation and Financial Aid</t>
        </is>
      </c>
      <c r="B1" s="2" t="inlineStr">
        <is>
          <t>12 Months Ended</t>
        </is>
      </c>
    </row>
    <row r="2">
      <c r="B2" s="2" t="inlineStr">
        <is>
          <t>Sep. 30, 2024</t>
        </is>
      </c>
    </row>
    <row r="3">
      <c r="A3" s="3" t="inlineStr">
        <is>
          <t>Risks and Uncertainties [Abstract]</t>
        </is>
      </c>
      <c r="B3" s="4" t="inlineStr">
        <is>
          <t xml:space="preserve"> </t>
        </is>
      </c>
    </row>
    <row r="4">
      <c r="A4" s="4" t="inlineStr">
        <is>
          <t>Government Regulation and Financial Aid</t>
        </is>
      </c>
      <c r="B4" s="4" t="inlineStr">
        <is>
          <t>Note 23 - Government Regulation and Financial Aid Our institutions are subject to extensive regulatory requirements imposed by a wide range of federal and state agencies, as well as by institutional and programmatic accreditors. These requirements, which are frequently being revisited, revised, and expanded, cover virtually every aspect of our schools’ operations, and our institutions are subject to periodic audits and program compliance reviews by various external agencies for compliance with these requirements. Each of our institutions’ administration of the federal programs of student financial assistance under Title IV of the HEA (“Title IV Programs”) also must be audited annually by independent accountants and the resulting audit report submitted to ED for review. The approvals granted by these regulatory entities permit our schools to operate and to participate in a variety of government-sponsored financial aid programs, including Title IV Programs. If our institutions fail to comply with any of these regulatory requirements, our regulators could take an array of adverse actions, up to and including revocation of the approval granted by the agency. Such adverse actions could have a material adverse effect on our academic or operational initiatives, cash flows, results of operations, or financial condition. Below, we discuss certain, specific elements of this regulatory environment. State Authorization To operate and offer postsecondary programs, and to be certified to participate in Title IV Programs, each of our institutions must obtain and maintain authorization from the state in which it is physically located (“Home State”). To engage in educational or recruiting activities outside of its Home State, each institution also may be required to obtain and maintain authorization from the states in which it is educating or recruiting student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States can and often do revisit, revise, and expand their regulations governing postsecondary education and recruiting. Institutions that offer distance education instruction outside of their Home State must comply with federal regulations governing state authorization for distance education in order to participate in the Title IV student financial aid programs. All UTI institutions and the Concorde, Kansas City and Memphis institutions are authorized to participate in the State Authorization Reciprocity Agreement (“SARA”). SARA is an agreement among member states, districts and territories of the United States of America that establishes comparable national standards for interstate offering of post-secondary distance education courses and programs. SARA is overseen by a national council (“NC-SARA”) and administered by four regional education compacts. Forty-nine states (all but California), the District of Columbia, Puerto Rico and the U.S. Virgin Islands have joined SARA. Each of our institutions holds the state or SARA authorizations required to operate and offer postsecondary education programs, and to recruit in the states in which it engages in recruiting activities. We also have received approval from the Accrediting Commission of Career Schools and Colleges (“ACCSC”) and the Council on Occupational Education (“COE”) to offer blended format programs that utilize both distance and on-ground education. Additionally, we have received approvals from all required state education authorizing agencies to offer blended format programs. We continue to work to ensure that we comply with applicable distance education rules and standards. We also will closely monitor any new rulemakings that concern state authorization or distance education. State Licensing Boards Many educational programs leading to professional licensure in a regulated profession require approval from, and are subject to, ongoing oversight by state agencies or boards. For example, certain Concorde healthcare programs, such as the Vocational Nursing, Practical Nursing, Dental Assistant, Massage Therapy, Nursing Practice (RN) programs, require and have obtained state licensure. Such programs are required to meet the standards of the state licensure agency or board and must periodically renew their licenses by completing a comprehensive license renewal process. Institutional Accreditation Institutional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the UTI institutions and 14 of the Concorde institutions are accredited by the ACCSC. The remaining two Concorde institutions are accredited by the COE. Both ACCSC and COE are accrediting agencies recognized by ED. ACCSC and COE review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are subject to periodic review to confirm accreditation standards are met, and must submit annual reports, and at times, supplemental reports, to demonstrate ongoing compliance and improvement. ACCSC and COE require institutions to disclose certain institutional information to current and prospective students, as well as to the public, and require that our schools and programs meet various performance standards as a condition of continued accreditation. ACCSC and COE often revisit, revise, and expand their standards and policies. Institutions must periodically renew their accreditation by completing a comprehensive renewal of accreditation process. Programmatic Accreditation In addition to institutional accreditation, programmatic accreditation may be required for particular educational programs. Programmatic accreditors review specialized and professional programs in a range of fields and disciplines within an institution to ensure the public that an academic program has undergone a rigorous review process and been found to meet high standards for educational quality. Certain Concorde healthcare programs, including the Physical Therapist Assistant, Dental Hygiene, Neurodiagnostic Technology, Polysomnographic Technology, Respiratory Therapy, Surgical Technology, Radiologic Technology, Diagnostic Medical Sonography, Cardiovascular Sonography, Practical Nursing, Pharmacy Technician, and Occupational Therapy Assistant programs, have obtained programmatic accreditation. Such programs are required to meet the standards of their programmatic accreditor and must periodically renew their accreditation by completing a comprehensive programmatic accreditation renewal process.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90/10 rule, to remain eligible to participate in the federal student aid programs, a proprietary institution must derive at least 10% of its revenue from sources other than “Federal education assistance funds.” “Federal education assistance funds” are defined as “federal funds that are disbursed or delivered to or on behalf of a student to be used to attend such institution.” • Administrative Capability . To continue its participation in Title IV Programs, an institution must demonstrate that it remains administratively capable of providing the education it promises and of properly managing its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the provision of adequate career services, and the frequency of findings of noncompliance. ED’s administrative capability standards also include thresholds and expectations for federal student loan cohort default rates, satisfactory academic progress, clinical and externship opportunities, gainful employment program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in Title IV Programs, or take other actions against the institution. • Three-Year Student Loan Default Rates. An institution whose cohort default rate exceeds 30% in consecutive fiscal years may be subject to conditions and restrictions and will lose eligibility if the rate remains above 30% three years in a row. An institution also will lose eligibility if its rate exceeds 40% for any fiscal year. None of our institutions had a three-year cohort default rate of 30% or greater for 2021, 2020 and 2019, the three most recent FFYs with published rates. An institution whose three-year cohort default rate is 15% or greater for any one of the three preceding years is subject to a 30-day delay in receiving the first disbursement on federal student loans for first-time borrowers. None of our institutions had a three-year cohort default rate of 7% or greater for 2021, 2020, or 2019, which are the three most recent FFYs with published rate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 adverse, qualified, or disclaimed opinion by its accountants in its audited financial statements. Each year, ED also evaluates institutions’ financial responsibility by calculating a “composite score,” which measures an institution’s overall financial health. The composite score utilizes information provided in the institutions’ annual audited financial statements and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Borrower Defense to Repayment. Under the HEA and its implementing regulations, students may file a claim with ED to discharge their federal Direct Loans (or Direct Consolidated Loans) if, generally, their institution misled them or engaged in other misconduct related to the making of their federal loans or the provision of their educational services. This is referred to as a “borrower defense to repayment” or “BDR” claim. On November 1, 2022, the Biden administration promulgated a revised version of the BDR rule, which took effect on July 1, 2023. On August 7, 2023, the U.S. Court of Appeals for the Fifth Circuit issued a nationwide preliminary injunction, enjoining the implementation of the borrower defense and closed school provisions of that rule. While this case is decided, the previous versions of the borrower defense and closed school provisions are in effect. • Substantial Misrepresentation . The regulatory definitions of “misrepresentation” and “substantial misrepresentation” enforced by ED are exceptionally broad and do not require intent by the institution to misrepresent, or actual reliance by the person to whom the alleged misrepresentation was made. Therefore, it is possible that a statement made by an institution or one of its service providers or representatives could be construed by ED to constitute a substantial misrepresentation, even if the statement was made in error, without intent to misrepresent, and the person to whom it was made did not actually rely upon it. • Incentive Compensation . The “incentive compensation” prohibition forbids institutions from providing any commission, bonus, or other incentive payment based in any part, directly or indirectly, on success in securing enrollments or the award of financial aid to any person or entity engaged in any student recruiting or admission activities or in making decisions regarding the awarding of Title IV Program funds. We believe our compensation practices for our admissions representatives comply with the current regulations and ED’s guidance. We will continue to evaluate other compensation options under these regulations and guidance. • Title IV Program Rulemaking. ED is almost continuously engaged in one or more negotiated rulemakings, which is the process pursuant to which it revisits, revises, and expands the complex and voluminous Title IV Program regulations. We devote significant effort to understanding the effects of ED regulations and rulemakings on our business and to developing compliant solutions that also are congruent with our business, culture, and mission to serve our students and industry relationships. ED has recently undertaken, or proposed to undertake, rulemakings on the following topics: ◦ On October 28, 2022, ED published a final rule amending regulations governing Pell Grants for prison education programs, the 90/10 rule, and changes in ownership and control, effective July 1, 2023. On November 1, 2022, ED published a final rule governing borrower defense to repayment rule, closed school loan discharges, pre-dispute arbitration and class action waiver clauses, interest capitalization on Federal student loans, Public Student Loan Forgiveness, total and permanent disability discharges, and false certification discharges, also effective July 1, 2023. ◦ On October 10, 2023, ED published a final rule related to financial value transparency and gainful employment, effective July 1, 2024. On October 31, 2023, ED published final rules relating to (1) financial responsibility, (2) administrative capability, (3) certification procedures; and (4) ability to benefit, effective July 1, 2024. ◦ ED established a Student Loan Relief Committee to consider revisions to sections of 34 C.F.R. Parts 30, 682 and 685 addressing provisions related to the modification, waiver, release or compromise of Federal student loans. The Student Loan Relief Committee completed four negotiating sessions in October, November and December 2023 and February 2024. On April 17, 2024, ED issued a Notice of Proposed Rulemaking announcing proposed regulatory changes addressing the Secretary’s discretionary authority to waive loan repayment obligations. ED has collected comments on the proposed regulatory changes but has not yet issued final regulatory updates. ◦ ED established a Program Integrity and Institutional Quality Committee to consider proposed changes to regulations addressing (1) the Secretary’s recognition of accrediting agencies; (2) institutional eligibility, including State authorization; (3) distance education; (4) return of Title IV funds; (5) cash management; and (6) the Federal TRIO Programs. ED also announced a Federal TRIO Programs Subcommittee to include additional expertise and to make recommendations to the full committee on the subject. The full Committee met for three negotiating sessions in January, February and March 2024, and the Subcommittee met twice in January and February 2024. On July 24, 2024, ED issued a Notice of Proposed Rulemaking announcing proposed regulatory changes addressing (a) distance education; (b) return of Title IV funds; and (c) the Federal TRIO Programs. ED has collected comments on the proposed regulatory changes but has not yet issued final regulatory updates. ED also has not yet announced any proposed regulatory changes addressing (x) the Secretary’s recognition of accrediting agencies; (y) institutional eligibility, including State authorization; and (z) cash management. • Non-Discrimination Rulemakings . On April 29, 2024, ED published a final rule amending the regulations implementing Title IX of the Education Amendments of 1972, effective August 1, 2024. This rule represents a significant revision of the Title IX rules. As of September 30, 2024, pursuant to various Federal court orders, ED was enjoined from enforcing the 2024 Title IX rule in 26 states, including Florida, Missouri, Mississippi, Tennessee, and Texas, and at a list of institutions identified by a federal district court in Kansas, including Universal Technical Institute of Arizona Inc. ED also has indicated that it will be proposing a rule to amend regulations related to nondiscrimination on the basis of disability. Other Benefit or Aid Programs The Department of Veterans Affairs (“VA”), the Department of Defense, the Department of Labor, the Department of Education (through non-Title IV programs), and certain states provide support to postsecondary students through programs, grants, benefits, loans, or scholarships. All of our institutions that engage in such programs must comply with the eligibility and participation requirements applicable to each of these funding programs, which vary by funding agency and program. In 2024, we derived approximately 11%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Additionally, some states provide financial aid to our students in the form of grants, loans or scholarships. For example, the UTI campuses in Long Beach, Rancho Cucamonga and Sacramento, California, as well as the Concorde campuses in Garden Grove, North Hollywood, San Bernardino and San Diego, California, for example, are currently eligible to participate in the Cal Grant program. All of our institutions must comply with the eligibility and participation requirements applicable to each of these funding programs, which vary by funding agency and program. Consumer Protections Laws and Regulations As a postsecondary educational institution, we are subject to a broad range of consumer protection and other laws, such as those that relate to recruiting, marketing, the protection of personal information, student financing and payment servicing. Such laws and regulations are enforced by federal agencies, including the Federal Trade Commission (“FTC”) and the Consumer Financial Protection Bureau (“CFPB”) and by various state agencies and state attorneys general. We received a January 18, 2022 letter from the CFPB explaining that it was assessing whether UTI “is subject to the CFPB’s supervisory authority based on its activities related to student lending.” The CFPB’s letter then requested certain information about extensions of credit to UTI students; generally explained the source and scope of the CFPB’s regulatory authority; and advised that, after it reviewed the requested materials, the CFPB “anticipates providing guidance regarding whether UTI is subject to CFPB’s supervisory authority.” We have provided the requested information and are awaiting further guidance, if any, from the CFPB. Both UTI and Concorde, along with 68 other proprietary institutions, received an October 6, 2021 letter from the FTC providing notice that engaging in deceptive or unfair conduct in the education marketplace violates consumer protection laws and could lead to significant civil penalties. The notice stated that an institution’s receipt of the letter “does not reflect any assessment as to whether they have engaged in deceptive or unfair conduct,” and the FTC did not request any information. We devote significant effort to complying with state and federal consumer protection laws and regul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9" customWidth="1" min="2" max="2"/>
  </cols>
  <sheetData>
    <row r="1">
      <c r="A1" s="1" t="inlineStr">
        <is>
          <t>Higher Education Emergency Relief Fund</t>
        </is>
      </c>
      <c r="B1" s="2" t="inlineStr">
        <is>
          <t>12 Months Ended</t>
        </is>
      </c>
    </row>
    <row r="2">
      <c r="B2" s="2" t="inlineStr">
        <is>
          <t>Sep. 30, 2024</t>
        </is>
      </c>
    </row>
    <row r="3">
      <c r="A3" s="3" t="inlineStr">
        <is>
          <t>Unusual or Infrequent Items, or Both [Abstract]</t>
        </is>
      </c>
      <c r="B3" s="4" t="inlineStr">
        <is>
          <t xml:space="preserve"> </t>
        </is>
      </c>
    </row>
    <row r="4">
      <c r="A4" s="4" t="inlineStr">
        <is>
          <t>Higher Education Emergency Relief Fund</t>
        </is>
      </c>
      <c r="B4" s="4" t="inlineStr">
        <is>
          <t>Note 24 - Higher Education Emergency Relief Fu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42001</v>
      </c>
      <c r="C4" s="6" t="n">
        <v>12322</v>
      </c>
      <c r="D4" s="6" t="n">
        <v>2584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ll intercompany accounts and transactions have been eliminated.</t>
        </is>
      </c>
    </row>
    <row r="5">
      <c r="A5" s="4" t="inlineStr">
        <is>
          <t>Use of Estimates</t>
        </is>
      </c>
      <c r="B5" s="4" t="inlineStr">
        <is>
          <t>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the proprietary loan program, allowance for credit losse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is>
      </c>
    </row>
    <row r="6">
      <c r="A6" s="4" t="inlineStr">
        <is>
          <t>Fair Value of Financial Instruments</t>
        </is>
      </c>
      <c r="B6" s="4" t="inlineStr">
        <is>
          <t>Fair Value of Financial Instruments</t>
        </is>
      </c>
    </row>
    <row r="7">
      <c r="A7" s="4" t="inlineStr">
        <is>
          <t>Restricted Cash</t>
        </is>
      </c>
      <c r="B7" s="4" t="inlineStr">
        <is>
          <t>Restricted Cash</t>
        </is>
      </c>
    </row>
    <row r="8">
      <c r="A8" s="4" t="inlineStr">
        <is>
          <t>Proprietary Loan Program</t>
        </is>
      </c>
      <c r="B8" s="4" t="inlineStr">
        <is>
          <t>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is program is currently offered to students at our UTI schools. Through the proprietary loan program, the bank originates the loans to the students who participate in this program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elected UTI students who meet specific criteria with the related proceeds used exclusively to fund a portion of their tuition. We then purchase all such loans from the bank at least monthly and assume all of the related credit risk. The loans bear interest at market rates ranging from approximately 6% to 10%; however, principal and interest payments are not required until six months after the student completes or withdraws from his or her program. After the deferral period, monthly principal and interest payments are required over the related term of the loan. Current repayment terms are generally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on our consolidated balance sheets. All related expenses incurred with the bank or other service providers are expensed as incurred within educational services and facilities expense in the consolidated statements of operations and were approximately $1.2 million, $1.0 million, and $1.1 million for the years ended September 30, 2024, 2023, and 2022,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These amounts are presented as “Notes receivable, current portion” and “Notes receivable, less current portion” on our consolidated balance sheets. Estimating the collection rate requires significant management judgment. Our estimated collection rate includes historical collections from the past ten years as we determined that such population best represents our current expected collections and aligns with the typical term of the loan. The estimated amount is determined at the inception of the contract, and we recognize the related revenue as the student progresses through school. As the loan is repaid, after graduation typically, the amount reserved based on the collection rate is reduced and additional revenue could be recognized. Each reporting period, we update our assessment of the variable collection rate associated with the proprietary loan program.</t>
        </is>
      </c>
    </row>
    <row r="9">
      <c r="A9" s="4" t="inlineStr">
        <is>
          <t>Retail Installment Contract Receivables</t>
        </is>
      </c>
      <c r="B9" s="4" t="inlineStr">
        <is>
          <t>Retail Installment Contract Receivables Both Concorde and UTI offer certain students retail installment contracts as a payment vehicle for the portion of the tuition that is not covered by federal student financial aid or other funding sources. The retail installment contracts are due from current and former students, are generally due over a period of up to five years, and bear interest at market rates ranging from 0 percent to 15 percent. Starting in fiscal year 2023, retail installment contracts are being issued at interest rates between 0 percent to 9 percent. Due to the fact that there is no interest imposed on certain of the retail installment contracts, primarily while students are actively completing their selected programs, we calculate the imputed interest expense on the retail installment contracts. However, the imputed interest expense is not considered material for such retail installment contracts. Retail installment contract receivables are recorded at amortized cost less an allowance for credit losses that are not expected to be recovered. The allowance for credit losses is recognized at inception and is reassessed each reporting period. The short-term portion of the retail installment contract receivable and related allowance for credit losses are included in “Receivables, net” while the long-term portion of the retail installment contract receivable and related allowance for credit losses is presented in “Other assets” on our consolidated balance sheets.</t>
        </is>
      </c>
    </row>
    <row r="10">
      <c r="A10" s="4" t="inlineStr">
        <is>
          <t>Allowance for Credit Losses</t>
        </is>
      </c>
      <c r="B10" s="4" t="inlineStr">
        <is>
          <t>Allowance for Credit Losses We maintain an allowance for credit losses for expected credit losses resulting from the inability, failure or refusal of our students to make required payments. As previously noted, we offer a variety of payment plans to help students pay the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credit losses. We use an internal group of collectors, augmented by third party collectors as deemed appropriate, in our collection efforts. Although we believe that our allowance is adequate, if the financial condition of our students deteriorates, resulting in their ability to make payments, or if we underestimate the allowances required, additional allowances may be necessary, which would result in increased selling, general and administrative expenses in the period such determination is made.</t>
        </is>
      </c>
    </row>
    <row r="11">
      <c r="A11" s="4" t="inlineStr">
        <is>
          <t>Property and Equipment</t>
        </is>
      </c>
      <c r="B11" s="4" t="inlineStr">
        <is>
          <t>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record the impairment as an operating expense in the period in which the determination is made. There were no impairment charges recorded for property and equipment for the years ended September 30, 2024, 2023 and 2022.</t>
        </is>
      </c>
    </row>
    <row r="12">
      <c r="A12" s="4" t="inlineStr">
        <is>
          <t>Goodwill and Intangible Assets</t>
        </is>
      </c>
      <c r="B12" s="4" t="inlineStr">
        <is>
          <t>Goodwill and Intangible Assets Our goodwill balance of $28.5 million as of September 30, 2024 resulted from our MMI, MIAT and Concorde acquisitions. Goodwill represents the excess of the cost of an acquired business over the estimated fair values of the assets acquired and liabilities assumed. We also have both indefinite and definite-lived intangible assets, which primarily consist of purchased intangibles such as accreditations and regulatory approvals, trademarks and trade names, and curriculum. The definite-lived intangible assets are recognized at cost less accumulated amortization. Amortization is computed using the straight-line method based on estimated useful lives of the related assets. We test goodwill and indefinite-lived intangible assets for impairment annually as of August 1, or more frequently if events and circumstances warrant. Under ASC Topi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If we conclude that it is more likely than not that the fair value is less than the carrying amount based on our qualitative assessment, or that a qualitative assessment should not be performed, we proceed with the quantitative impairment tests for goodwill to compare the estimated fair value of the reporting unit to the carrying value of its net assets. An impairment charge is recorded in an amount equal to the excess of the carrying amount over its estimated fair value, limited to the total amount of goodwill allocated to the reporting unit. To evaluate the impairment of the indefinite-lived intangible assets, we assess the fair value of the assets to determine whether they were greater or less than the carrying values. Determining the fair value of a reporting unit or indefinite-lived intangible assets is judgmental in nature and involves the use of significant estimates and assumptions. We believe the most critical assumptions and estimates in determining the estimated fair value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Based on our qualitative assessment, there were no indicators of impairment for our goodwill or indefinite-lived intangible assets as of September 30, 2024.</t>
        </is>
      </c>
    </row>
    <row r="13">
      <c r="A13" s="4" t="inlineStr">
        <is>
          <t>Self-Insurance Plans</t>
        </is>
      </c>
      <c r="B13" s="4" t="inlineStr">
        <is>
          <t>Self-Insurance Plans</t>
        </is>
      </c>
    </row>
    <row r="14">
      <c r="A14" s="4" t="inlineStr">
        <is>
          <t>Leases</t>
        </is>
      </c>
      <c r="B14" s="4" t="inlineStr">
        <is>
          <t xml:space="preserve">Leases We lease the majority of our administrative and educational facilities under operating lease agreements. ASC Topic 842, Leases (“ASC 842”) requires lessees to recognize a right-of-use (“ROU”) asset and a lease liability on the balance sheet for substantially all leases, with the exception of short-term leases which are defined as those less than 12 months. Leases are classified as either finance or operating, with classification affecting the pattern of expense recognition in the statements of operations. To determine if a contract is or contains a lease, we consider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solidated statements of operations, with the exception of interest on finance lease liabilities, which is included in “Interest expense.” For all our leases the discount rate implicit in the lease is not readily determinable. Therefore, we use our incremental borrowing rate for each lease to determine the present value of the lease. We calculate the incremental borrowing rate </t>
        </is>
      </c>
    </row>
    <row r="15">
      <c r="A15" s="4" t="inlineStr">
        <is>
          <t>Derivative Financial Instruments</t>
        </is>
      </c>
      <c r="B15" s="4" t="inlineStr">
        <is>
          <t xml:space="preserve">Derivative Financial Instruments On occasion, we may use interest rate swaps to manage interest rate risk and limit the impact of future interest rate changes on earnings and cash flows, primarily with variable-rate debt. We recognize all derivatives at fair value within the line items “Other current assets,” “Other assets,” “Other current liabilities,” and “Other liabilities” on the consolidated balance sheets.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t>
        </is>
      </c>
    </row>
    <row r="16">
      <c r="A16" s="4" t="inlineStr">
        <is>
          <t>Revenue Recognition</t>
        </is>
      </c>
      <c r="B16" s="4" t="inlineStr">
        <is>
          <t>Revenue Recogni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ASC”) Topic 606, Revenue from Contracts from Customers Nature of Goods and Services As previously described in Note 2, revenues across the UTI and Concorde segment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the UTI programs are designed to be completed in 30 to 100 weeks. The UTI advanced training programs range from 8 to 26 weeks in duration and are completed subsequent to satisfying the core UTI program requirements. UTI also provides dealer technician training or instructor staffing services to manufacturers. The majority of Concorde’s short and core programs are 8 to 36 weeks in duration and are billed in full at the start of the program. Clinical programs are 60 to 90 week programs that are billed by academic term. Revenues for both divisions are recognized as transfer of the services occurs. In addition to revenue from tuition and fees, UTI and Concorde derive supplemental revenues from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ll of our revenues are generated within the United States. The impact of economic factors on the nature, amount, timing and uncertainty of revenue and cash flows is consistent across our various programs for both the UTI and Concorde segments. See Note 22 for disaggregated segment revenue information. Revenues from our Proprietary Loan Program As previously described in Note 2, certain UTI students participate in a proprietary loan program that extends repayment terms for their tuition beyond the time that they are in school. We purchase said loans from the lender. Based on historical collection rates, we believe at least a portion of these loans are collectible. Accordingly, we recognize tuition and loan origination fees financed by the loan and any related interest revenue as variable consideration under the effective interest method required by the loan based on the amount we expect to collect, and we recognize these revenues ratably over the term of the course or program offered.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We do not have any contract assets that have not transferred to a receivable for either of the reporting periods.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17">
      <c r="A17" s="4" t="inlineStr">
        <is>
          <t>Advertising and Marketing Costs</t>
        </is>
      </c>
      <c r="B17" s="4" t="inlineStr">
        <is>
          <t>Advertising and Marketing Costs</t>
        </is>
      </c>
    </row>
    <row r="18">
      <c r="A18" s="4" t="inlineStr">
        <is>
          <t>Stock-Based Compensation</t>
        </is>
      </c>
      <c r="B18" s="4" t="inlineStr">
        <is>
          <t>Stock-Based Compensation We issue stock-based compensation awards to certain members of management as well as our non-employee directors. We granted restricted stock units with service only conditions (“RSUs”) and restricted stock units with both service and performance conditions (“Performance PSUs”) during the year ended September 30, 2024. We granted RSUs and restricted stock units with service, performance, and market conditions (“Market PSUs”) during the years ended September 30, 2023 and 2022. We did not grant any stock options during the years ended September 30, 2024, 2023 or 2022. Shares issued under our equity compensation plans are new shares. Compensation expense associated with RSUs is measured based on the grant date fair value of our common stock and recognized on straight-line basis over the requisite service period, which is generally the vesting period. The fair value of Performance PSUs is measured based on the grant date fair value of our common stock. We estimate the fair value of Market PSUs using a Monte Carlo simulation which requires assumptions for expected volatility, risk-free rates of return, and dividend yields. Expected volatilities are derived using a method that calculates historical volatility over a period equal to the length of the measurement period. We use a risk-free rate of return that is equal to the yield of a zero-coupon U.S. Treasury bill that is commensurate with each measurement period, and we assume that any dividends paid were reinvested. For Performance PSUs and Market PSUs (collectively “PSUs”), actual results against the performance condition are measured at the end of the performance period, which typically coincides with the vesting period. The fair value of the PSUs is amortized on a straight-line basis over the requisite service period based upon the fair market value on the date of grant, adjusted on a quarterly basis for the anticipated or actual achievement against the established performance condition.</t>
        </is>
      </c>
    </row>
    <row r="19">
      <c r="A19" s="4" t="inlineStr">
        <is>
          <t>Income Taxes</t>
        </is>
      </c>
      <c r="B19" s="4" t="inlineStr">
        <is>
          <t>Income Taxes</t>
        </is>
      </c>
    </row>
    <row r="20">
      <c r="A20" s="4" t="inlineStr">
        <is>
          <t>Concentration of Risk</t>
        </is>
      </c>
      <c r="B20" s="4" t="inlineStr">
        <is>
          <t>Concentration of Risk Financial instruments that potentially subject us to concentrations of credit risk consist principally of cash and cash equivalents, restricted cash, and receivables. We do also on occasion invest in short-term held-to-maturity investments. We place our cash and cash equivalents and restricted cash with high quality financial institutions and limit the amount of credit exposure with any one financial institution. As of September 30, 2024, we held cash and cash equivalents of $161.9 million and restricted cash of $5.6 million. There were no short-term held-to-maturity investments outstanding as of September 30, 2024.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78% of our revenues, on a cash basis, were collected from funds distributed under Title IV Programs and various veterans’ benefits programs for the year ended September 30, 2024 as calculated under the 90/10 rule.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is>
      </c>
    </row>
    <row r="21">
      <c r="A21" s="4" t="inlineStr">
        <is>
          <t>Reclassifications and Segment Recast</t>
        </is>
      </c>
      <c r="B21" s="4" t="inlineStr">
        <is>
          <t>Reclassifications During fiscal 2023, in coordination with the integration of Concorde, we began to reassess our operating model to determine the optimal structure to achieve future growth goals and support the business. In furtherance of the foregoing, we executed an internal reorganization of our operations to fully transition our operating and reporting model to support a multi-divisional business. Each of the reportable segments now has dedicated accounting, finance, information technology, and human resources teams. Additionally, certain human resources and information technology costs that benefit the entire organization are now allocated across the UTI, Concorde and Corporate segments each period based upon relative headcount. As a result, additional costs have moved from the Corporate segment into the UTI segment and to a lesser extent the Concorde segment, as resources were redirected to support each segment’s objectives. Due to these changes in allocation methodology, the segment disclosures in Note 22 for the and year ended September 30, 2023 and 2022 have been recast from the prior years presentation for comparability to the current year presentation.</t>
        </is>
      </c>
    </row>
    <row r="22">
      <c r="A22" s="4" t="inlineStr">
        <is>
          <t>Accounting Pronouncements Effective in Fiscal Year</t>
        </is>
      </c>
      <c r="B22" s="4" t="inlineStr">
        <is>
          <t>The Financial Accounting Standards Board (“FASB”) and the SEC periodically issue new accounting standards or disclosure requirements in a continuing effort to improve standards of financial accounting and reporting. We have reviewed the recently issued pronouncements and concluded the following new accounting standard updates (“ASU”) or SEC rules apply to us. Effective in Fiscal 2025 In November 2023, the FASB issued ASU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Effective in Fiscal 2026 In December 2023, the FASB issued ASU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is ASU will be effective for our Form 10-K for fiscal 2026. We are currently evaluating the impact this ASU may have on our financial statement disclosures. Effective in Fiscal 2027 In March 2024, the SEC issued final rules to enhance public company disclosures related to the risks and impacts of climate-related matters. In April 2024, the SEC voluntarily stayed the new rules as a result of pending legal challenges. The new rules, if adopted, include requirements to disclose Scope 1 and Scope 2 greenhouse gas emissions and other climate-related topics in annual reports and registration statements, when material. Disclosure requirements will begin phasing in for our Form 10-K for fiscal 2027. We are currently evaluating the impact this rule may have on our financial statement disclosures. Effective in Fiscal 2028 In November 2024, the FASB issued ASU 2024-03, Income Statement – Reporting Comprehensive Income – Expense Disaggregation Disclosures (Topic 220): Disaggregation of Income Statement Expenses , which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We are currently evaluating the impact this ASU may have on our financial statement disclosures.</t>
        </is>
      </c>
    </row>
    <row r="23">
      <c r="A23" s="4" t="inlineStr">
        <is>
          <t>Fair Value Measurements</t>
        </is>
      </c>
      <c r="B23" s="4" t="inlineStr">
        <is>
          <t xml:space="preserve">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inal allocation of the purchase price at December 1, 2022 is summarized as follows: Assets acquired: Cash and cash equivalents $ 30,064 Restricted cash 1,689 Accounts receivable, net 6,800 Prepaid expenses 2,957 Other current assets 827 Property and equipment 23,238 Right-of-use assets for operating leases 71,153 Goodwill 11,600 Intangible assets 5,400 Deferred tax assets 5,112 Other assets 4,997 Total assets acquired $ 163,837 Less: Liabilities assumed Accounts payable and accrued expenses $ 15,482 Deferred revenue 20,145 Operating lease liability, current portion 10,011 Long-term debt, current portion (1) 807 Other current liabilities 208 Long-term debt (1) 5,468 Operating lease liability 63,582 Total liabilities assumed 115,703 Net assets acquired $ 48,134 (1) Long-term debt consists of one lease classified as a finance lease under ASC 842. 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
        </is>
      </c>
    </row>
    <row r="5">
      <c r="A5" s="4" t="inlineStr">
        <is>
          <t>Schedule of Finite-Lived and Indefinite-Lived Intangible Assets Acquired as Part of Business Combination</t>
        </is>
      </c>
      <c r="B5" s="4" t="inlineStr">
        <is>
          <t xml:space="preserve">The table below presents the final summary of the intangible assets acquired and the useful lives of these assets: Intangible Asset Useful life Amount Accreditations and regulatory approvals Indefinite $ 3,500 Trademarks and trade names 10 years 500 Curriculum 5 years 1,400 Total $ 5,400 Intangible Asset Useful life Amount Accreditations and regulatory approvals Indefinite $ 12,800 Trademarks and trade names (1) Indefinite 3,000 Curriculum 5 years 400 Total $ 16,200 (1) During the fourth quarter of 2022, in conjunction with our growth and diversification initiatives, we completed a branding study and determined that the useful life of the MIAT trademarks and trade name was no longer indefinite, and a four-year finite useful life was more appropriate. We completed the required impairment testing when changing from an indefinite to a finite useful life for an intangible asset and determined that the carrying value of the MIAT trademarks </t>
        </is>
      </c>
    </row>
    <row r="6">
      <c r="A6" s="4" t="inlineStr">
        <is>
          <t>Schedule of Business Acquisition, Pro Forma Information</t>
        </is>
      </c>
      <c r="B6" s="4" t="inlineStr">
        <is>
          <t xml:space="preserve">The following unaudited pro forma financial information summarizes our results of operations as though the acquisition occurred on October 1, 2020: Twelve Months Ended September 30, 2023 September 30, 2022 Revenue $ 643,429 $ 618,949 Net income 12,749 28,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and deferred revenue resulting from our enrollment agreements with students: September 30, 2024 2023 Receivables (1) $ 72,080 $ 59,863 Deferred revenue 92,538 85,738 (1) Receivables, net of allowances, includes tuition receivables, retail installment contract receivables and notes receivable, both current and long term. The long-term portion of the retail installment contract receivables and related allowance for credit losses is presented in “Other assets” on our consolidated balance sheets and consists of the following: September 30, 2024 2023 Long-term receivables $ 8,461 $ 5,927 Less: allowance for credit losses (1,956) (1,445) Long-term receivables, net $ 6,505 $ 4,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ceivables, net (Tables)</t>
        </is>
      </c>
      <c r="B1" s="2" t="inlineStr">
        <is>
          <t>12 Months Ended</t>
        </is>
      </c>
    </row>
    <row r="2">
      <c r="B2" s="2" t="inlineStr">
        <is>
          <t>Sep. 30, 2024</t>
        </is>
      </c>
    </row>
    <row r="3">
      <c r="A3" s="3" t="inlineStr">
        <is>
          <t>Receivables [Abstract]</t>
        </is>
      </c>
      <c r="B3" s="4" t="inlineStr">
        <is>
          <t xml:space="preserve"> </t>
        </is>
      </c>
    </row>
    <row r="4">
      <c r="A4" s="4" t="inlineStr">
        <is>
          <t>Schedule of Receivables, Net</t>
        </is>
      </c>
      <c r="B4" s="4" t="inlineStr">
        <is>
          <t xml:space="preserve">Receivables, net consist of the following: September 30, 2024 2023 Tuition and fees receivables $ 35,290 $ 29,616 Tax receivables 2,333 740 Other receivables 3,849 3,858 Total receivables 41,472 34,214 Less: allowance for credit losses (10,376) (9,053) Receivables, net $ 31,096 $ 25,161 </t>
        </is>
      </c>
    </row>
    <row r="5">
      <c r="A5" s="4" t="inlineStr">
        <is>
          <t>Schedule of the Activity for our Allowance for Uncollectible Accounts</t>
        </is>
      </c>
      <c r="B5" s="4" t="inlineStr">
        <is>
          <t xml:space="preserve">The following table summarizes the activity for our allowance for credit losses for the years ended September 30, 2024, 2023 and 2022: Year Ended September 30, 2024 2023 2022 Balance at beginning of period $ 9,053 $ 5,634 $ 2,787 Additions due to opening balance of Concorde acquisition — 6,740 — Additions due to opening balance of MIAT acquisition — — 1,682 Provision for credit losses 7,547 3,319 2,510 Write-offs of credit losses, net of recoveries (6,224) (6,640) (1,345) Balance at end of period $ 10,376 $ 9,053 $ 5,634 </t>
        </is>
      </c>
    </row>
    <row r="6">
      <c r="A6" s="4" t="inlineStr">
        <is>
          <t>Schedule of Contract with Customer, Asset and Liability</t>
        </is>
      </c>
      <c r="B6" s="4" t="inlineStr">
        <is>
          <t xml:space="preserve">The following table provides information about receivables and deferred revenue resulting from our enrollment agreements with students: September 30, 2024 2023 Receivables (1) $ 72,080 $ 59,863 Deferred revenue 92,538 85,738 (1) Receivables, net of allowances, includes tuition receivables, retail installment contract receivables and notes receivable, both current and long term. The long-term portion of the retail installment contract receivables and related allowance for credit losses is presented in “Other assets” on our consolidated balance sheets and consists of the following: September 30, 2024 2023 Long-term receivables $ 8,461 $ 5,927 Less: allowance for credit losses (1,956) (1,445) Long-term receivables, net $ 6,505 $ 4,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53899000</v>
      </c>
      <c r="C5" s="5" t="n">
        <v>34157000</v>
      </c>
    </row>
    <row r="6">
      <c r="A6" s="4" t="inlineStr">
        <is>
          <t>Common stock, shares outstanding (in shares)</t>
        </is>
      </c>
      <c r="B6" s="5" t="n">
        <v>53817000</v>
      </c>
      <c r="C6" s="5" t="n">
        <v>34075000</v>
      </c>
    </row>
    <row r="7">
      <c r="A7" s="4" t="inlineStr">
        <is>
          <t>Preferred stock, par value (in dollars per share)</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0</v>
      </c>
      <c r="C9" s="5" t="n">
        <v>676000</v>
      </c>
    </row>
    <row r="10">
      <c r="A10" s="4" t="inlineStr">
        <is>
          <t>Preferred stock, shares outstanding (in shares)</t>
        </is>
      </c>
      <c r="B10" s="5" t="n">
        <v>0</v>
      </c>
      <c r="C10" s="5" t="n">
        <v>676000</v>
      </c>
    </row>
    <row r="11">
      <c r="A11" s="4" t="inlineStr">
        <is>
          <t>Preferred stock, liquidation preference (in dollars per share)</t>
        </is>
      </c>
      <c r="B11" s="6" t="n">
        <v>100</v>
      </c>
      <c r="C11" s="6" t="n">
        <v>100</v>
      </c>
    </row>
    <row r="12">
      <c r="A12" s="4" t="inlineStr">
        <is>
          <t>Treasury stock, shares, at cost (in shares)</t>
        </is>
      </c>
      <c r="B12" s="5" t="n">
        <v>82000</v>
      </c>
      <c r="C12" s="5" t="n">
        <v>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of Assets</t>
        </is>
      </c>
      <c r="B4" s="4" t="inlineStr">
        <is>
          <t>Assets measured or disclosed at fair value on a recurring basis consisted of the following: Fair Value Measurements Using September 30, 2024 Quoted Prices Significant Significant Money market funds (1) $ 94,772 $ 94,772 $ — $ — Notes receivable (2) 42,467 — — 42,467 Total assets at fair value on a recurring basis $ 137,239 $ 94,772 $ — $ 42,467 Revolving credit facility and term loans (3) 121,319 — 121,319 — Total liabilities at fair value on a recurring basis $ 121,319 $ — $ 121,319 $ — Fair Value Measurements Using September 30, 2023 Quoted Prices Significant Significant Money market funds (1) $ 29,687 $ 29,687 $ — $ — Notes receivable (2) 36,663 — — 36,663 Total assets at fair value on a recurring basis $ 66,350 $ 29,687 $ — $ 36,663 Revolving credit facility and term loans (3) 156,991 — 156,991 — Total liabilities at fair value on a recurring basis $ 156,991 $ — $ 156,991 $ — (1) Money market funds and other highly liquid investments with maturity dates less than 90 days are reflected as “Cash and cash equivalents” on our consolidated balance sheets as of September 30, 2024 and 2023. (2) Notes receivable relate to the proprietary loan program and are reflected as “Notes receivable, current portion” and “Notes receivable, less current portion” on our consolidated balance sheets as of September 30, 2024 and 2023. See Note 2 for further discussion over the proprietary loan program. (3) The revolving credit facility and term loans bear interest at rates commensurate with market rates, and therefore, the respective carrying values approximate fair value (Level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preciable Lives (in years) September 30, 2024 2023 Land — $ 25,601 $ 25,601 Building and building improvements 3-30 165,667 160,920 Leasehold improvements 1-20 94,473 87,525 Training equipment 3-10 119,171 110,292 Office and computer equipment 3-10 36,454 37,251 Curriculum development 3-5 5,127 2,478 Software developed for internal use 1-5 13,045 12,573 Vehicles 5 1,546 1,406 Right-of-use assets for finance leases 15 5,603 5,603 Construction in progress — 6,314 9,061 473,001 452,710 Less: accumulated depreciation and amortization (208,204) (186,364) Property and equipment, net $ 264,797 $ 266,3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years ended September 30, 2024 and 2023 are presented in the table below. Year ended September 30, 2024 2023 Balance at beginning of period $ 28,459 $ 16,859 Additions to goodwill for acquisition of Concorde $ — $ 11,600 Balance at end of period $ 28,459 $ 28,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definite-Lived Intangible Assets</t>
        </is>
      </c>
      <c r="B4" s="4" t="inlineStr">
        <is>
          <t>The following table provides the gross carrying value, accumulated amortization, net book value and remaining useful life for intangible assets subject to amortization as of September 30, 2024: Gross Carrying Value Accumulated Amortization Net Book Value Weighted Average Remaining Useful Life (Years) Accreditations and regulatory approvals $ 16,300 $ — $ 16,300 Indefinite Trademarks, trade names and other 1,942 (1,066) 876 4.33 Curriculum 1,800 (747) 1,053 3.00 Total $ 20,042 $ (1,813) $ 18,229 3.60 The following table provides the gross carrying value, accumulated amortization, net book value and remaining useful life for those intangible assets that were subject to amortization as of September 30, 2023: Gross Carrying Value Accumulated Amortization Net Book Value Weighted Average Remaining Useful Life (Years) Accreditations and regulatory approvals $ 16,300 $ — $ 16,300 Indefinite Trademarks, trade names and other 1,942 (680) 1,262 5.17 Curriculum 1,800 (387) 1,413 3.98 Total $ 20,042 $ (1,067) $ 18,975 4.54</t>
        </is>
      </c>
    </row>
    <row r="5">
      <c r="A5" s="4" t="inlineStr">
        <is>
          <t>Schedule of Finite-Lived Intangible Assets</t>
        </is>
      </c>
      <c r="B5" s="4" t="inlineStr">
        <is>
          <t>The following table provides the gross carrying value, accumulated amortization, net book value and remaining useful life for intangible assets subject to amortization as of September 30, 2024: Gross Carrying Value Accumulated Amortization Net Book Value Weighted Average Remaining Useful Life (Years) Accreditations and regulatory approvals $ 16,300 $ — $ 16,300 Indefinite Trademarks, trade names and other 1,942 (1,066) 876 4.33 Curriculum 1,800 (747) 1,053 3.00 Total $ 20,042 $ (1,813) $ 18,229 3.60 The following table provides the gross carrying value, accumulated amortization, net book value and remaining useful life for those intangible assets that were subject to amortization as of September 30, 2023: Gross Carrying Value Accumulated Amortization Net Book Value Weighted Average Remaining Useful Life (Years) Accreditations and regulatory approvals $ 16,300 $ — $ 16,300 Indefinite Trademarks, trade names and other 1,942 (680) 1,262 5.17 Curriculum 1,800 (387) 1,413 3.98 Total $ 20,042 $ (1,067) $ 18,975 4.54</t>
        </is>
      </c>
    </row>
    <row r="6">
      <c r="A6" s="4" t="inlineStr">
        <is>
          <t>Schedule of Finite-Lived Intangible Assets, Future Amortization Expense</t>
        </is>
      </c>
      <c r="B6" s="4" t="inlineStr">
        <is>
          <t xml:space="preserve">Intangible assets subject to amortization as of September 30, 2024, will be amortized as follows: 2025 2026 2027 2028 2029 Thereafter Estimated future amortization expense $ 877 $ 410 $ 337 $ 97 $ 50 $ 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during the years ended September 30, 2024, 2023, and 2022 are presented below. The operating lease expense excludes expense for short-term leases not accounted for under ASC 842, which was not significant for the years ended September 30, 2024, 2023, or 2022. Year ended September 30, Lease Expense 2024 2023 2022 Operating lease expense $ 30,394 $ 29,450 $ 22,424 Finance lease expense: Amortization of leased assets 908 779 72 Interest on lease liabilities 311 296 2 Variable lease expense 10,805 8,725 5,469 Sublease income (118) (114) (155) Total net lease expense $ 42,300 $ 39,136 $ 27,812 </t>
        </is>
      </c>
    </row>
    <row r="5">
      <c r="A5" s="4" t="inlineStr">
        <is>
          <t>Schedule of Supplemental Information</t>
        </is>
      </c>
      <c r="B5" s="4" t="inlineStr">
        <is>
          <t xml:space="preserve">Supplemental balance sheet, cash flow and other information related to our leases was as follows: September 30, Leases Classification 2024 2023 Assets: Operating lease assets Right-of-use assets for operating leases $ 158,778 $ 176,657 Finance lease assets Property and equipment, net (1) 3,937 4,846 Total leased assets $ 162,715 $ 181,503 Liabilities: Current Operating lease liabilities Operating lease liability, current portion $ 22,210 $ 22,481 Finance lease liabilities Long-term debt, current portion 934 844 Noncurrent Operating lease liabilities Operating lease liability 146,831 165,026 Finance lease liabilities Long-term debt 3,834 4,757 Total lease liabilities $ 173,809 $ 193,108 (1) The finance lease assets and liabilities as of September 30, 2024 consisted of one facility lease. Finance lease assets are recorded net of accumulated amortization of $1.7 million and $0.8 million as of September 30, 2024 and 2023, respectively. September 30, Lease Term and Discount Rate 2024 2023 Weighted-average remaining lease term (in years): Operating leases 7.14 7.91 Finance leases 4.33 5.33 Weighted average discount rate: Operating leases 4.87 % 4.76 % Finance leases 6.02 % 6.02 % Year ended September 30, Supplemental Disclosure of Cash Flow Information and Other Information 2024 2023 2022 Cash paid for amounts included in the measurement of lease liabilities: Operating cash flows from operating leases $ 22,449 $ 20,474 $ 13,952 Financing cash flows from finance leases 845 696 73 Non-cash activity related to lease liabilities: Lease assets obtained in exchange for new operating lease liabilities $ 3,982 $ 4,568 $ 3,313 </t>
        </is>
      </c>
    </row>
    <row r="6">
      <c r="A6" s="4" t="inlineStr">
        <is>
          <t>Schedule of Maturities of Operating Lease Liabilities</t>
        </is>
      </c>
      <c r="B6" s="4" t="inlineStr">
        <is>
          <t xml:space="preserve">Maturities of lease liabilities were as follows: As of September 30, 2024 Years ending September 30, Operating Leases Finance Leases 2025 $ 29,712 $ 1,190 2026 30,059 1,226 2027 28,565 1,263 2028 26,743 1,301 2029 26,032 439 2030 and thereafter 58,837 — Total future minimum lease payments 199,948 5,419 Less: interest (30,907) (651) Present value of lease liabilities 169,041 4,768 Less: current lease liabilities (22,210) (934) Long-term lease liabilities $ 146,831 $ 3,834 </t>
        </is>
      </c>
    </row>
    <row r="7">
      <c r="A7" s="4" t="inlineStr">
        <is>
          <t>Schedule of Maturities of Finance Lease Liabilities</t>
        </is>
      </c>
      <c r="B7" s="4" t="inlineStr">
        <is>
          <t xml:space="preserve">Maturities of lease liabilities were as follows: As of September 30, 2024 Years ending September 30, Operating Leases Finance Leases 2025 $ 29,712 $ 1,190 2026 30,059 1,226 2027 28,565 1,263 2028 26,743 1,301 2029 26,032 439 2030 and thereafter 58,837 — Total future minimum lease payments 199,948 5,419 Less: interest (30,907) (651) Present value of lease liabilities 169,041 4,768 Less: current lease liabilities (22,210) (934) Long-term lease liabilities $ 146,831 $ 3,8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eptember 30, 2024 2023 Accounts payable $ 26,273 $ 14,438 Accrued compensation and benefits 35,660 36,332 Accrued tool sets 4,807 4,096 Other accrued expenses 17,126 15,075 Accounts payable and accrued expenses $ 83,866 $ 69,9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Debt</t>
        </is>
      </c>
      <c r="B4" s="4" t="inlineStr">
        <is>
          <t>September 30, 2024 September 30, 2023 Interest Rate Maturity Date Carrying Value of Debt (6) Carrying Value of Debt (6) Revolving Credit Facility (1) 6.81 % Nov 2027 $ 56,000 $ 90,000 Avondale Term Loan (2) 7.24 % May 2028 28,390 29,251 Lisle Term Loan (3) 7.20 % Apr 2029 36,929 37,740 Finance lease (4) 6.02 % Jan 2029 4,768 5,601 Total debt 126,087 162,592 Debt issuance costs presented with debt (5) (383) (475) Total debt, net 125,704 162,117 Less: current portion of long-term debt (2,697) (2,517) Long-term debt $ 123,007 $ 159,600 (1) Interest on the Revolving Credit Facility (as defined below) accrues at annual rate equal to Term SOFR plus a margin of 1.85%. (2) Interest on the Avondale Term Loan (as defined below) accrues at annual rate equal to Term SOFR plus 2.0% and a tranche adjustment of 0.046%. (3) Interest on the Lisle Term Loan (as defined below) accrues at annual rate equal to the Term SOFR plus 2.0%. (4) The finance lease balance as of September 30, 2024 is related to a facility lease with an annual interest rate of 6.02% that matures in 2029. See Note 11 for additional details on our finance leases. (5) The unamortized debt issuance costs as of September 30, 2024 relate to the Avondale Term Loan and the Lisle Term Loan. (6) The Revolving Credit Facility, Avondale Term Loan, Lisle Term Loan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each year through the period ended September 30, 2029, and thereafter were as follows at September 30, 2024: Maturity Revolving Credit Facility &amp; Term Loans Finance Leases Total 2025 $ 1,763 $ 934 $ 2,697 2026 1,837 1,029 2,866 2027 57,909 1,131 59,040 2028 26,610 1,239 27,849 2029 33,200 435 33,635 2030 and thereafter — — — Subtotal 121,319 4,768 126,087 Debt issuance costs presented with debt (383) — (383) Total $ 120,936 $ 4,768 $ 125,7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our Avondale Swap and Lisle Swap (Level 2), both of which are designated as cash flow hedges, and the related classification on the consolidated balance sheets as of September 30, 2024 and 2023: September 30, Interest Rate Swaps 2024 2023 Other current assets $ 497 $ 957 Other assets 726 2,075 Total fair value of assets designated as hedging instruments $ 1,223 $ 3,032 </t>
        </is>
      </c>
    </row>
    <row r="5">
      <c r="A5" s="4" t="inlineStr">
        <is>
          <t>Schedule of Effect of Cash Flow Hedges Accounting on Accumulated Other Comprehensive Income (Loss)</t>
        </is>
      </c>
      <c r="B5" s="4" t="inlineStr">
        <is>
          <t>The table below presents the effect of cash flow hedge accounting for our Avondale Swap and Lisle Swap on the consolidated statements of operations and accumulated other comprehensive income for the years ended September 30, 2024, 2023 and 2022: Amount of Gain (Loss) Recognized in Other Comprehensive Income (Loss) on Derivative Amount of Gain (Loss) Reclassified from Accumulated Other Comprehensive Income (Loss) into Income Year Ended September 30, 2024 Avondale and Lisle Swaps $ (291) $ 1,066 Year Ended September 30, 2023 Avondale and Lisle Swaps $ (1,169) $ (835) Year Ended September 30, 2022 Avondale and Lisle Swaps $ 2,787 $ (1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years ended September 30, 2024, 2023 and 2022 are as follows: Year Ended September 30, 2024 2023 2022 Current (expense) benefit: United States federal $ (6,256) $ (97) $ (17) State (2,629) (1,032) (1,065) Total current (expense) benefit (8,885) (1,129) (1,082) Deferred (expense) benefit: United States federal (4,682) (4,190) 2,380 State (662) (446) 4,109 Total deferred (expense) benefit (5,344) (4,636) 6,489 Total income tax (expense) benefit $ (14,229) $ (5,765) $ 5,407 </t>
        </is>
      </c>
    </row>
    <row r="5">
      <c r="A5" s="4" t="inlineStr">
        <is>
          <t>Schedule of Reconciliation of Tax Rate</t>
        </is>
      </c>
      <c r="B5" s="4" t="inlineStr">
        <is>
          <t xml:space="preserve">The income tax provision differs from the tax that would result from application of the statutory federal tax rate of 21% to pre-tax income for the years ended September 30, 2024, 2023 and 2022. The reasons for the differences are as follows: Year Ended September 30, 2024 2023 2022 Income tax expense at statutory rate $ (11,808) $ (3,798) $ (4,293) State income taxes, net of federal tax benefit (2,611) (1,188) (1,356) Excess officers compensation (659) (387) (276) Transaction Costs — (479) — Adjustment to deferred taxes (801) (322) (345) R&amp;D Credits Generated 500 546 — Decrease in valuation allowance 808 236 12,075 Other, net 342 (373) (398) Total income tax (expense) benefit $ (14,229) $ (5,765) $ 5,407 </t>
        </is>
      </c>
    </row>
    <row r="6">
      <c r="A6" s="4" t="inlineStr">
        <is>
          <t>Schedule of Components of Deferred Tax Assets (Liabilities)</t>
        </is>
      </c>
      <c r="B6" s="4" t="inlineStr">
        <is>
          <t xml:space="preserve">The components of the deferred tax assets (liabilities) recorded in the accompanying consolidated balance sheets were as follows: September 30, 2024 2023 Gross deferred tax assets: Operating lease liability $ 42,749 $ 47,349 Deferred compensation 596 558 Accrued compensation 2,497 2,636 Accrued tool sets 1,255 1,069 Other reserves and accruals 5,750 4,464 Deferred revenue 3,501 4,733 Net operating losses 5,044 9,232 Tax credit carryforwards 632 929 Capitalized R&amp;D costs 3,085 3,109 September 30, 2024 2023 Charitable contribution carryovers 628 1,223 Deductions limited by Section 382 — 5 Other 86 84 Valuation allowance (2,012) (3,192) Total gross deferred tax assets 63,811 72,199 Gross deferred tax liabilities: Right of use assets for operating leases (40,189) (44,726) Amortization of goodwill and intangibles (5,513) (5,540) Depreciation and amortization of property and equipment (17,401) (16,829) Prepaid and other expenses deductible for tax (1,535) (1,241) Other comprehensive income (306) (758) Total gross deferred tax liabilities (64,944) (69,094) Net deferred tax (liabilities) assets $ (1,133) $ 3,105 </t>
        </is>
      </c>
    </row>
    <row r="7">
      <c r="A7" s="4" t="inlineStr">
        <is>
          <t>Schedule of Valuation Allowance</t>
        </is>
      </c>
      <c r="B7" s="4" t="inlineStr">
        <is>
          <t xml:space="preserve">The following table summarizes the activity for the valuation allowance for the years ended September 30, 2024, 2023 and 2022: Year Ended September 30, 2024 2023 2022 Balance at beginning of period $ 3,192 $ 1,200 $ 13,492 Reductions to income tax — (236) (12,075) Write-offs/Adjustments (1) (1,180) 2,228 (217) Balance at end of period $ 2,012 $ 3,192 $ 1,200 </t>
        </is>
      </c>
    </row>
    <row r="8">
      <c r="A8" s="4" t="inlineStr">
        <is>
          <t>Schedule of Unrecognized Tax Benefits</t>
        </is>
      </c>
      <c r="B8" s="4" t="inlineStr">
        <is>
          <t xml:space="preserve">The following table summarizes the activity related to the gross unrecognized tax benefits for the fiscal years ended September 30, 2024 and 2023: Year Ended September 30, 2024 2023 Balance at beginning of period $ 496 $ 387 Increases relates to current year tax positions 100 109 Balance at end of period $ 596 $ 4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operating expense line in which stock-based compensation expense has been recorded and the impact on net income in the consolidated statements of operations for the years ended September 30, 2024, 2023 and 2022: Year Ended September 30, 2024 2023 2022 Educational services and facilities $ 481 $ 192 $ 240 Selling, general and administrative 8,079 3,656 4,172 Total stock-based compensation expense $ 8,560 $ 3,848 $ 4,412 Income tax benefit $ 2,140 $ 962 $ 1,103 </t>
        </is>
      </c>
    </row>
    <row r="5">
      <c r="A5" s="4" t="inlineStr">
        <is>
          <t>Schedule of Stock Option Activity</t>
        </is>
      </c>
      <c r="B5" s="4" t="inlineStr">
        <is>
          <t xml:space="preserve">The following table summarizes stock option activity under the Former Plans and the 2021 Plan for the years ended September 30, 2024, 2023 and 2022: Number of Weighted Weighted Aggregate (In thousands) (per Share) (Years) (In thousands) Outstanding as of September 30, 2022 210 $ 3.14 3.18 $ 483 Outstanding as of September 30, 2023 210 $ 3.14 2.18 $ 1,100 Outstanding as of September 30, 2024 210 $ 3.14 1.18 $ 2,755 Stock options exercisable as of September 30, 2024 210 $ 3.14 1.18 $ 2,755 </t>
        </is>
      </c>
    </row>
    <row r="6">
      <c r="A6" s="4" t="inlineStr">
        <is>
          <t>Schedule of Restricted Stock Units and Performance Units Activity</t>
        </is>
      </c>
      <c r="B6" s="4" t="inlineStr">
        <is>
          <t xml:space="preserve">The following table summarizes the activity for RSUs and PSUs granted under the Former Plans and 2021 Plan for the years ended September 30, 2024, 2023 and 2022: RSUs PSUs Number of Weighted Average Number of Weighted Average Outstanding as of September 30, 2021 548 $ 6.56 642 $ 6.97 Granted 377 8.34 377 8.75 Adjustment to grant based on achieved attainment level — — (256) — Vested (209) 6.69 (24) 7.73 Forfeited (21) 7.21 (23) 7.14 Outstanding as of September 30, 2022 695 $ 7.47 716 $ 7.60 Granted 596 7.17 475 7.49 Adjustment to grant based on achieved attainment level — — (304) — Vested (325) 7.31 — — Forfeited (121) 7.37 (144) 7.65 Outstanding as of September 30, 2023 845 $ 7.33 743 $ 7.55 Granted 541 12.19 231 11.99 Adjustment to grant based on achieved attainment level — — 184 — Vested (386) 7.21 (187) 6.35 Forfeited (94) 9.60 (54) 8.17 Outstanding as of September 30, 2024 906 $ 10.04 917 $ 9.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732687</v>
      </c>
      <c r="C4" s="6" t="n">
        <v>607408</v>
      </c>
      <c r="D4" s="6" t="n">
        <v>418765</v>
      </c>
    </row>
    <row r="5">
      <c r="A5" s="3" t="inlineStr">
        <is>
          <t>Operating expenses:</t>
        </is>
      </c>
      <c r="B5" s="4" t="inlineStr">
        <is>
          <t xml:space="preserve"> </t>
        </is>
      </c>
      <c r="C5" s="4" t="inlineStr">
        <is>
          <t xml:space="preserve"> </t>
        </is>
      </c>
      <c r="D5" s="4" t="inlineStr">
        <is>
          <t xml:space="preserve"> </t>
        </is>
      </c>
    </row>
    <row r="6">
      <c r="A6" s="4" t="inlineStr">
        <is>
          <t>Educational services and facilities</t>
        </is>
      </c>
      <c r="B6" s="5" t="n">
        <v>384529</v>
      </c>
      <c r="C6" s="5" t="n">
        <v>329870</v>
      </c>
      <c r="D6" s="5" t="n">
        <v>207233</v>
      </c>
    </row>
    <row r="7">
      <c r="A7" s="4" t="inlineStr">
        <is>
          <t>Selling, general and administrative</t>
        </is>
      </c>
      <c r="B7" s="5" t="n">
        <v>289267</v>
      </c>
      <c r="C7" s="5" t="n">
        <v>256139</v>
      </c>
      <c r="D7" s="5" t="n">
        <v>189158</v>
      </c>
    </row>
    <row r="8">
      <c r="A8" s="4" t="inlineStr">
        <is>
          <t>Total operating expenses</t>
        </is>
      </c>
      <c r="B8" s="5" t="n">
        <v>673796</v>
      </c>
      <c r="C8" s="5" t="n">
        <v>586009</v>
      </c>
      <c r="D8" s="5" t="n">
        <v>396391</v>
      </c>
    </row>
    <row r="9">
      <c r="A9" s="4" t="inlineStr">
        <is>
          <t>Income from operations</t>
        </is>
      </c>
      <c r="B9" s="5" t="n">
        <v>58891</v>
      </c>
      <c r="C9" s="5" t="n">
        <v>21399</v>
      </c>
      <c r="D9" s="5" t="n">
        <v>22374</v>
      </c>
    </row>
    <row r="10">
      <c r="A10" s="3" t="inlineStr">
        <is>
          <t>Other (expense) income:</t>
        </is>
      </c>
      <c r="B10" s="4" t="inlineStr">
        <is>
          <t xml:space="preserve"> </t>
        </is>
      </c>
      <c r="C10" s="4" t="inlineStr">
        <is>
          <t xml:space="preserve"> </t>
        </is>
      </c>
      <c r="D10" s="4" t="inlineStr">
        <is>
          <t xml:space="preserve"> </t>
        </is>
      </c>
    </row>
    <row r="11">
      <c r="A11" s="4" t="inlineStr">
        <is>
          <t>Interest income</t>
        </is>
      </c>
      <c r="B11" s="5" t="n">
        <v>6314</v>
      </c>
      <c r="C11" s="5" t="n">
        <v>5861</v>
      </c>
      <c r="D11" s="5" t="n">
        <v>507</v>
      </c>
    </row>
    <row r="12">
      <c r="A12" s="4" t="inlineStr">
        <is>
          <t>Interest expense</t>
        </is>
      </c>
      <c r="B12" s="5" t="n">
        <v>-9471</v>
      </c>
      <c r="C12" s="5" t="n">
        <v>-9656</v>
      </c>
      <c r="D12" s="5" t="n">
        <v>-2002</v>
      </c>
    </row>
    <row r="13">
      <c r="A13" s="4" t="inlineStr">
        <is>
          <t>Other income (expense)</t>
        </is>
      </c>
      <c r="B13" s="5" t="n">
        <v>496</v>
      </c>
      <c r="C13" s="5" t="n">
        <v>483</v>
      </c>
      <c r="D13" s="5" t="n">
        <v>-438</v>
      </c>
    </row>
    <row r="14">
      <c r="A14" s="4" t="inlineStr">
        <is>
          <t>Total other (expense) income, net</t>
        </is>
      </c>
      <c r="B14" s="5" t="n">
        <v>-2661</v>
      </c>
      <c r="C14" s="5" t="n">
        <v>-3312</v>
      </c>
      <c r="D14" s="5" t="n">
        <v>-1933</v>
      </c>
    </row>
    <row r="15">
      <c r="A15" s="4" t="inlineStr">
        <is>
          <t>Income before income taxes</t>
        </is>
      </c>
      <c r="B15" s="5" t="n">
        <v>56230</v>
      </c>
      <c r="C15" s="5" t="n">
        <v>18087</v>
      </c>
      <c r="D15" s="5" t="n">
        <v>20441</v>
      </c>
    </row>
    <row r="16">
      <c r="A16" s="4" t="inlineStr">
        <is>
          <t>Income tax (expense) benefit</t>
        </is>
      </c>
      <c r="B16" s="5" t="n">
        <v>-14229</v>
      </c>
      <c r="C16" s="5" t="n">
        <v>-5765</v>
      </c>
      <c r="D16" s="5" t="n">
        <v>5407</v>
      </c>
    </row>
    <row r="17">
      <c r="A17" s="4" t="inlineStr">
        <is>
          <t>Net income</t>
        </is>
      </c>
      <c r="B17" s="5" t="n">
        <v>42001</v>
      </c>
      <c r="C17" s="5" t="n">
        <v>12322</v>
      </c>
      <c r="D17" s="5" t="n">
        <v>25848</v>
      </c>
    </row>
    <row r="18">
      <c r="A18" s="4" t="inlineStr">
        <is>
          <t>Preferred stock dividends</t>
        </is>
      </c>
      <c r="B18" s="5" t="n">
        <v>-1097</v>
      </c>
      <c r="C18" s="5" t="n">
        <v>-5069</v>
      </c>
      <c r="D18" s="5" t="n">
        <v>-5159</v>
      </c>
    </row>
    <row r="19">
      <c r="A19" s="4" t="inlineStr">
        <is>
          <t>Income available for distribution</t>
        </is>
      </c>
      <c r="B19" s="5" t="n">
        <v>40904</v>
      </c>
      <c r="C19" s="5" t="n">
        <v>7253</v>
      </c>
      <c r="D19" s="5" t="n">
        <v>20689</v>
      </c>
    </row>
    <row r="20">
      <c r="A20" s="4" t="inlineStr">
        <is>
          <t>Income allocated to participating securities</t>
        </is>
      </c>
      <c r="B20" s="5" t="n">
        <v>-2855</v>
      </c>
      <c r="C20" s="5" t="n">
        <v>-2712</v>
      </c>
      <c r="D20" s="5" t="n">
        <v>-7847</v>
      </c>
    </row>
    <row r="21">
      <c r="A21" s="4" t="inlineStr">
        <is>
          <t>Net income available to common shareholders</t>
        </is>
      </c>
      <c r="B21" s="6" t="n">
        <v>38049</v>
      </c>
      <c r="C21" s="6" t="n">
        <v>4541</v>
      </c>
      <c r="D21" s="6" t="n">
        <v>12842</v>
      </c>
    </row>
    <row r="22">
      <c r="A22" s="3" t="inlineStr">
        <is>
          <t>Earnings per share (See Note 20):</t>
        </is>
      </c>
      <c r="B22" s="4" t="inlineStr">
        <is>
          <t xml:space="preserve"> </t>
        </is>
      </c>
      <c r="C22" s="4" t="inlineStr">
        <is>
          <t xml:space="preserve"> </t>
        </is>
      </c>
      <c r="D22" s="4" t="inlineStr">
        <is>
          <t xml:space="preserve"> </t>
        </is>
      </c>
    </row>
    <row r="23">
      <c r="A23" s="4" t="inlineStr">
        <is>
          <t>Net income per share - basic (in dollars per share)</t>
        </is>
      </c>
      <c r="B23" s="8" t="n">
        <v>0.77</v>
      </c>
      <c r="C23" s="8" t="n">
        <v>0.13</v>
      </c>
      <c r="D23" s="8" t="n">
        <v>0.39</v>
      </c>
    </row>
    <row r="24">
      <c r="A24" s="4" t="inlineStr">
        <is>
          <t>Net income per share - diluted (in dollars per share)</t>
        </is>
      </c>
      <c r="B24" s="8" t="n">
        <v>0.75</v>
      </c>
      <c r="C24" s="8" t="n">
        <v>0.13</v>
      </c>
      <c r="D24" s="8" t="n">
        <v>0.38</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in shares)</t>
        </is>
      </c>
      <c r="B26" s="5" t="n">
        <v>49429</v>
      </c>
      <c r="C26" s="5" t="n">
        <v>33985</v>
      </c>
      <c r="D26" s="5" t="n">
        <v>33218</v>
      </c>
    </row>
    <row r="27">
      <c r="A27" s="4" t="inlineStr">
        <is>
          <t>Diluted (in shares)</t>
        </is>
      </c>
      <c r="B27" s="5" t="n">
        <v>50851</v>
      </c>
      <c r="C27" s="5" t="n">
        <v>34479</v>
      </c>
      <c r="D27" s="5" t="n">
        <v>337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ing Basic and Diluted Net Income (Loss) Per Share</t>
        </is>
      </c>
      <c r="B4" s="4" t="inlineStr">
        <is>
          <t xml:space="preserve">The following table summarizes the computation of basic and diluted earnings per common share under the two-class or as-converted method, as well as the anti-dilutive shares excluded: Year Ended September 30, 2024 2023 2022 Basic earnings per common share: Net income $ 42,001 $ 12,322 $ 25,848 Less: Preferred stock dividend declared (1,097) (5,069) (5,159) Income available for distribution 40,904 7,253 20,689 Income allocated to participating securities (2,855) (2,712) (7,847) Net income available to common shareholders $ 38,049 $ 4,541 $ 12,842 Weighted average basic shares outstanding 49,429 33,985 33,218 Basic income per common share $ 0.77 $ 0.13 $ 0.39 Diluted earnings per common share: Method used: Two-class Two-class Two-class Net income available to common shareholders $ 38,049 $ 4,541 $ 12,842 Weighted average basic shares outstanding 49,429 33,985 33,218 Dilutive effect related to employee stock plans 1,422 494 525 Weighted average diluted shares outstanding 50,851 34,479 33,743 Diluted income per common share $ 0.75 $ 0.13 $ 0.38 Anti-dilutive shares excluded: Outstanding stock-based grants 4 180 9 Convertible preferred stock — 20,297 20,297 Total anti-dilutive shares excluded 4 20,477 20,306 </t>
        </is>
      </c>
    </row>
    <row r="5">
      <c r="A5" s="4" t="inlineStr">
        <is>
          <t>Schedule of Antidilutive Securities Excluded from Computation of Earnings Per Share</t>
        </is>
      </c>
      <c r="B5" s="4" t="inlineStr">
        <is>
          <t xml:space="preserve">The following table summarizes the computation of basic and diluted earnings per common share under the two-class or as-converted method, as well as the anti-dilutive shares excluded: Year Ended September 30, 2024 2023 2022 Basic earnings per common share: Net income $ 42,001 $ 12,322 $ 25,848 Less: Preferred stock dividend declared (1,097) (5,069) (5,159) Income available for distribution 40,904 7,253 20,689 Income allocated to participating securities (2,855) (2,712) (7,847) Net income available to common shareholders $ 38,049 $ 4,541 $ 12,842 Weighted average basic shares outstanding 49,429 33,985 33,218 Basic income per common share $ 0.77 $ 0.13 $ 0.39 Diluted earnings per common share: Method used: Two-class Two-class Two-class Net income available to common shareholders $ 38,049 $ 4,541 $ 12,842 Weighted average basic shares outstanding 49,429 33,985 33,218 Dilutive effect related to employee stock plans 1,422 494 525 Weighted average diluted shares outstanding 50,851 34,479 33,743 Diluted income per common share $ 0.75 $ 0.13 $ 0.38 Anti-dilutive shares excluded: Outstanding stock-based grants 4 180 9 Convertible preferred stock — 20,297 20,297 Total anti-dilutive shares excluded 4 20,477 20,3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Information by Reportable Segment</t>
        </is>
      </c>
      <c r="B4" s="4" t="inlineStr">
        <is>
          <t xml:space="preserve">Summary information by reportable segment is as follows: UTI Concorde Corporate Consolidated Year Ended September 30, 2024 Revenues $ 486,376 $ 246,311 $ — $ 732,687 Income (loss) from operations 77,756 20,804 (39,669) 58,891 Depreciation and amortization 22,917 5,158 1,249 29,324 Net income (loss) 71,646 21,048 (50,693) 42,001 Year Ended September 30, 2023 Revenues $ 429,317 $ 178,091 $ — $ 607,408 Income (loss) from operations 42,762 10,533 (31,896) 21,399 Depreciation and amortization 21,113 4,077 25 25,215 Net income (loss) 38,324 10,700 (36,702) 12,322 Year Ended September 30, 2022 Revenues $ 418,765 $ — $ — $ 418,765 Income (loss) from operations 55,493 — (33,119) 22,374 Depreciation and amortization 16,822 — 62 16,884 Net income (loss) 53,581 — (27,733) 25,848 As of September 30, 2024 Total assets $ 440,764 $ 125,212 $ 178,599 $ 744,575 As of September 30, 2023 Total assets $ 442,507 $ 130,813 $ 167,365 $ 740,6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Business Description - Narrative (Details)</t>
        </is>
      </c>
      <c r="C1" s="2" t="inlineStr">
        <is>
          <t>12 Months Ended</t>
        </is>
      </c>
    </row>
    <row r="2">
      <c r="B2" s="2" t="inlineStr">
        <is>
          <t>Dec. 01, 2022 segment</t>
        </is>
      </c>
      <c r="C2" s="2" t="inlineStr">
        <is>
          <t>Sep. 30, 2024 state segment campus</t>
        </is>
      </c>
    </row>
    <row r="3">
      <c r="A3" s="3" t="inlineStr">
        <is>
          <t>Collaborative Arrangement and Arrangement Other than Collaborative [Line Items]</t>
        </is>
      </c>
      <c r="B3" s="4" t="inlineStr">
        <is>
          <t xml:space="preserve"> </t>
        </is>
      </c>
      <c r="C3" s="4" t="inlineStr">
        <is>
          <t xml:space="preserve"> </t>
        </is>
      </c>
    </row>
    <row r="4">
      <c r="A4" s="4" t="inlineStr">
        <is>
          <t>Number of reportable segments | segment</t>
        </is>
      </c>
      <c r="B4" s="5" t="n">
        <v>2</v>
      </c>
      <c r="C4" s="5" t="n">
        <v>2</v>
      </c>
    </row>
    <row r="5">
      <c r="A5" s="4" t="inlineStr">
        <is>
          <t>Number of campuses through which undergraduate degree, diploma and certificate programs are offered | campus</t>
        </is>
      </c>
      <c r="B5" s="4" t="inlineStr">
        <is>
          <t xml:space="preserve"> </t>
        </is>
      </c>
      <c r="C5" s="5" t="n">
        <v>16</v>
      </c>
    </row>
    <row r="6">
      <c r="A6" s="4" t="inlineStr">
        <is>
          <t>Number of states | state</t>
        </is>
      </c>
      <c r="B6" s="4" t="inlineStr">
        <is>
          <t xml:space="preserve"> </t>
        </is>
      </c>
      <c r="C6" s="5" t="n">
        <v>9</v>
      </c>
    </row>
    <row r="7">
      <c r="A7" s="4" t="inlineStr">
        <is>
          <t>Concorde</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campuses through which undergraduate degree, diploma and certificate programs are offered | campus</t>
        </is>
      </c>
      <c r="B9" s="4" t="inlineStr">
        <is>
          <t xml:space="preserve"> </t>
        </is>
      </c>
      <c r="C9" s="5" t="n">
        <v>17</v>
      </c>
    </row>
    <row r="10">
      <c r="A10" s="4" t="inlineStr">
        <is>
          <t>Number of states | state</t>
        </is>
      </c>
      <c r="B10" s="4" t="inlineStr">
        <is>
          <t xml:space="preserve"> </t>
        </is>
      </c>
      <c r="C10" s="5"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 USD ($)</t>
        </is>
      </c>
      <c r="B1" s="2" t="inlineStr">
        <is>
          <t>12 Months Ended</t>
        </is>
      </c>
    </row>
    <row r="2">
      <c r="B2" s="2" t="inlineStr">
        <is>
          <t>Sep. 30, 2024</t>
        </is>
      </c>
      <c r="C2" s="2" t="inlineStr">
        <is>
          <t>Sep. 30, 2023</t>
        </is>
      </c>
      <c r="D2" s="2" t="inlineStr">
        <is>
          <t>Sep. 30, 2022</t>
        </is>
      </c>
      <c r="E2" s="2" t="inlineStr">
        <is>
          <t>Dec. 01, 2022</t>
        </is>
      </c>
      <c r="F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Loan processing fee</t>
        </is>
      </c>
      <c r="B5" s="6" t="n">
        <v>1200000</v>
      </c>
      <c r="C5" s="6" t="n">
        <v>1000000</v>
      </c>
      <c r="D5" s="6" t="n">
        <v>1100000</v>
      </c>
      <c r="E5" s="4" t="inlineStr">
        <is>
          <t xml:space="preserve"> </t>
        </is>
      </c>
      <c r="F5" s="4" t="inlineStr">
        <is>
          <t xml:space="preserve"> </t>
        </is>
      </c>
    </row>
    <row r="6">
      <c r="A6" s="4" t="inlineStr">
        <is>
          <t>Goodwill</t>
        </is>
      </c>
      <c r="B6" s="5" t="n">
        <v>28459000</v>
      </c>
      <c r="C6" s="6" t="n">
        <v>28459000</v>
      </c>
      <c r="D6" s="6" t="n">
        <v>16859000</v>
      </c>
      <c r="E6" s="4" t="inlineStr">
        <is>
          <t xml:space="preserve"> </t>
        </is>
      </c>
      <c r="F6" s="4" t="inlineStr">
        <is>
          <t xml:space="preserve"> </t>
        </is>
      </c>
    </row>
    <row r="7">
      <c r="A7" s="4" t="inlineStr">
        <is>
          <t>Accrued insurance</t>
        </is>
      </c>
      <c r="B7" s="6" t="n">
        <v>4800000</v>
      </c>
      <c r="C7" s="4" t="inlineStr">
        <is>
          <t xml:space="preserve"> </t>
        </is>
      </c>
      <c r="D7" s="4" t="inlineStr">
        <is>
          <t xml:space="preserve"> </t>
        </is>
      </c>
      <c r="E7" s="4" t="inlineStr">
        <is>
          <t xml:space="preserve"> </t>
        </is>
      </c>
      <c r="F7" s="4" t="inlineStr">
        <is>
          <t xml:space="preserve"> </t>
        </is>
      </c>
    </row>
    <row r="8">
      <c r="A8" s="4" t="inlineStr">
        <is>
          <t>Revenue consisted of tuition</t>
        </is>
      </c>
      <c r="B8" s="9" t="n">
        <v>0.99</v>
      </c>
      <c r="C8" s="9" t="n">
        <v>0.99</v>
      </c>
      <c r="D8" s="9" t="n">
        <v>0.99</v>
      </c>
      <c r="E8" s="4" t="inlineStr">
        <is>
          <t xml:space="preserve"> </t>
        </is>
      </c>
      <c r="F8" s="4" t="inlineStr">
        <is>
          <t xml:space="preserve"> </t>
        </is>
      </c>
    </row>
    <row r="9">
      <c r="A9" s="4" t="inlineStr">
        <is>
          <t>Advertising and marketing expenses</t>
        </is>
      </c>
      <c r="B9" s="6" t="n">
        <v>78300000</v>
      </c>
      <c r="C9" s="6" t="n">
        <v>72200000</v>
      </c>
      <c r="D9" s="6" t="n">
        <v>54500000</v>
      </c>
      <c r="E9" s="4" t="inlineStr">
        <is>
          <t xml:space="preserve"> </t>
        </is>
      </c>
      <c r="F9" s="4" t="inlineStr">
        <is>
          <t xml:space="preserve"> </t>
        </is>
      </c>
    </row>
    <row r="10">
      <c r="A10" s="4" t="inlineStr">
        <is>
          <t>Stock based compensation expenses</t>
        </is>
      </c>
      <c r="B10" s="5" t="n">
        <v>8560000</v>
      </c>
      <c r="C10" s="5" t="n">
        <v>3848000</v>
      </c>
      <c r="D10" s="5" t="n">
        <v>4412000</v>
      </c>
      <c r="E10" s="4" t="inlineStr">
        <is>
          <t xml:space="preserve"> </t>
        </is>
      </c>
      <c r="F10" s="4" t="inlineStr">
        <is>
          <t xml:space="preserve"> </t>
        </is>
      </c>
    </row>
    <row r="11">
      <c r="A11" s="4" t="inlineStr">
        <is>
          <t>Tax benefit related to stock-based compensation</t>
        </is>
      </c>
      <c r="B11" s="5" t="n">
        <v>2140000</v>
      </c>
      <c r="C11" s="5" t="n">
        <v>962000</v>
      </c>
      <c r="D11" s="5" t="n">
        <v>1103000</v>
      </c>
      <c r="E11" s="4" t="inlineStr">
        <is>
          <t xml:space="preserve"> </t>
        </is>
      </c>
      <c r="F11" s="4" t="inlineStr">
        <is>
          <t xml:space="preserve"> </t>
        </is>
      </c>
    </row>
    <row r="12">
      <c r="A12" s="4" t="inlineStr">
        <is>
          <t>Cash and cash equivalents</t>
        </is>
      </c>
      <c r="B12" s="5" t="n">
        <v>161900000</v>
      </c>
      <c r="C12" s="5" t="n">
        <v>151547000</v>
      </c>
      <c r="D12" s="5" t="n">
        <v>66452000</v>
      </c>
      <c r="E12" s="4" t="inlineStr">
        <is>
          <t xml:space="preserve"> </t>
        </is>
      </c>
      <c r="F12" s="6" t="n">
        <v>133721000</v>
      </c>
    </row>
    <row r="13">
      <c r="A13" s="4" t="inlineStr">
        <is>
          <t>Restricted cash</t>
        </is>
      </c>
      <c r="B13" s="5" t="n">
        <v>5572000</v>
      </c>
      <c r="C13" s="6" t="n">
        <v>5377000</v>
      </c>
      <c r="D13" s="6" t="n">
        <v>3544000</v>
      </c>
      <c r="E13" s="4" t="inlineStr">
        <is>
          <t xml:space="preserve"> </t>
        </is>
      </c>
      <c r="F13" s="6" t="n">
        <v>12256000</v>
      </c>
    </row>
    <row r="14">
      <c r="A14" s="4" t="inlineStr">
        <is>
          <t>Held-to-maturity investments</t>
        </is>
      </c>
      <c r="B14" s="6" t="n">
        <v>0</v>
      </c>
      <c r="C14" s="4" t="inlineStr">
        <is>
          <t xml:space="preserve"> </t>
        </is>
      </c>
      <c r="D14" s="4" t="inlineStr">
        <is>
          <t xml:space="preserve"> </t>
        </is>
      </c>
      <c r="E14" s="4" t="inlineStr">
        <is>
          <t xml:space="preserve"> </t>
        </is>
      </c>
      <c r="F14" s="4" t="inlineStr">
        <is>
          <t xml:space="preserve"> </t>
        </is>
      </c>
    </row>
    <row r="15">
      <c r="A15" s="4" t="inlineStr">
        <is>
          <t>Percentage of cash basis revenue collected from funds distributed under Title IV programs</t>
        </is>
      </c>
      <c r="B15" s="9" t="n">
        <v>0.78</v>
      </c>
      <c r="C15" s="4" t="inlineStr">
        <is>
          <t xml:space="preserve"> </t>
        </is>
      </c>
      <c r="D15" s="4" t="inlineStr">
        <is>
          <t xml:space="preserve"> </t>
        </is>
      </c>
      <c r="E15" s="4" t="inlineStr">
        <is>
          <t xml:space="preserve"> </t>
        </is>
      </c>
      <c r="F15" s="4" t="inlineStr">
        <is>
          <t xml:space="preserve"> </t>
        </is>
      </c>
    </row>
    <row r="16">
      <c r="A16" s="4" t="inlineStr">
        <is>
          <t>Concord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4" t="inlineStr">
        <is>
          <t xml:space="preserve"> </t>
        </is>
      </c>
      <c r="E18" s="6" t="n">
        <v>11600000</v>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 interest rates</t>
        </is>
      </c>
      <c r="B21" s="9" t="n">
        <v>0.06</v>
      </c>
      <c r="C21" s="4" t="inlineStr">
        <is>
          <t xml:space="preserve"> </t>
        </is>
      </c>
      <c r="D21" s="4" t="inlineStr">
        <is>
          <t xml:space="preserve"> </t>
        </is>
      </c>
      <c r="E21" s="4" t="inlineStr">
        <is>
          <t xml:space="preserve"> </t>
        </is>
      </c>
      <c r="F21" s="4" t="inlineStr">
        <is>
          <t xml:space="preserve"> </t>
        </is>
      </c>
    </row>
    <row r="22">
      <c r="A22" s="4" t="inlineStr">
        <is>
          <t>Retail installment contracts, stated interest rate</t>
        </is>
      </c>
      <c r="B22" s="9" t="n">
        <v>0</v>
      </c>
      <c r="C22" s="4" t="inlineStr">
        <is>
          <t xml:space="preserve"> </t>
        </is>
      </c>
      <c r="D22" s="4" t="inlineStr">
        <is>
          <t xml:space="preserve"> </t>
        </is>
      </c>
      <c r="E22" s="4" t="inlineStr">
        <is>
          <t xml:space="preserve"> </t>
        </is>
      </c>
      <c r="F22" s="4" t="inlineStr">
        <is>
          <t xml:space="preserve"> </t>
        </is>
      </c>
    </row>
    <row r="23">
      <c r="A23" s="4" t="inlineStr">
        <is>
          <t>Minimum | Concord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ail installment contracts, stated interest rate</t>
        </is>
      </c>
      <c r="B25" s="9" t="n">
        <v>0</v>
      </c>
      <c r="C25" s="4" t="inlineStr">
        <is>
          <t xml:space="preserve"> </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ket interest rates</t>
        </is>
      </c>
      <c r="B28" s="9" t="n">
        <v>0.1</v>
      </c>
      <c r="C28" s="4" t="inlineStr">
        <is>
          <t xml:space="preserve"> </t>
        </is>
      </c>
      <c r="D28" s="4" t="inlineStr">
        <is>
          <t xml:space="preserve"> </t>
        </is>
      </c>
      <c r="E28" s="4" t="inlineStr">
        <is>
          <t xml:space="preserve"> </t>
        </is>
      </c>
      <c r="F28" s="4" t="inlineStr">
        <is>
          <t xml:space="preserve"> </t>
        </is>
      </c>
    </row>
    <row r="29">
      <c r="A29" s="4" t="inlineStr">
        <is>
          <t>Retail installment contracts, stated interest rate</t>
        </is>
      </c>
      <c r="B29" s="9" t="n">
        <v>0.09</v>
      </c>
      <c r="C29" s="4" t="inlineStr">
        <is>
          <t xml:space="preserve"> </t>
        </is>
      </c>
      <c r="D29" s="4" t="inlineStr">
        <is>
          <t xml:space="preserve"> </t>
        </is>
      </c>
      <c r="E29" s="4" t="inlineStr">
        <is>
          <t xml:space="preserve"> </t>
        </is>
      </c>
      <c r="F29" s="4" t="inlineStr">
        <is>
          <t xml:space="preserve"> </t>
        </is>
      </c>
    </row>
    <row r="30">
      <c r="A30" s="4" t="inlineStr">
        <is>
          <t>Maximum | Concord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tail installment contracts, period due</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Retail installment contracts, stated interest rate</t>
        </is>
      </c>
      <c r="B33" s="9" t="n">
        <v>0.15</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1" customWidth="1" min="2" max="2"/>
    <col width="22" customWidth="1" min="3" max="3"/>
    <col width="35" customWidth="1" min="4" max="4"/>
    <col width="22" customWidth="1" min="5" max="5"/>
    <col width="22" customWidth="1" min="6" max="6"/>
    <col width="22" customWidth="1" min="7" max="7"/>
  </cols>
  <sheetData>
    <row r="1">
      <c r="A1" s="1" t="inlineStr">
        <is>
          <t>Acquisitions - Narrative (Details)</t>
        </is>
      </c>
      <c r="D1" s="2" t="inlineStr">
        <is>
          <t>12 Months Ended</t>
        </is>
      </c>
    </row>
    <row r="2">
      <c r="B2" s="2" t="inlineStr">
        <is>
          <t>Dec. 01, 2022 USD ($) student campus program state</t>
        </is>
      </c>
      <c r="C2" s="2" t="inlineStr">
        <is>
          <t>Nov. 01, 2021 USD ($)</t>
        </is>
      </c>
      <c r="D2" s="2" t="inlineStr">
        <is>
          <t>Sep. 30, 2024 USD ($) state campus</t>
        </is>
      </c>
      <c r="E2" s="2" t="inlineStr">
        <is>
          <t>Sep. 30, 2023 USD ($)</t>
        </is>
      </c>
      <c r="F2" s="2" t="inlineStr">
        <is>
          <t>Sep. 30, 2022 USD ($)</t>
        </is>
      </c>
      <c r="G2" s="2" t="inlineStr">
        <is>
          <t>Sep. 30, 2021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ampuses through which undergraduate degree, diploma and certificate programs are offered | campus</t>
        </is>
      </c>
      <c r="B4" s="4" t="inlineStr">
        <is>
          <t xml:space="preserve"> </t>
        </is>
      </c>
      <c r="C4" s="4" t="inlineStr">
        <is>
          <t xml:space="preserve"> </t>
        </is>
      </c>
      <c r="D4" s="5" t="n">
        <v>16</v>
      </c>
      <c r="E4" s="4" t="inlineStr">
        <is>
          <t xml:space="preserve"> </t>
        </is>
      </c>
      <c r="F4" s="4" t="inlineStr">
        <is>
          <t xml:space="preserve"> </t>
        </is>
      </c>
      <c r="G4" s="4" t="inlineStr">
        <is>
          <t xml:space="preserve"> </t>
        </is>
      </c>
    </row>
    <row r="5">
      <c r="A5" s="4" t="inlineStr">
        <is>
          <t>Number of states | state</t>
        </is>
      </c>
      <c r="B5" s="4" t="inlineStr">
        <is>
          <t xml:space="preserve"> </t>
        </is>
      </c>
      <c r="C5" s="4" t="inlineStr">
        <is>
          <t xml:space="preserve"> </t>
        </is>
      </c>
      <c r="D5" s="5" t="n">
        <v>9</v>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6" t="n">
        <v>28459000</v>
      </c>
      <c r="E6" s="6" t="n">
        <v>28459000</v>
      </c>
      <c r="F6" s="6" t="n">
        <v>16859000</v>
      </c>
      <c r="G6" s="4" t="inlineStr">
        <is>
          <t xml:space="preserve"> </t>
        </is>
      </c>
    </row>
    <row r="7">
      <c r="A7" s="4" t="inlineStr">
        <is>
          <t>Concor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ampuses through which undergraduate degree, diploma and certificate programs are offered | campus</t>
        </is>
      </c>
      <c r="B9" s="5" t="n">
        <v>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ates | state</t>
        </is>
      </c>
      <c r="B10" s="5" t="n">
        <v>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udents | student</t>
        </is>
      </c>
      <c r="B11" s="5" t="n">
        <v>7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ograms | program</t>
        </is>
      </c>
      <c r="B12" s="5"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purchase price</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orking capital</t>
        </is>
      </c>
      <c r="B14" s="5" t="n">
        <v>1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consideration</t>
        </is>
      </c>
      <c r="B15" s="5" t="n">
        <v>48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costs</t>
        </is>
      </c>
      <c r="B16" s="5" t="n">
        <v>5300000</v>
      </c>
      <c r="C16" s="4" t="inlineStr">
        <is>
          <t xml:space="preserve"> </t>
        </is>
      </c>
      <c r="D16" s="4" t="inlineStr">
        <is>
          <t xml:space="preserve"> </t>
        </is>
      </c>
      <c r="E16" s="6" t="n">
        <v>2300000</v>
      </c>
      <c r="F16" s="5" t="n">
        <v>3000000</v>
      </c>
      <c r="G16" s="4" t="inlineStr">
        <is>
          <t xml:space="preserve"> </t>
        </is>
      </c>
    </row>
    <row r="17">
      <c r="A17" s="4" t="inlineStr">
        <is>
          <t>Adjustment to income tax receivable</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row>
    <row r="18">
      <c r="A18" s="4" t="inlineStr">
        <is>
          <t>Adjustment to deferred income taxes</t>
        </is>
      </c>
      <c r="B18" s="4" t="inlineStr">
        <is>
          <t xml:space="preserve"> </t>
        </is>
      </c>
      <c r="C18" s="4" t="inlineStr">
        <is>
          <t xml:space="preserve"> </t>
        </is>
      </c>
      <c r="D18" s="5" t="n">
        <v>600000</v>
      </c>
      <c r="E18" s="4" t="inlineStr">
        <is>
          <t xml:space="preserve"> </t>
        </is>
      </c>
      <c r="F18" s="4" t="inlineStr">
        <is>
          <t xml:space="preserve"> </t>
        </is>
      </c>
      <c r="G18" s="4" t="inlineStr">
        <is>
          <t xml:space="preserve"> </t>
        </is>
      </c>
    </row>
    <row r="19">
      <c r="A19" s="4" t="inlineStr">
        <is>
          <t>Adjustment to property and equipment</t>
        </is>
      </c>
      <c r="B19" s="4" t="inlineStr">
        <is>
          <t xml:space="preserve"> </t>
        </is>
      </c>
      <c r="C19" s="4" t="inlineStr">
        <is>
          <t xml:space="preserve"> </t>
        </is>
      </c>
      <c r="D19" s="6" t="n">
        <v>700000</v>
      </c>
      <c r="E19" s="4" t="inlineStr">
        <is>
          <t xml:space="preserve"> </t>
        </is>
      </c>
      <c r="F19" s="4" t="inlineStr">
        <is>
          <t xml:space="preserve"> </t>
        </is>
      </c>
      <c r="G19" s="4" t="inlineStr">
        <is>
          <t xml:space="preserve"> </t>
        </is>
      </c>
    </row>
    <row r="20">
      <c r="A20" s="4" t="inlineStr">
        <is>
          <t>Goodwill</t>
        </is>
      </c>
      <c r="B20" s="5" t="n">
        <v>11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expected to be deductible for tax purpos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ables acquired</t>
        </is>
      </c>
      <c r="B22" s="5" t="n">
        <v>2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on PCD assets</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AT College Of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e purchase price</t>
        </is>
      </c>
      <c r="B26" s="4" t="inlineStr">
        <is>
          <t xml:space="preserve"> </t>
        </is>
      </c>
      <c r="C26" s="6" t="n">
        <v>26000000</v>
      </c>
      <c r="D26" s="4" t="inlineStr">
        <is>
          <t xml:space="preserve"> </t>
        </is>
      </c>
      <c r="E26" s="4" t="inlineStr">
        <is>
          <t xml:space="preserve"> </t>
        </is>
      </c>
      <c r="F26" s="4" t="inlineStr">
        <is>
          <t xml:space="preserve"> </t>
        </is>
      </c>
      <c r="G26" s="4" t="inlineStr">
        <is>
          <t xml:space="preserve"> </t>
        </is>
      </c>
    </row>
    <row r="27">
      <c r="A27" s="4" t="inlineStr">
        <is>
          <t>Working capital</t>
        </is>
      </c>
      <c r="B27" s="4" t="inlineStr">
        <is>
          <t xml:space="preserve"> </t>
        </is>
      </c>
      <c r="C27" s="5" t="n">
        <v>2800000</v>
      </c>
      <c r="D27" s="4" t="inlineStr">
        <is>
          <t xml:space="preserve"> </t>
        </is>
      </c>
      <c r="E27" s="4" t="inlineStr">
        <is>
          <t xml:space="preserve"> </t>
        </is>
      </c>
      <c r="F27" s="4" t="inlineStr">
        <is>
          <t xml:space="preserve"> </t>
        </is>
      </c>
      <c r="G27" s="4" t="inlineStr">
        <is>
          <t xml:space="preserve"> </t>
        </is>
      </c>
    </row>
    <row r="28">
      <c r="A28" s="4" t="inlineStr">
        <is>
          <t>Purchase consideration</t>
        </is>
      </c>
      <c r="B28" s="4" t="inlineStr">
        <is>
          <t xml:space="preserve"> </t>
        </is>
      </c>
      <c r="C28" s="5" t="n">
        <v>28800000</v>
      </c>
      <c r="D28" s="4" t="inlineStr">
        <is>
          <t xml:space="preserve"> </t>
        </is>
      </c>
      <c r="E28" s="4" t="inlineStr">
        <is>
          <t xml:space="preserve"> </t>
        </is>
      </c>
      <c r="F28" s="4" t="inlineStr">
        <is>
          <t xml:space="preserve"> </t>
        </is>
      </c>
      <c r="G28" s="4" t="inlineStr">
        <is>
          <t xml:space="preserve"> </t>
        </is>
      </c>
    </row>
    <row r="29">
      <c r="A29" s="4" t="inlineStr">
        <is>
          <t>Transaction costs</t>
        </is>
      </c>
      <c r="B29" s="4" t="inlineStr">
        <is>
          <t xml:space="preserve"> </t>
        </is>
      </c>
      <c r="C29" s="5" t="n">
        <v>1700000</v>
      </c>
      <c r="D29" s="4" t="inlineStr">
        <is>
          <t xml:space="preserve"> </t>
        </is>
      </c>
      <c r="E29" s="4" t="inlineStr">
        <is>
          <t xml:space="preserve"> </t>
        </is>
      </c>
      <c r="F29" s="6" t="n">
        <v>900000</v>
      </c>
      <c r="G29" s="6" t="n">
        <v>800000</v>
      </c>
    </row>
    <row r="30">
      <c r="A30" s="4" t="inlineStr">
        <is>
          <t>Goodwill</t>
        </is>
      </c>
      <c r="B30" s="4" t="inlineStr">
        <is>
          <t xml:space="preserve"> </t>
        </is>
      </c>
      <c r="C30" s="5" t="n">
        <v>8637000</v>
      </c>
      <c r="D30" s="4" t="inlineStr">
        <is>
          <t xml:space="preserve"> </t>
        </is>
      </c>
      <c r="E30" s="4" t="inlineStr">
        <is>
          <t xml:space="preserve"> </t>
        </is>
      </c>
      <c r="F30" s="4" t="inlineStr">
        <is>
          <t xml:space="preserve"> </t>
        </is>
      </c>
      <c r="G30" s="4" t="inlineStr">
        <is>
          <t xml:space="preserve"> </t>
        </is>
      </c>
    </row>
    <row r="31">
      <c r="A31" s="4" t="inlineStr">
        <is>
          <t>Goodwill expected to be deductible for tax purposes</t>
        </is>
      </c>
      <c r="B31" s="4" t="inlineStr">
        <is>
          <t xml:space="preserve"> </t>
        </is>
      </c>
      <c r="C31" s="6" t="n">
        <v>600000</v>
      </c>
      <c r="D31" s="4" t="inlineStr">
        <is>
          <t xml:space="preserve"> </t>
        </is>
      </c>
      <c r="E31" s="4" t="inlineStr">
        <is>
          <t xml:space="preserve"> </t>
        </is>
      </c>
      <c r="F31" s="4" t="inlineStr">
        <is>
          <t xml:space="preserve"> </t>
        </is>
      </c>
      <c r="G31"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s>
  <sheetData>
    <row r="1">
      <c r="A1" s="1" t="inlineStr">
        <is>
          <t>Acquisitions - Preliminary Allocation of Purchase Price - Concorde (Details) $ in Thousands</t>
        </is>
      </c>
      <c r="B1" s="2" t="inlineStr">
        <is>
          <t>Sep. 30, 2024 USD ($)</t>
        </is>
      </c>
      <c r="C1" s="2" t="inlineStr">
        <is>
          <t>Sep. 30, 2023 USD ($)</t>
        </is>
      </c>
      <c r="D1" s="2" t="inlineStr">
        <is>
          <t>Dec. 01, 2022 USD ($) lease</t>
        </is>
      </c>
      <c r="E1" s="2" t="inlineStr">
        <is>
          <t>Sep. 30, 2022 USD ($)</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8459</v>
      </c>
      <c r="C3" s="6" t="n">
        <v>28459</v>
      </c>
      <c r="D3" s="4" t="inlineStr">
        <is>
          <t xml:space="preserve"> </t>
        </is>
      </c>
      <c r="E3" s="6" t="n">
        <v>16859</v>
      </c>
    </row>
    <row r="4">
      <c r="A4" s="4" t="inlineStr">
        <is>
          <t>Concorde</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0064</v>
      </c>
      <c r="E6" s="4" t="inlineStr">
        <is>
          <t xml:space="preserve"> </t>
        </is>
      </c>
    </row>
    <row r="7">
      <c r="A7" s="4" t="inlineStr">
        <is>
          <t>Restricted cash</t>
        </is>
      </c>
      <c r="B7" s="4" t="inlineStr">
        <is>
          <t xml:space="preserve"> </t>
        </is>
      </c>
      <c r="C7" s="4" t="inlineStr">
        <is>
          <t xml:space="preserve"> </t>
        </is>
      </c>
      <c r="D7" s="5" t="n">
        <v>1689</v>
      </c>
      <c r="E7" s="4" t="inlineStr">
        <is>
          <t xml:space="preserve"> </t>
        </is>
      </c>
    </row>
    <row r="8">
      <c r="A8" s="4" t="inlineStr">
        <is>
          <t>Accounts receivable, net</t>
        </is>
      </c>
      <c r="B8" s="4" t="inlineStr">
        <is>
          <t xml:space="preserve"> </t>
        </is>
      </c>
      <c r="C8" s="4" t="inlineStr">
        <is>
          <t xml:space="preserve"> </t>
        </is>
      </c>
      <c r="D8" s="5" t="n">
        <v>6800</v>
      </c>
      <c r="E8" s="4" t="inlineStr">
        <is>
          <t xml:space="preserve"> </t>
        </is>
      </c>
    </row>
    <row r="9">
      <c r="A9" s="4" t="inlineStr">
        <is>
          <t>Prepaid expenses</t>
        </is>
      </c>
      <c r="B9" s="4" t="inlineStr">
        <is>
          <t xml:space="preserve"> </t>
        </is>
      </c>
      <c r="C9" s="4" t="inlineStr">
        <is>
          <t xml:space="preserve"> </t>
        </is>
      </c>
      <c r="D9" s="5" t="n">
        <v>2957</v>
      </c>
      <c r="E9" s="4" t="inlineStr">
        <is>
          <t xml:space="preserve"> </t>
        </is>
      </c>
    </row>
    <row r="10">
      <c r="A10" s="4" t="inlineStr">
        <is>
          <t>Other current assets</t>
        </is>
      </c>
      <c r="B10" s="4" t="inlineStr">
        <is>
          <t xml:space="preserve"> </t>
        </is>
      </c>
      <c r="C10" s="4" t="inlineStr">
        <is>
          <t xml:space="preserve"> </t>
        </is>
      </c>
      <c r="D10" s="5" t="n">
        <v>827</v>
      </c>
      <c r="E10" s="4" t="inlineStr">
        <is>
          <t xml:space="preserve"> </t>
        </is>
      </c>
    </row>
    <row r="11">
      <c r="A11" s="4" t="inlineStr">
        <is>
          <t>Property and equipment</t>
        </is>
      </c>
      <c r="B11" s="4" t="inlineStr">
        <is>
          <t xml:space="preserve"> </t>
        </is>
      </c>
      <c r="C11" s="4" t="inlineStr">
        <is>
          <t xml:space="preserve"> </t>
        </is>
      </c>
      <c r="D11" s="5" t="n">
        <v>23238</v>
      </c>
      <c r="E11" s="4" t="inlineStr">
        <is>
          <t xml:space="preserve"> </t>
        </is>
      </c>
    </row>
    <row r="12">
      <c r="A12" s="4" t="inlineStr">
        <is>
          <t>Right-of-use assets for operating leases</t>
        </is>
      </c>
      <c r="B12" s="4" t="inlineStr">
        <is>
          <t xml:space="preserve"> </t>
        </is>
      </c>
      <c r="C12" s="4" t="inlineStr">
        <is>
          <t xml:space="preserve"> </t>
        </is>
      </c>
      <c r="D12" s="5" t="n">
        <v>71153</v>
      </c>
      <c r="E12" s="4" t="inlineStr">
        <is>
          <t xml:space="preserve"> </t>
        </is>
      </c>
    </row>
    <row r="13">
      <c r="A13" s="4" t="inlineStr">
        <is>
          <t>Goodwill</t>
        </is>
      </c>
      <c r="B13" s="4" t="inlineStr">
        <is>
          <t xml:space="preserve"> </t>
        </is>
      </c>
      <c r="C13" s="4" t="inlineStr">
        <is>
          <t xml:space="preserve"> </t>
        </is>
      </c>
      <c r="D13" s="5" t="n">
        <v>11600</v>
      </c>
      <c r="E13" s="4" t="inlineStr">
        <is>
          <t xml:space="preserve"> </t>
        </is>
      </c>
    </row>
    <row r="14">
      <c r="A14" s="4" t="inlineStr">
        <is>
          <t>Intangible assets</t>
        </is>
      </c>
      <c r="B14" s="4" t="inlineStr">
        <is>
          <t xml:space="preserve"> </t>
        </is>
      </c>
      <c r="C14" s="4" t="inlineStr">
        <is>
          <t xml:space="preserve"> </t>
        </is>
      </c>
      <c r="D14" s="5" t="n">
        <v>5400</v>
      </c>
      <c r="E14" s="4" t="inlineStr">
        <is>
          <t xml:space="preserve"> </t>
        </is>
      </c>
    </row>
    <row r="15">
      <c r="A15" s="4" t="inlineStr">
        <is>
          <t>Deferred tax assets</t>
        </is>
      </c>
      <c r="B15" s="4" t="inlineStr">
        <is>
          <t xml:space="preserve"> </t>
        </is>
      </c>
      <c r="C15" s="4" t="inlineStr">
        <is>
          <t xml:space="preserve"> </t>
        </is>
      </c>
      <c r="D15" s="5" t="n">
        <v>5112</v>
      </c>
      <c r="E15" s="4" t="inlineStr">
        <is>
          <t xml:space="preserve"> </t>
        </is>
      </c>
    </row>
    <row r="16">
      <c r="A16" s="4" t="inlineStr">
        <is>
          <t>Other assets</t>
        </is>
      </c>
      <c r="B16" s="4" t="inlineStr">
        <is>
          <t xml:space="preserve"> </t>
        </is>
      </c>
      <c r="C16" s="4" t="inlineStr">
        <is>
          <t xml:space="preserve"> </t>
        </is>
      </c>
      <c r="D16" s="5" t="n">
        <v>4997</v>
      </c>
      <c r="E16" s="4" t="inlineStr">
        <is>
          <t xml:space="preserve"> </t>
        </is>
      </c>
    </row>
    <row r="17">
      <c r="A17" s="4" t="inlineStr">
        <is>
          <t>Total assets acquired</t>
        </is>
      </c>
      <c r="B17" s="4" t="inlineStr">
        <is>
          <t xml:space="preserve"> </t>
        </is>
      </c>
      <c r="C17" s="4" t="inlineStr">
        <is>
          <t xml:space="preserve"> </t>
        </is>
      </c>
      <c r="D17" s="5" t="n">
        <v>163837</v>
      </c>
      <c r="E17" s="4" t="inlineStr">
        <is>
          <t xml:space="preserve"> </t>
        </is>
      </c>
    </row>
    <row r="18">
      <c r="A18" s="3" t="inlineStr">
        <is>
          <t>Less: Liabilities assumed</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4" t="inlineStr">
        <is>
          <t xml:space="preserve"> </t>
        </is>
      </c>
      <c r="C19" s="4" t="inlineStr">
        <is>
          <t xml:space="preserve"> </t>
        </is>
      </c>
      <c r="D19" s="5" t="n">
        <v>15482</v>
      </c>
      <c r="E19" s="4" t="inlineStr">
        <is>
          <t xml:space="preserve"> </t>
        </is>
      </c>
    </row>
    <row r="20">
      <c r="A20" s="4" t="inlineStr">
        <is>
          <t>Deferred revenue</t>
        </is>
      </c>
      <c r="B20" s="4" t="inlineStr">
        <is>
          <t xml:space="preserve"> </t>
        </is>
      </c>
      <c r="C20" s="4" t="inlineStr">
        <is>
          <t xml:space="preserve"> </t>
        </is>
      </c>
      <c r="D20" s="5" t="n">
        <v>20145</v>
      </c>
      <c r="E20" s="4" t="inlineStr">
        <is>
          <t xml:space="preserve"> </t>
        </is>
      </c>
    </row>
    <row r="21">
      <c r="A21" s="4" t="inlineStr">
        <is>
          <t>Operating lease liability, current portion</t>
        </is>
      </c>
      <c r="B21" s="4" t="inlineStr">
        <is>
          <t xml:space="preserve"> </t>
        </is>
      </c>
      <c r="C21" s="4" t="inlineStr">
        <is>
          <t xml:space="preserve"> </t>
        </is>
      </c>
      <c r="D21" s="5" t="n">
        <v>10011</v>
      </c>
      <c r="E21" s="4" t="inlineStr">
        <is>
          <t xml:space="preserve"> </t>
        </is>
      </c>
    </row>
    <row r="22">
      <c r="A22" s="4" t="inlineStr">
        <is>
          <t>Long-term debt, current portion</t>
        </is>
      </c>
      <c r="B22" s="4" t="inlineStr">
        <is>
          <t xml:space="preserve"> </t>
        </is>
      </c>
      <c r="C22" s="4" t="inlineStr">
        <is>
          <t xml:space="preserve"> </t>
        </is>
      </c>
      <c r="D22" s="5" t="n">
        <v>807</v>
      </c>
      <c r="E22" s="4" t="inlineStr">
        <is>
          <t xml:space="preserve"> </t>
        </is>
      </c>
    </row>
    <row r="23">
      <c r="A23" s="4" t="inlineStr">
        <is>
          <t>Other current liabilities</t>
        </is>
      </c>
      <c r="B23" s="4" t="inlineStr">
        <is>
          <t xml:space="preserve"> </t>
        </is>
      </c>
      <c r="C23" s="4" t="inlineStr">
        <is>
          <t xml:space="preserve"> </t>
        </is>
      </c>
      <c r="D23" s="5" t="n">
        <v>208</v>
      </c>
      <c r="E23" s="4" t="inlineStr">
        <is>
          <t xml:space="preserve"> </t>
        </is>
      </c>
    </row>
    <row r="24">
      <c r="A24" s="4" t="inlineStr">
        <is>
          <t>Long-term debt</t>
        </is>
      </c>
      <c r="B24" s="4" t="inlineStr">
        <is>
          <t xml:space="preserve"> </t>
        </is>
      </c>
      <c r="C24" s="4" t="inlineStr">
        <is>
          <t xml:space="preserve"> </t>
        </is>
      </c>
      <c r="D24" s="5" t="n">
        <v>5468</v>
      </c>
      <c r="E24" s="4" t="inlineStr">
        <is>
          <t xml:space="preserve"> </t>
        </is>
      </c>
    </row>
    <row r="25">
      <c r="A25" s="4" t="inlineStr">
        <is>
          <t>Operating lease liability</t>
        </is>
      </c>
      <c r="B25" s="4" t="inlineStr">
        <is>
          <t xml:space="preserve"> </t>
        </is>
      </c>
      <c r="C25" s="4" t="inlineStr">
        <is>
          <t xml:space="preserve"> </t>
        </is>
      </c>
      <c r="D25" s="5" t="n">
        <v>63582</v>
      </c>
      <c r="E25" s="4" t="inlineStr">
        <is>
          <t xml:space="preserve"> </t>
        </is>
      </c>
    </row>
    <row r="26">
      <c r="A26" s="4" t="inlineStr">
        <is>
          <t>Total liabilities assumed</t>
        </is>
      </c>
      <c r="B26" s="4" t="inlineStr">
        <is>
          <t xml:space="preserve"> </t>
        </is>
      </c>
      <c r="C26" s="4" t="inlineStr">
        <is>
          <t xml:space="preserve"> </t>
        </is>
      </c>
      <c r="D26" s="5" t="n">
        <v>115703</v>
      </c>
      <c r="E26" s="4" t="inlineStr">
        <is>
          <t xml:space="preserve"> </t>
        </is>
      </c>
    </row>
    <row r="27">
      <c r="A27" s="4" t="inlineStr">
        <is>
          <t>Net assets acquired</t>
        </is>
      </c>
      <c r="B27" s="4" t="inlineStr">
        <is>
          <t xml:space="preserve"> </t>
        </is>
      </c>
      <c r="C27" s="4" t="inlineStr">
        <is>
          <t xml:space="preserve"> </t>
        </is>
      </c>
      <c r="D27" s="6" t="n">
        <v>48134</v>
      </c>
      <c r="E27" s="4" t="inlineStr">
        <is>
          <t xml:space="preserve"> </t>
        </is>
      </c>
    </row>
    <row r="28">
      <c r="A28" s="4" t="inlineStr">
        <is>
          <t>Number of finance leases acquired | lease</t>
        </is>
      </c>
      <c r="B28" s="4" t="inlineStr">
        <is>
          <t xml:space="preserve"> </t>
        </is>
      </c>
      <c r="C28" s="4" t="inlineStr">
        <is>
          <t xml:space="preserve"> </t>
        </is>
      </c>
      <c r="D28" s="5" t="n">
        <v>1</v>
      </c>
      <c r="E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 Schedule of Intangible Assets Acquired (Details) - USD ($) $ in Thousands</t>
        </is>
      </c>
      <c r="B1" s="2" t="inlineStr">
        <is>
          <t>12 Months Ended</t>
        </is>
      </c>
    </row>
    <row r="2">
      <c r="B2" s="2" t="inlineStr">
        <is>
          <t>Sep. 30, 2024</t>
        </is>
      </c>
      <c r="C2" s="2" t="inlineStr">
        <is>
          <t>Sep. 30, 2023</t>
        </is>
      </c>
      <c r="D2" s="2" t="inlineStr">
        <is>
          <t>Sep. 30, 2022</t>
        </is>
      </c>
      <c r="E2" s="2" t="inlineStr">
        <is>
          <t>Dec. 01, 2022</t>
        </is>
      </c>
      <c r="F2" s="2" t="inlineStr">
        <is>
          <t>Nov. 0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Value</t>
        </is>
      </c>
      <c r="B4" s="6" t="n">
        <v>18229</v>
      </c>
      <c r="C4" s="6" t="n">
        <v>18975</v>
      </c>
      <c r="D4" s="4" t="inlineStr">
        <is>
          <t xml:space="preserve"> </t>
        </is>
      </c>
      <c r="E4" s="4" t="inlineStr">
        <is>
          <t xml:space="preserve"> </t>
        </is>
      </c>
      <c r="F4" s="4" t="inlineStr">
        <is>
          <t xml:space="preserve"> </t>
        </is>
      </c>
    </row>
    <row r="5">
      <c r="A5" s="4" t="inlineStr">
        <is>
          <t>Intangible asset impairment charge</t>
        </is>
      </c>
      <c r="B5" s="5" t="n">
        <v>0</v>
      </c>
      <c r="C5" s="5" t="n">
        <v>0</v>
      </c>
      <c r="D5" s="6" t="n">
        <v>2000</v>
      </c>
      <c r="E5" s="4" t="inlineStr">
        <is>
          <t xml:space="preserve"> </t>
        </is>
      </c>
      <c r="F5" s="4" t="inlineStr">
        <is>
          <t xml:space="preserve"> </t>
        </is>
      </c>
    </row>
    <row r="6">
      <c r="A6" s="4" t="inlineStr">
        <is>
          <t>Concord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4" t="inlineStr">
        <is>
          <t xml:space="preserve"> </t>
        </is>
      </c>
      <c r="C8" s="4" t="inlineStr">
        <is>
          <t xml:space="preserve"> </t>
        </is>
      </c>
      <c r="D8" s="4" t="inlineStr">
        <is>
          <t xml:space="preserve"> </t>
        </is>
      </c>
      <c r="E8" s="6" t="n">
        <v>5400</v>
      </c>
      <c r="F8" s="4" t="inlineStr">
        <is>
          <t xml:space="preserve"> </t>
        </is>
      </c>
    </row>
    <row r="9">
      <c r="A9" s="4" t="inlineStr">
        <is>
          <t>MIAT College Of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Book Value</t>
        </is>
      </c>
      <c r="B11" s="4" t="inlineStr">
        <is>
          <t xml:space="preserve"> </t>
        </is>
      </c>
      <c r="C11" s="4" t="inlineStr">
        <is>
          <t xml:space="preserve"> </t>
        </is>
      </c>
      <c r="D11" s="4" t="inlineStr">
        <is>
          <t xml:space="preserve"> </t>
        </is>
      </c>
      <c r="E11" s="4" t="inlineStr">
        <is>
          <t xml:space="preserve"> </t>
        </is>
      </c>
      <c r="F11" s="6" t="n">
        <v>16200</v>
      </c>
    </row>
    <row r="12">
      <c r="A12" s="4" t="inlineStr">
        <is>
          <t>Intangible asset impairment charge</t>
        </is>
      </c>
      <c r="B12" s="4" t="inlineStr">
        <is>
          <t xml:space="preserve"> </t>
        </is>
      </c>
      <c r="C12" s="4" t="inlineStr">
        <is>
          <t xml:space="preserve"> </t>
        </is>
      </c>
      <c r="D12" s="6" t="n">
        <v>2000</v>
      </c>
      <c r="E12" s="4" t="inlineStr">
        <is>
          <t xml:space="preserve"> </t>
        </is>
      </c>
      <c r="F12" s="4" t="inlineStr">
        <is>
          <t xml:space="preserve"> </t>
        </is>
      </c>
    </row>
    <row r="13">
      <c r="A13" s="4" t="inlineStr">
        <is>
          <t>Trademarks and 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net book value</t>
        </is>
      </c>
      <c r="B15" s="5" t="n">
        <v>876</v>
      </c>
      <c r="C15" s="5" t="n">
        <v>1262</v>
      </c>
      <c r="D15" s="4" t="inlineStr">
        <is>
          <t xml:space="preserve"> </t>
        </is>
      </c>
      <c r="E15" s="4" t="inlineStr">
        <is>
          <t xml:space="preserve"> </t>
        </is>
      </c>
      <c r="F15" s="4" t="inlineStr">
        <is>
          <t xml:space="preserve"> </t>
        </is>
      </c>
    </row>
    <row r="16">
      <c r="A16" s="4" t="inlineStr">
        <is>
          <t>Trademarks and trade names | Concord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Finite-lived intangible assets, net book value</t>
        </is>
      </c>
      <c r="B19" s="4" t="inlineStr">
        <is>
          <t xml:space="preserve"> </t>
        </is>
      </c>
      <c r="C19" s="4" t="inlineStr">
        <is>
          <t xml:space="preserve"> </t>
        </is>
      </c>
      <c r="D19" s="4" t="inlineStr">
        <is>
          <t xml:space="preserve"> </t>
        </is>
      </c>
      <c r="E19" s="6" t="n">
        <v>500</v>
      </c>
      <c r="F19" s="4" t="inlineStr">
        <is>
          <t xml:space="preserve"> </t>
        </is>
      </c>
    </row>
    <row r="20">
      <c r="A20" s="4" t="inlineStr">
        <is>
          <t>Curriculum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net book value</t>
        </is>
      </c>
      <c r="B22" s="5" t="n">
        <v>1053</v>
      </c>
      <c r="C22" s="5" t="n">
        <v>1413</v>
      </c>
      <c r="D22" s="4" t="inlineStr">
        <is>
          <t xml:space="preserve"> </t>
        </is>
      </c>
      <c r="E22" s="4" t="inlineStr">
        <is>
          <t xml:space="preserve"> </t>
        </is>
      </c>
      <c r="F22" s="4" t="inlineStr">
        <is>
          <t xml:space="preserve"> </t>
        </is>
      </c>
    </row>
    <row r="23">
      <c r="A23" s="4" t="inlineStr">
        <is>
          <t>Curriculum development | Concord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Finite-lived intangible assets, net book value</t>
        </is>
      </c>
      <c r="B26" s="4" t="inlineStr">
        <is>
          <t xml:space="preserve"> </t>
        </is>
      </c>
      <c r="C26" s="4" t="inlineStr">
        <is>
          <t xml:space="preserve"> </t>
        </is>
      </c>
      <c r="D26" s="4" t="inlineStr">
        <is>
          <t xml:space="preserve"> </t>
        </is>
      </c>
      <c r="E26" s="6" t="n">
        <v>1400</v>
      </c>
      <c r="F26" s="4" t="inlineStr">
        <is>
          <t xml:space="preserve"> </t>
        </is>
      </c>
    </row>
    <row r="27">
      <c r="A27" s="4" t="inlineStr">
        <is>
          <t>Curriculum development | MIAT College Of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 xml:space="preserve"> </t>
        </is>
      </c>
      <c r="C29" s="4" t="inlineStr">
        <is>
          <t xml:space="preserve"> </t>
        </is>
      </c>
      <c r="D29" s="4" t="inlineStr">
        <is>
          <t xml:space="preserve"> </t>
        </is>
      </c>
      <c r="E29" s="4" t="inlineStr">
        <is>
          <t xml:space="preserve"> </t>
        </is>
      </c>
      <c r="F29" s="4" t="inlineStr">
        <is>
          <t>5 years</t>
        </is>
      </c>
    </row>
    <row r="30">
      <c r="A30" s="4" t="inlineStr">
        <is>
          <t>Finite-lived intangible assets, net book value</t>
        </is>
      </c>
      <c r="B30" s="4" t="inlineStr">
        <is>
          <t xml:space="preserve"> </t>
        </is>
      </c>
      <c r="C30" s="4" t="inlineStr">
        <is>
          <t xml:space="preserve"> </t>
        </is>
      </c>
      <c r="D30" s="4" t="inlineStr">
        <is>
          <t xml:space="preserve"> </t>
        </is>
      </c>
      <c r="E30" s="4" t="inlineStr">
        <is>
          <t xml:space="preserve"> </t>
        </is>
      </c>
      <c r="F30" s="6" t="n">
        <v>400</v>
      </c>
    </row>
    <row r="31">
      <c r="A31" s="4" t="inlineStr">
        <is>
          <t>Accreditations and regulatory approva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finite-lived intangible assets, gross carrying amount</t>
        </is>
      </c>
      <c r="B33" s="6" t="n">
        <v>16300</v>
      </c>
      <c r="C33" s="6" t="n">
        <v>16300</v>
      </c>
      <c r="D33" s="4" t="inlineStr">
        <is>
          <t xml:space="preserve"> </t>
        </is>
      </c>
      <c r="E33" s="4" t="inlineStr">
        <is>
          <t xml:space="preserve"> </t>
        </is>
      </c>
      <c r="F33" s="4" t="inlineStr">
        <is>
          <t xml:space="preserve"> </t>
        </is>
      </c>
    </row>
    <row r="34">
      <c r="A34" s="4" t="inlineStr">
        <is>
          <t>Accreditations and regulatory approvals | Concord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definite-lived intangible assets, gross carrying amount</t>
        </is>
      </c>
      <c r="B36" s="4" t="inlineStr">
        <is>
          <t xml:space="preserve"> </t>
        </is>
      </c>
      <c r="C36" s="4" t="inlineStr">
        <is>
          <t xml:space="preserve"> </t>
        </is>
      </c>
      <c r="D36" s="4" t="inlineStr">
        <is>
          <t xml:space="preserve"> </t>
        </is>
      </c>
      <c r="E36" s="6" t="n">
        <v>3500</v>
      </c>
      <c r="F36" s="4" t="inlineStr">
        <is>
          <t xml:space="preserve"> </t>
        </is>
      </c>
    </row>
    <row r="37">
      <c r="A37" s="4" t="inlineStr">
        <is>
          <t>Accreditations and regulatory approvals | MIAT College Of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definite-lived intangible assets, gross carrying amount</t>
        </is>
      </c>
      <c r="B39" s="4" t="inlineStr">
        <is>
          <t xml:space="preserve"> </t>
        </is>
      </c>
      <c r="C39" s="4" t="inlineStr">
        <is>
          <t xml:space="preserve"> </t>
        </is>
      </c>
      <c r="D39" s="4" t="inlineStr">
        <is>
          <t xml:space="preserve"> </t>
        </is>
      </c>
      <c r="E39" s="4" t="inlineStr">
        <is>
          <t xml:space="preserve"> </t>
        </is>
      </c>
      <c r="F39" s="5" t="n">
        <v>12800</v>
      </c>
    </row>
    <row r="40">
      <c r="A40" s="4" t="inlineStr">
        <is>
          <t>Trademarks and trade names | MIAT College Of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Indefinite-lived intangible assets, gross carrying amount</t>
        </is>
      </c>
      <c r="B43" s="4" t="inlineStr">
        <is>
          <t xml:space="preserve"> </t>
        </is>
      </c>
      <c r="C43" s="4" t="inlineStr">
        <is>
          <t xml:space="preserve"> </t>
        </is>
      </c>
      <c r="D43" s="4" t="inlineStr">
        <is>
          <t xml:space="preserve"> </t>
        </is>
      </c>
      <c r="E43" s="4" t="inlineStr">
        <is>
          <t xml:space="preserve"> </t>
        </is>
      </c>
      <c r="F43" s="6" t="n">
        <v>3000</v>
      </c>
    </row>
    <row r="44">
      <c r="A44" s="4" t="inlineStr">
        <is>
          <t>Fair value of intangible asset</t>
        </is>
      </c>
      <c r="B44" s="4" t="inlineStr">
        <is>
          <t xml:space="preserve"> </t>
        </is>
      </c>
      <c r="C44" s="4" t="inlineStr">
        <is>
          <t xml:space="preserve"> </t>
        </is>
      </c>
      <c r="D44" s="6" t="n">
        <v>1000</v>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Concorde - USD ($) $ in Thousands</t>
        </is>
      </c>
      <c r="B1" s="2" t="inlineStr">
        <is>
          <t>12 Months Ended</t>
        </is>
      </c>
    </row>
    <row r="2">
      <c r="B2" s="2" t="inlineStr">
        <is>
          <t>Sep. 30, 2023</t>
        </is>
      </c>
      <c r="C2" s="2" t="inlineStr">
        <is>
          <t>Sep. 30, 2022</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6" t="n">
        <v>643429</v>
      </c>
      <c r="C4" s="6" t="n">
        <v>618949</v>
      </c>
    </row>
    <row r="5">
      <c r="A5" s="4" t="inlineStr">
        <is>
          <t>Net income</t>
        </is>
      </c>
      <c r="B5" s="6" t="n">
        <v>12749</v>
      </c>
      <c r="C5" s="6" t="n">
        <v>281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Allocation of Purchase Price - MIAT (Details) - USD ($) $ in Thousands</t>
        </is>
      </c>
      <c r="B1" s="2" t="inlineStr">
        <is>
          <t>Sep. 30, 2024</t>
        </is>
      </c>
      <c r="C1" s="2" t="inlineStr">
        <is>
          <t>Sep. 30, 2023</t>
        </is>
      </c>
      <c r="D1" s="2" t="inlineStr">
        <is>
          <t>Sep. 30, 2022</t>
        </is>
      </c>
      <c r="E1" s="2" t="inlineStr">
        <is>
          <t>Nov. 0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28459</v>
      </c>
      <c r="C3" s="6" t="n">
        <v>28459</v>
      </c>
      <c r="D3" s="6" t="n">
        <v>16859</v>
      </c>
      <c r="E3" s="4" t="inlineStr">
        <is>
          <t xml:space="preserve"> </t>
        </is>
      </c>
    </row>
    <row r="4">
      <c r="A4" s="4" t="inlineStr">
        <is>
          <t>MIAT College Of Technology</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2301</v>
      </c>
    </row>
    <row r="7">
      <c r="A7" s="4" t="inlineStr">
        <is>
          <t>Accounts receivable, net</t>
        </is>
      </c>
      <c r="B7" s="4" t="inlineStr">
        <is>
          <t xml:space="preserve"> </t>
        </is>
      </c>
      <c r="C7" s="4" t="inlineStr">
        <is>
          <t xml:space="preserve"> </t>
        </is>
      </c>
      <c r="D7" s="4" t="inlineStr">
        <is>
          <t xml:space="preserve"> </t>
        </is>
      </c>
      <c r="E7" s="5" t="n">
        <v>3230</v>
      </c>
    </row>
    <row r="8">
      <c r="A8" s="4" t="inlineStr">
        <is>
          <t>Prepaid expenses</t>
        </is>
      </c>
      <c r="B8" s="4" t="inlineStr">
        <is>
          <t xml:space="preserve"> </t>
        </is>
      </c>
      <c r="C8" s="4" t="inlineStr">
        <is>
          <t xml:space="preserve"> </t>
        </is>
      </c>
      <c r="D8" s="4" t="inlineStr">
        <is>
          <t xml:space="preserve"> </t>
        </is>
      </c>
      <c r="E8" s="5" t="n">
        <v>268</v>
      </c>
    </row>
    <row r="9">
      <c r="A9" s="4" t="inlineStr">
        <is>
          <t>Other current assets</t>
        </is>
      </c>
      <c r="B9" s="4" t="inlineStr">
        <is>
          <t xml:space="preserve"> </t>
        </is>
      </c>
      <c r="C9" s="4" t="inlineStr">
        <is>
          <t xml:space="preserve"> </t>
        </is>
      </c>
      <c r="D9" s="4" t="inlineStr">
        <is>
          <t xml:space="preserve"> </t>
        </is>
      </c>
      <c r="E9" s="5" t="n">
        <v>507</v>
      </c>
    </row>
    <row r="10">
      <c r="A10" s="4" t="inlineStr">
        <is>
          <t>Property and equipment</t>
        </is>
      </c>
      <c r="B10" s="4" t="inlineStr">
        <is>
          <t xml:space="preserve"> </t>
        </is>
      </c>
      <c r="C10" s="4" t="inlineStr">
        <is>
          <t xml:space="preserve"> </t>
        </is>
      </c>
      <c r="D10" s="4" t="inlineStr">
        <is>
          <t xml:space="preserve"> </t>
        </is>
      </c>
      <c r="E10" s="5" t="n">
        <v>3043</v>
      </c>
    </row>
    <row r="11">
      <c r="A11" s="4" t="inlineStr">
        <is>
          <t>Goodwill</t>
        </is>
      </c>
      <c r="B11" s="4" t="inlineStr">
        <is>
          <t xml:space="preserve"> </t>
        </is>
      </c>
      <c r="C11" s="4" t="inlineStr">
        <is>
          <t xml:space="preserve"> </t>
        </is>
      </c>
      <c r="D11" s="4" t="inlineStr">
        <is>
          <t xml:space="preserve"> </t>
        </is>
      </c>
      <c r="E11" s="5" t="n">
        <v>8637</v>
      </c>
    </row>
    <row r="12">
      <c r="A12" s="4" t="inlineStr">
        <is>
          <t>Intangible assets</t>
        </is>
      </c>
      <c r="B12" s="4" t="inlineStr">
        <is>
          <t xml:space="preserve"> </t>
        </is>
      </c>
      <c r="C12" s="4" t="inlineStr">
        <is>
          <t xml:space="preserve"> </t>
        </is>
      </c>
      <c r="D12" s="4" t="inlineStr">
        <is>
          <t xml:space="preserve"> </t>
        </is>
      </c>
      <c r="E12" s="5" t="n">
        <v>16200</v>
      </c>
    </row>
    <row r="13">
      <c r="A13" s="4" t="inlineStr">
        <is>
          <t>Right-of-use assets for operating leases</t>
        </is>
      </c>
      <c r="B13" s="4" t="inlineStr">
        <is>
          <t xml:space="preserve"> </t>
        </is>
      </c>
      <c r="C13" s="4" t="inlineStr">
        <is>
          <t xml:space="preserve"> </t>
        </is>
      </c>
      <c r="D13" s="4" t="inlineStr">
        <is>
          <t xml:space="preserve"> </t>
        </is>
      </c>
      <c r="E13" s="5" t="n">
        <v>14979</v>
      </c>
    </row>
    <row r="14">
      <c r="A14" s="4" t="inlineStr">
        <is>
          <t>Other assets</t>
        </is>
      </c>
      <c r="B14" s="4" t="inlineStr">
        <is>
          <t xml:space="preserve"> </t>
        </is>
      </c>
      <c r="C14" s="4" t="inlineStr">
        <is>
          <t xml:space="preserve"> </t>
        </is>
      </c>
      <c r="D14" s="4" t="inlineStr">
        <is>
          <t xml:space="preserve"> </t>
        </is>
      </c>
      <c r="E14" s="5" t="n">
        <v>314</v>
      </c>
    </row>
    <row r="15">
      <c r="A15" s="4" t="inlineStr">
        <is>
          <t>Total assets acquired</t>
        </is>
      </c>
      <c r="B15" s="4" t="inlineStr">
        <is>
          <t xml:space="preserve"> </t>
        </is>
      </c>
      <c r="C15" s="4" t="inlineStr">
        <is>
          <t xml:space="preserve"> </t>
        </is>
      </c>
      <c r="D15" s="4" t="inlineStr">
        <is>
          <t xml:space="preserve"> </t>
        </is>
      </c>
      <c r="E15" s="5" t="n">
        <v>49479</v>
      </c>
    </row>
    <row r="16">
      <c r="A16" s="3" t="inlineStr">
        <is>
          <t>Less: Liabilities assumed</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5" t="n">
        <v>1720</v>
      </c>
    </row>
    <row r="18">
      <c r="A18" s="4" t="inlineStr">
        <is>
          <t>Deferred revenue</t>
        </is>
      </c>
      <c r="B18" s="4" t="inlineStr">
        <is>
          <t xml:space="preserve"> </t>
        </is>
      </c>
      <c r="C18" s="4" t="inlineStr">
        <is>
          <t xml:space="preserve"> </t>
        </is>
      </c>
      <c r="D18" s="4" t="inlineStr">
        <is>
          <t xml:space="preserve"> </t>
        </is>
      </c>
      <c r="E18" s="5" t="n">
        <v>1843</v>
      </c>
    </row>
    <row r="19">
      <c r="A19" s="4" t="inlineStr">
        <is>
          <t>Operating lease liability, current portion</t>
        </is>
      </c>
      <c r="B19" s="4" t="inlineStr">
        <is>
          <t xml:space="preserve"> </t>
        </is>
      </c>
      <c r="C19" s="4" t="inlineStr">
        <is>
          <t xml:space="preserve"> </t>
        </is>
      </c>
      <c r="D19" s="4" t="inlineStr">
        <is>
          <t xml:space="preserve"> </t>
        </is>
      </c>
      <c r="E19" s="5" t="n">
        <v>817</v>
      </c>
    </row>
    <row r="20">
      <c r="A20" s="4" t="inlineStr">
        <is>
          <t>Deferred tax liabilities, net</t>
        </is>
      </c>
      <c r="B20" s="4" t="inlineStr">
        <is>
          <t xml:space="preserve"> </t>
        </is>
      </c>
      <c r="C20" s="4" t="inlineStr">
        <is>
          <t xml:space="preserve"> </t>
        </is>
      </c>
      <c r="D20" s="4" t="inlineStr">
        <is>
          <t xml:space="preserve"> </t>
        </is>
      </c>
      <c r="E20" s="5" t="n">
        <v>1975</v>
      </c>
    </row>
    <row r="21">
      <c r="A21" s="4" t="inlineStr">
        <is>
          <t>Operating lease liability</t>
        </is>
      </c>
      <c r="B21" s="4" t="inlineStr">
        <is>
          <t xml:space="preserve"> </t>
        </is>
      </c>
      <c r="C21" s="4" t="inlineStr">
        <is>
          <t xml:space="preserve"> </t>
        </is>
      </c>
      <c r="D21" s="4" t="inlineStr">
        <is>
          <t xml:space="preserve"> </t>
        </is>
      </c>
      <c r="E21" s="5" t="n">
        <v>14216</v>
      </c>
    </row>
    <row r="22">
      <c r="A22" s="4" t="inlineStr">
        <is>
          <t>Other liabilities</t>
        </is>
      </c>
      <c r="B22" s="4" t="inlineStr">
        <is>
          <t xml:space="preserve"> </t>
        </is>
      </c>
      <c r="C22" s="4" t="inlineStr">
        <is>
          <t xml:space="preserve"> </t>
        </is>
      </c>
      <c r="D22" s="4" t="inlineStr">
        <is>
          <t xml:space="preserve"> </t>
        </is>
      </c>
      <c r="E22" s="5" t="n">
        <v>93</v>
      </c>
    </row>
    <row r="23">
      <c r="A23" s="4" t="inlineStr">
        <is>
          <t>Total liabilities assumed</t>
        </is>
      </c>
      <c r="B23" s="4" t="inlineStr">
        <is>
          <t xml:space="preserve"> </t>
        </is>
      </c>
      <c r="C23" s="4" t="inlineStr">
        <is>
          <t xml:space="preserve"> </t>
        </is>
      </c>
      <c r="D23" s="4" t="inlineStr">
        <is>
          <t xml:space="preserve"> </t>
        </is>
      </c>
      <c r="E23" s="5" t="n">
        <v>20664</v>
      </c>
    </row>
    <row r="24">
      <c r="A24" s="4" t="inlineStr">
        <is>
          <t>Net assets acquired</t>
        </is>
      </c>
      <c r="B24" s="4" t="inlineStr">
        <is>
          <t xml:space="preserve"> </t>
        </is>
      </c>
      <c r="C24" s="4" t="inlineStr">
        <is>
          <t xml:space="preserve"> </t>
        </is>
      </c>
      <c r="D24" s="4" t="inlineStr">
        <is>
          <t xml:space="preserve"> </t>
        </is>
      </c>
      <c r="E24" s="6" t="n">
        <v>28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12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Description of timing or revenue recognition</t>
        </is>
      </c>
      <c r="B4" s="4" t="inlineStr">
        <is>
          <t>UTI also provides dealer technician training or instructor staffing services to manufacturers. The majority of Concorde’s short and core programs are 8 to 36 weeks in duration and are billed in full at the start of the program. Clinical programs are 60 to 90 week programs that are billed by academic term. Revenues for both divisions are recognized as transfer of the services occurs.</t>
        </is>
      </c>
      <c r="C4" s="4" t="inlineStr">
        <is>
          <t xml:space="preserve"> </t>
        </is>
      </c>
    </row>
    <row r="5">
      <c r="A5" s="4" t="inlineStr">
        <is>
          <t>Revenue recognition period</t>
        </is>
      </c>
      <c r="B5" s="4" t="inlineStr">
        <is>
          <t>12 months</t>
        </is>
      </c>
      <c r="C5" s="4" t="inlineStr">
        <is>
          <t xml:space="preserve"> </t>
        </is>
      </c>
    </row>
    <row r="6">
      <c r="A6" s="4" t="inlineStr">
        <is>
          <t>Receivables</t>
        </is>
      </c>
      <c r="B6" s="6" t="n">
        <v>72080</v>
      </c>
      <c r="C6" s="6" t="n">
        <v>59863</v>
      </c>
    </row>
    <row r="7">
      <c r="A7" s="4" t="inlineStr">
        <is>
          <t>Deferred revenue</t>
        </is>
      </c>
      <c r="B7" s="6" t="n">
        <v>92538</v>
      </c>
      <c r="C7" s="6" t="n">
        <v>857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2001</v>
      </c>
      <c r="C4" s="6" t="n">
        <v>12322</v>
      </c>
      <c r="D4" s="6" t="n">
        <v>25848</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interest rate swaps, net of taxes</t>
        </is>
      </c>
      <c r="B6" s="5" t="n">
        <v>-1357</v>
      </c>
      <c r="C6" s="5" t="n">
        <v>250</v>
      </c>
      <c r="D6" s="5" t="n">
        <v>2492</v>
      </c>
    </row>
    <row r="7">
      <c r="A7" s="4" t="inlineStr">
        <is>
          <t>Comprehensive income</t>
        </is>
      </c>
      <c r="B7" s="6" t="n">
        <v>40644</v>
      </c>
      <c r="C7" s="6" t="n">
        <v>12572</v>
      </c>
      <c r="D7" s="6" t="n">
        <v>283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Thousands</t>
        </is>
      </c>
      <c r="B1" s="2" t="inlineStr">
        <is>
          <t>Sep. 30, 2024</t>
        </is>
      </c>
      <c r="C1" s="2" t="inlineStr">
        <is>
          <t>Sep. 30, 2023</t>
        </is>
      </c>
    </row>
    <row r="2">
      <c r="A2" s="3" t="inlineStr">
        <is>
          <t>Receivables [Abstract]</t>
        </is>
      </c>
      <c r="B2" s="4" t="inlineStr">
        <is>
          <t xml:space="preserve"> </t>
        </is>
      </c>
      <c r="C2" s="4" t="inlineStr">
        <is>
          <t xml:space="preserve"> </t>
        </is>
      </c>
    </row>
    <row r="3">
      <c r="A3" s="4" t="inlineStr">
        <is>
          <t>Tuition and fees receivables</t>
        </is>
      </c>
      <c r="B3" s="6" t="n">
        <v>35290</v>
      </c>
      <c r="C3" s="6" t="n">
        <v>29616</v>
      </c>
    </row>
    <row r="4">
      <c r="A4" s="4" t="inlineStr">
        <is>
          <t>Tax receivables</t>
        </is>
      </c>
      <c r="B4" s="5" t="n">
        <v>2333</v>
      </c>
      <c r="C4" s="5" t="n">
        <v>740</v>
      </c>
    </row>
    <row r="5">
      <c r="A5" s="4" t="inlineStr">
        <is>
          <t>Other receivables</t>
        </is>
      </c>
      <c r="B5" s="5" t="n">
        <v>3849</v>
      </c>
      <c r="C5" s="5" t="n">
        <v>3858</v>
      </c>
    </row>
    <row r="6">
      <c r="A6" s="4" t="inlineStr">
        <is>
          <t>Total receivables</t>
        </is>
      </c>
      <c r="B6" s="5" t="n">
        <v>41472</v>
      </c>
      <c r="C6" s="5" t="n">
        <v>34214</v>
      </c>
    </row>
    <row r="7">
      <c r="A7" s="4" t="inlineStr">
        <is>
          <t>Less: allowance for credit losses</t>
        </is>
      </c>
      <c r="B7" s="5" t="n">
        <v>-10376</v>
      </c>
      <c r="C7" s="5" t="n">
        <v>-9053</v>
      </c>
    </row>
    <row r="8">
      <c r="A8" s="4" t="inlineStr">
        <is>
          <t>Receivables, net</t>
        </is>
      </c>
      <c r="B8" s="6" t="n">
        <v>31096</v>
      </c>
      <c r="C8" s="6" t="n">
        <v>251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Uncollectible Accounts (Details) - USD ($) $ in Thousands</t>
        </is>
      </c>
      <c r="B1" s="2" t="inlineStr">
        <is>
          <t>12 Months Ended</t>
        </is>
      </c>
    </row>
    <row r="2">
      <c r="B2" s="2" t="inlineStr">
        <is>
          <t>Sep. 30, 2024</t>
        </is>
      </c>
      <c r="C2" s="2" t="inlineStr">
        <is>
          <t>Sep. 30, 2023</t>
        </is>
      </c>
      <c r="D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9053</v>
      </c>
      <c r="C4" s="6" t="n">
        <v>5634</v>
      </c>
      <c r="D4" s="6" t="n">
        <v>2787</v>
      </c>
    </row>
    <row r="5">
      <c r="A5" s="4" t="inlineStr">
        <is>
          <t>Provision for credit losses</t>
        </is>
      </c>
      <c r="B5" s="5" t="n">
        <v>7547</v>
      </c>
      <c r="C5" s="5" t="n">
        <v>3319</v>
      </c>
      <c r="D5" s="5" t="n">
        <v>2510</v>
      </c>
    </row>
    <row r="6">
      <c r="A6" s="4" t="inlineStr">
        <is>
          <t>Write-offs of credit losses, net of recoveries</t>
        </is>
      </c>
      <c r="B6" s="5" t="n">
        <v>-6224</v>
      </c>
      <c r="C6" s="5" t="n">
        <v>-6640</v>
      </c>
      <c r="D6" s="5" t="n">
        <v>-1345</v>
      </c>
    </row>
    <row r="7">
      <c r="A7" s="4" t="inlineStr">
        <is>
          <t>Balance at end of period</t>
        </is>
      </c>
      <c r="B7" s="5" t="n">
        <v>10376</v>
      </c>
      <c r="C7" s="5" t="n">
        <v>9053</v>
      </c>
      <c r="D7" s="5" t="n">
        <v>5634</v>
      </c>
    </row>
    <row r="8">
      <c r="A8" s="4" t="inlineStr">
        <is>
          <t>Concorde Acquisition</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Additions due to opening balance of acquisition</t>
        </is>
      </c>
      <c r="B10" s="5" t="n">
        <v>0</v>
      </c>
      <c r="C10" s="5" t="n">
        <v>6740</v>
      </c>
      <c r="D10" s="5" t="n">
        <v>0</v>
      </c>
    </row>
    <row r="11">
      <c r="A11" s="4" t="inlineStr">
        <is>
          <t>MIAT Acquisition</t>
        </is>
      </c>
      <c r="B11" s="4" t="inlineStr">
        <is>
          <t xml:space="preserve"> </t>
        </is>
      </c>
      <c r="C11" s="4" t="inlineStr">
        <is>
          <t xml:space="preserve"> </t>
        </is>
      </c>
      <c r="D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row>
    <row r="13">
      <c r="A13" s="4" t="inlineStr">
        <is>
          <t>Additions due to opening balance of acquisition</t>
        </is>
      </c>
      <c r="B13" s="6" t="n">
        <v>0</v>
      </c>
      <c r="C13" s="6" t="n">
        <v>0</v>
      </c>
      <c r="D13" s="6" t="n">
        <v>16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Long-Term Receivables and Related Allowance for Credit Losses (Details) - USD ($) $ in Thousands</t>
        </is>
      </c>
      <c r="B1" s="2" t="inlineStr">
        <is>
          <t>Sep. 30, 2024</t>
        </is>
      </c>
      <c r="C1" s="2" t="inlineStr">
        <is>
          <t>Sep. 30, 2023</t>
        </is>
      </c>
    </row>
    <row r="2">
      <c r="A2" s="3" t="inlineStr">
        <is>
          <t>Receivables [Abstract]</t>
        </is>
      </c>
      <c r="B2" s="4" t="inlineStr">
        <is>
          <t xml:space="preserve"> </t>
        </is>
      </c>
      <c r="C2" s="4" t="inlineStr">
        <is>
          <t xml:space="preserve"> </t>
        </is>
      </c>
    </row>
    <row r="3">
      <c r="A3" s="4" t="inlineStr">
        <is>
          <t>Long-term receivables</t>
        </is>
      </c>
      <c r="B3" s="6" t="n">
        <v>8461</v>
      </c>
      <c r="C3" s="6" t="n">
        <v>5927</v>
      </c>
    </row>
    <row r="4">
      <c r="A4" s="4" t="inlineStr">
        <is>
          <t>Less: allowance for credit losses</t>
        </is>
      </c>
      <c r="B4" s="5" t="n">
        <v>-1956</v>
      </c>
      <c r="C4" s="5" t="n">
        <v>-1445</v>
      </c>
    </row>
    <row r="5">
      <c r="A5" s="4" t="inlineStr">
        <is>
          <t>Long-term receivables, net</t>
        </is>
      </c>
      <c r="B5" s="6" t="n">
        <v>6505</v>
      </c>
      <c r="C5" s="6" t="n">
        <v>4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 Estimate of Fair Value Measurement - USD ($) $ in Thousands</t>
        </is>
      </c>
      <c r="B1" s="2" t="inlineStr">
        <is>
          <t>Sep. 30, 2024</t>
        </is>
      </c>
      <c r="C1" s="2" t="inlineStr">
        <is>
          <t>Sep. 30, 2023</t>
        </is>
      </c>
    </row>
    <row r="2">
      <c r="A2" s="3" t="inlineStr">
        <is>
          <t>Fair Value, Assets and Liabilities Measured on Recurring Basis [Line Items]</t>
        </is>
      </c>
      <c r="B2" s="4" t="inlineStr">
        <is>
          <t xml:space="preserve"> </t>
        </is>
      </c>
      <c r="C2" s="4" t="inlineStr">
        <is>
          <t xml:space="preserve"> </t>
        </is>
      </c>
    </row>
    <row r="3">
      <c r="A3" s="4" t="inlineStr">
        <is>
          <t>Total assets at fair value on a recurring basis</t>
        </is>
      </c>
      <c r="B3" s="6" t="n">
        <v>137239</v>
      </c>
      <c r="C3" s="6" t="n">
        <v>66350</v>
      </c>
    </row>
    <row r="4">
      <c r="A4" s="4" t="inlineStr">
        <is>
          <t>Total liabilities at fair value on a recurring basis</t>
        </is>
      </c>
      <c r="B4" s="5" t="n">
        <v>121319</v>
      </c>
      <c r="C4" s="5" t="n">
        <v>156991</v>
      </c>
    </row>
    <row r="5">
      <c r="A5" s="4" t="inlineStr">
        <is>
          <t>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assets at fair value on a recurring basis</t>
        </is>
      </c>
      <c r="B7" s="5" t="n">
        <v>94772</v>
      </c>
      <c r="C7" s="5" t="n">
        <v>29687</v>
      </c>
    </row>
    <row r="8">
      <c r="A8" s="4" t="inlineStr">
        <is>
          <t>Notes receivable</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assets at fair value on a recurring basis</t>
        </is>
      </c>
      <c r="B10" s="5" t="n">
        <v>42467</v>
      </c>
      <c r="C10" s="5" t="n">
        <v>36663</v>
      </c>
    </row>
    <row r="11">
      <c r="A11" s="4" t="inlineStr">
        <is>
          <t>Revolving credit facility and term loan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Total liabilities at fair value on a recurring basis</t>
        </is>
      </c>
      <c r="B13" s="5" t="n">
        <v>121319</v>
      </c>
      <c r="C13" s="5" t="n">
        <v>156991</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Total assets at fair value on a recurring basis</t>
        </is>
      </c>
      <c r="B16" s="5" t="n">
        <v>94772</v>
      </c>
      <c r="C16" s="5" t="n">
        <v>29687</v>
      </c>
    </row>
    <row r="17">
      <c r="A17" s="4" t="inlineStr">
        <is>
          <t>Total liabilities at fair value on a recurring basis</t>
        </is>
      </c>
      <c r="B17" s="5" t="n">
        <v>0</v>
      </c>
      <c r="C17" s="5" t="n">
        <v>0</v>
      </c>
    </row>
    <row r="18">
      <c r="A18" s="4" t="inlineStr">
        <is>
          <t>Quoted Prices in Active Markets for Identical Assets (Level 1) | Money market funds</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Total assets at fair value on a recurring basis</t>
        </is>
      </c>
      <c r="B20" s="5" t="n">
        <v>94772</v>
      </c>
      <c r="C20" s="5" t="n">
        <v>29687</v>
      </c>
    </row>
    <row r="21">
      <c r="A21" s="4" t="inlineStr">
        <is>
          <t>Quoted Prices in Active Markets for Identical Assets (Level 1) | Notes receivable</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Total assets at fair value on a recurring basis</t>
        </is>
      </c>
      <c r="B23" s="5" t="n">
        <v>0</v>
      </c>
      <c r="C23" s="5" t="n">
        <v>0</v>
      </c>
    </row>
    <row r="24">
      <c r="A24" s="4" t="inlineStr">
        <is>
          <t>Quoted Prices in Active Markets for Identical Assets (Level 1) | Revolving credit facility and term loan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Total liabilities at fair value on a recurring basis</t>
        </is>
      </c>
      <c r="B26" s="5" t="n">
        <v>0</v>
      </c>
      <c r="C26" s="5" t="n">
        <v>0</v>
      </c>
    </row>
    <row r="27">
      <c r="A27" s="4" t="inlineStr">
        <is>
          <t>Significant Other Observable Inputs (Level 2)</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Total assets at fair value on a recurring basis</t>
        </is>
      </c>
      <c r="B29" s="5" t="n">
        <v>0</v>
      </c>
      <c r="C29" s="5" t="n">
        <v>0</v>
      </c>
    </row>
    <row r="30">
      <c r="A30" s="4" t="inlineStr">
        <is>
          <t>Total liabilities at fair value on a recurring basis</t>
        </is>
      </c>
      <c r="B30" s="5" t="n">
        <v>121319</v>
      </c>
      <c r="C30" s="5" t="n">
        <v>156991</v>
      </c>
    </row>
    <row r="31">
      <c r="A31" s="4" t="inlineStr">
        <is>
          <t>Significant Other Observable Inputs (Level 2) | Money market fund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at fair value on a recurring basis</t>
        </is>
      </c>
      <c r="B33" s="5" t="n">
        <v>0</v>
      </c>
      <c r="C33" s="5" t="n">
        <v>0</v>
      </c>
    </row>
    <row r="34">
      <c r="A34" s="4" t="inlineStr">
        <is>
          <t>Significant Other Observable Inputs (Level 2) | Notes receivable</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at fair value on a recurring basis</t>
        </is>
      </c>
      <c r="B36" s="5" t="n">
        <v>0</v>
      </c>
      <c r="C36" s="5" t="n">
        <v>0</v>
      </c>
    </row>
    <row r="37">
      <c r="A37" s="4" t="inlineStr">
        <is>
          <t>Significant Other Observable Inputs (Level 2) | Revolving credit facility and term loan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liabilities at fair value on a recurring basis</t>
        </is>
      </c>
      <c r="B39" s="5" t="n">
        <v>121319</v>
      </c>
      <c r="C39" s="5" t="n">
        <v>156991</v>
      </c>
    </row>
    <row r="40">
      <c r="A40" s="4" t="inlineStr">
        <is>
          <t>Significant Unobservable Inputs (Level 3)</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at fair value on a recurring basis</t>
        </is>
      </c>
      <c r="B42" s="5" t="n">
        <v>42467</v>
      </c>
      <c r="C42" s="5" t="n">
        <v>36663</v>
      </c>
    </row>
    <row r="43">
      <c r="A43" s="4" t="inlineStr">
        <is>
          <t>Total liabilities at fair value on a recurring basis</t>
        </is>
      </c>
      <c r="B43" s="5" t="n">
        <v>0</v>
      </c>
      <c r="C43" s="5" t="n">
        <v>0</v>
      </c>
    </row>
    <row r="44">
      <c r="A44" s="4" t="inlineStr">
        <is>
          <t>Significant Unobservable Inputs (Level 3) | Money market funds</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Total assets at fair value on a recurring basis</t>
        </is>
      </c>
      <c r="B46" s="5" t="n">
        <v>0</v>
      </c>
      <c r="C46" s="5" t="n">
        <v>0</v>
      </c>
    </row>
    <row r="47">
      <c r="A47" s="4" t="inlineStr">
        <is>
          <t>Significant Unobservable Inputs (Level 3) | Notes receivable</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Total assets at fair value on a recurring basis</t>
        </is>
      </c>
      <c r="B49" s="5" t="n">
        <v>42467</v>
      </c>
      <c r="C49" s="5" t="n">
        <v>36663</v>
      </c>
    </row>
    <row r="50">
      <c r="A50" s="4" t="inlineStr">
        <is>
          <t>Significant Unobservable Inputs (Level 3) | Revolving credit facility and term loan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Total liabilities at fair value on a recurring basis</t>
        </is>
      </c>
      <c r="B52" s="6" t="n">
        <v>0</v>
      </c>
      <c r="C5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Right-of-use assets for finance leases</t>
        </is>
      </c>
      <c r="B3" s="6" t="n">
        <v>5603</v>
      </c>
      <c r="C3" s="6" t="n">
        <v>5603</v>
      </c>
    </row>
    <row r="4">
      <c r="A4" s="4" t="inlineStr">
        <is>
          <t>Property and equipment and right-of-use assets for finance leases, gross</t>
        </is>
      </c>
      <c r="B4" s="5" t="n">
        <v>473001</v>
      </c>
      <c r="C4" s="5" t="n">
        <v>452710</v>
      </c>
    </row>
    <row r="5">
      <c r="A5" s="4" t="inlineStr">
        <is>
          <t>Less: accumulated depreciation and amortization</t>
        </is>
      </c>
      <c r="B5" s="5" t="n">
        <v>-208204</v>
      </c>
      <c r="C5" s="5" t="n">
        <v>-186364</v>
      </c>
    </row>
    <row r="6">
      <c r="A6" s="4" t="inlineStr">
        <is>
          <t>Property and equipment, net</t>
        </is>
      </c>
      <c r="B6" s="5" t="n">
        <v>264797</v>
      </c>
      <c r="C6" s="5" t="n">
        <v>26634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5601</v>
      </c>
      <c r="C9" s="5" t="n">
        <v>25601</v>
      </c>
    </row>
    <row r="10">
      <c r="A10" s="4" t="inlineStr">
        <is>
          <t>Building and building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65667</v>
      </c>
      <c r="C12" s="5" t="n">
        <v>160920</v>
      </c>
    </row>
    <row r="13">
      <c r="A13" s="4" t="inlineStr">
        <is>
          <t>Building and building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 (in years)</t>
        </is>
      </c>
      <c r="B15" s="4" t="inlineStr">
        <is>
          <t>3 years</t>
        </is>
      </c>
      <c r="C15" s="4" t="inlineStr">
        <is>
          <t xml:space="preserve"> </t>
        </is>
      </c>
    </row>
    <row r="16">
      <c r="A16" s="4" t="inlineStr">
        <is>
          <t>Building and building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 (in years)</t>
        </is>
      </c>
      <c r="B18" s="4" t="inlineStr">
        <is>
          <t>30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4473</v>
      </c>
      <c r="C21" s="5" t="n">
        <v>8752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 (in years)</t>
        </is>
      </c>
      <c r="B24" s="4" t="inlineStr">
        <is>
          <t>1 year</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 (in years)</t>
        </is>
      </c>
      <c r="B27" s="4" t="inlineStr">
        <is>
          <t>20 years</t>
        </is>
      </c>
      <c r="C27" s="4" t="inlineStr">
        <is>
          <t xml:space="preserve"> </t>
        </is>
      </c>
    </row>
    <row r="28">
      <c r="A28" s="4" t="inlineStr">
        <is>
          <t>Train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19171</v>
      </c>
      <c r="C30" s="5" t="n">
        <v>110292</v>
      </c>
    </row>
    <row r="31">
      <c r="A31" s="4" t="inlineStr">
        <is>
          <t>Training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ves (in years)</t>
        </is>
      </c>
      <c r="B33" s="4" t="inlineStr">
        <is>
          <t>3 years</t>
        </is>
      </c>
      <c r="C33" s="4" t="inlineStr">
        <is>
          <t xml:space="preserve"> </t>
        </is>
      </c>
    </row>
    <row r="34">
      <c r="A34" s="4" t="inlineStr">
        <is>
          <t>Training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 (in years)</t>
        </is>
      </c>
      <c r="B36" s="4" t="inlineStr">
        <is>
          <t>10 years</t>
        </is>
      </c>
      <c r="C36" s="4" t="inlineStr">
        <is>
          <t xml:space="preserve"> </t>
        </is>
      </c>
    </row>
    <row r="37">
      <c r="A37" s="4" t="inlineStr">
        <is>
          <t>Office and computer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36454</v>
      </c>
      <c r="C39" s="5" t="n">
        <v>37251</v>
      </c>
    </row>
    <row r="40">
      <c r="A40" s="4" t="inlineStr">
        <is>
          <t>Office and computer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 (in years)</t>
        </is>
      </c>
      <c r="B42" s="4" t="inlineStr">
        <is>
          <t>3 years</t>
        </is>
      </c>
      <c r="C42" s="4" t="inlineStr">
        <is>
          <t xml:space="preserve"> </t>
        </is>
      </c>
    </row>
    <row r="43">
      <c r="A43" s="4" t="inlineStr">
        <is>
          <t>Office and computer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 (in years)</t>
        </is>
      </c>
      <c r="B45" s="4" t="inlineStr">
        <is>
          <t>10 years</t>
        </is>
      </c>
      <c r="C45" s="4" t="inlineStr">
        <is>
          <t xml:space="preserve"> </t>
        </is>
      </c>
    </row>
    <row r="46">
      <c r="A46" s="4" t="inlineStr">
        <is>
          <t>Curriculum develo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6" t="n">
        <v>5127</v>
      </c>
      <c r="C48" s="5" t="n">
        <v>2478</v>
      </c>
    </row>
    <row r="49">
      <c r="A49" s="4" t="inlineStr">
        <is>
          <t>Curriculum develo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ves (in years)</t>
        </is>
      </c>
      <c r="B51" s="4" t="inlineStr">
        <is>
          <t>3 years</t>
        </is>
      </c>
      <c r="C51" s="4" t="inlineStr">
        <is>
          <t xml:space="preserve"> </t>
        </is>
      </c>
    </row>
    <row r="52">
      <c r="A52" s="4" t="inlineStr">
        <is>
          <t>Curriculum develo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preciable Lives (in years)</t>
        </is>
      </c>
      <c r="B54" s="4" t="inlineStr">
        <is>
          <t>5 years</t>
        </is>
      </c>
      <c r="C54" s="4" t="inlineStr">
        <is>
          <t xml:space="preserve"> </t>
        </is>
      </c>
    </row>
    <row r="55">
      <c r="A55" s="4" t="inlineStr">
        <is>
          <t>Software developed for internal use</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gross</t>
        </is>
      </c>
      <c r="B57" s="6" t="n">
        <v>13045</v>
      </c>
      <c r="C57" s="5" t="n">
        <v>12573</v>
      </c>
    </row>
    <row r="58">
      <c r="A58" s="4" t="inlineStr">
        <is>
          <t>Software developed for internal use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preciable Lives (in years)</t>
        </is>
      </c>
      <c r="B60" s="4" t="inlineStr">
        <is>
          <t>1 year</t>
        </is>
      </c>
      <c r="C60" s="4" t="inlineStr">
        <is>
          <t xml:space="preserve"> </t>
        </is>
      </c>
    </row>
    <row r="61">
      <c r="A61" s="4" t="inlineStr">
        <is>
          <t>Software developed for internal use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preciable Lives (in years)</t>
        </is>
      </c>
      <c r="B63" s="4" t="inlineStr">
        <is>
          <t>5 years</t>
        </is>
      </c>
      <c r="C63" s="4" t="inlineStr">
        <is>
          <t xml:space="preserve"> </t>
        </is>
      </c>
    </row>
    <row r="64">
      <c r="A64" s="4" t="inlineStr">
        <is>
          <t>Vehicle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Depreciable Lives (in years)</t>
        </is>
      </c>
      <c r="B66" s="4" t="inlineStr">
        <is>
          <t>5 years</t>
        </is>
      </c>
      <c r="C66" s="4" t="inlineStr">
        <is>
          <t xml:space="preserve"> </t>
        </is>
      </c>
    </row>
    <row r="67">
      <c r="A67" s="4" t="inlineStr">
        <is>
          <t>Property and equipment, gross</t>
        </is>
      </c>
      <c r="B67" s="6" t="n">
        <v>1546</v>
      </c>
      <c r="C67" s="5" t="n">
        <v>1406</v>
      </c>
    </row>
    <row r="68">
      <c r="A68" s="4" t="inlineStr">
        <is>
          <t>Right-of-use assets for finance lease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Depreciable Lives (in years)</t>
        </is>
      </c>
      <c r="B70" s="4" t="inlineStr">
        <is>
          <t>15 years</t>
        </is>
      </c>
      <c r="C70" s="4" t="inlineStr">
        <is>
          <t xml:space="preserve"> </t>
        </is>
      </c>
    </row>
    <row r="71">
      <c r="A71" s="4" t="inlineStr">
        <is>
          <t>Construction in progress</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equipment, gross</t>
        </is>
      </c>
      <c r="B73" s="6" t="n">
        <v>6314</v>
      </c>
      <c r="C73" s="6" t="n">
        <v>90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t>
        </is>
      </c>
      <c r="B4" s="10" t="n">
        <v>28.6</v>
      </c>
      <c r="C4" s="10" t="n">
        <v>2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Sep. 30, 2024</t>
        </is>
      </c>
      <c r="C1" s="2" t="inlineStr">
        <is>
          <t>Sep. 30, 2023</t>
        </is>
      </c>
      <c r="D1" s="2" t="inlineStr">
        <is>
          <t>Sep. 30,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28459</v>
      </c>
      <c r="C3" s="6" t="n">
        <v>28459</v>
      </c>
      <c r="D3" s="6" t="n">
        <v>16859</v>
      </c>
    </row>
    <row r="4">
      <c r="A4" s="4" t="inlineStr">
        <is>
          <t>UTI</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16900</v>
      </c>
      <c r="C6" s="4" t="inlineStr">
        <is>
          <t xml:space="preserve"> </t>
        </is>
      </c>
      <c r="D6" s="4" t="inlineStr">
        <is>
          <t xml:space="preserve"> </t>
        </is>
      </c>
    </row>
    <row r="7">
      <c r="A7" s="4" t="inlineStr">
        <is>
          <t>Concorde</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11600</v>
      </c>
      <c r="C9" s="4" t="inlineStr">
        <is>
          <t xml:space="preserve"> </t>
        </is>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Balance at beginning of period</t>
        </is>
      </c>
      <c r="B4" s="6" t="n">
        <v>28459</v>
      </c>
      <c r="C4" s="6" t="n">
        <v>16859</v>
      </c>
    </row>
    <row r="5">
      <c r="A5" s="4" t="inlineStr">
        <is>
          <t>Balance at end of period</t>
        </is>
      </c>
      <c r="B5" s="5" t="n">
        <v>28459</v>
      </c>
      <c r="C5" s="5" t="n">
        <v>28459</v>
      </c>
    </row>
    <row r="6">
      <c r="A6" s="4" t="inlineStr">
        <is>
          <t>Concorde</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dditions to goodwill for acquisition of Concorde</t>
        </is>
      </c>
      <c r="B8" s="6" t="n">
        <v>0</v>
      </c>
      <c r="C8" s="6" t="n">
        <v>11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chedule of Intangible Assets (Details) - USD ($) $ in Thousands</t>
        </is>
      </c>
      <c r="B1" s="2" t="inlineStr">
        <is>
          <t>12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Accumulated Amortization</t>
        </is>
      </c>
      <c r="B4" s="6" t="n">
        <v>-1813</v>
      </c>
      <c r="C4" s="6" t="n">
        <v>-1067</v>
      </c>
    </row>
    <row r="5">
      <c r="A5" s="4" t="inlineStr">
        <is>
          <t>Gross Carrying Value</t>
        </is>
      </c>
      <c r="B5" s="5" t="n">
        <v>20042</v>
      </c>
      <c r="C5" s="5" t="n">
        <v>20042</v>
      </c>
    </row>
    <row r="6">
      <c r="A6" s="4" t="inlineStr">
        <is>
          <t>Net Book Value</t>
        </is>
      </c>
      <c r="B6" s="6" t="n">
        <v>18229</v>
      </c>
      <c r="C6" s="6" t="n">
        <v>18975</v>
      </c>
    </row>
    <row r="7">
      <c r="A7" s="4" t="inlineStr">
        <is>
          <t>Weighted Average Remaining Useful Life (Years)</t>
        </is>
      </c>
      <c r="B7" s="4" t="inlineStr">
        <is>
          <t>3 years 7 months 6 days</t>
        </is>
      </c>
      <c r="C7" s="4" t="inlineStr">
        <is>
          <t>4 years 6 months 14 days</t>
        </is>
      </c>
    </row>
    <row r="8">
      <c r="A8" s="4" t="inlineStr">
        <is>
          <t>Trademarks, trade names and oth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 carrying amount</t>
        </is>
      </c>
      <c r="B10" s="6" t="n">
        <v>1942</v>
      </c>
      <c r="C10" s="6" t="n">
        <v>1942</v>
      </c>
    </row>
    <row r="11">
      <c r="A11" s="4" t="inlineStr">
        <is>
          <t>Accumulated Amortization</t>
        </is>
      </c>
      <c r="B11" s="5" t="n">
        <v>-1066</v>
      </c>
      <c r="C11" s="5" t="n">
        <v>-680</v>
      </c>
    </row>
    <row r="12">
      <c r="A12" s="4" t="inlineStr">
        <is>
          <t>Finite-lived intangible assets, net book value</t>
        </is>
      </c>
      <c r="B12" s="6" t="n">
        <v>876</v>
      </c>
      <c r="C12" s="6" t="n">
        <v>1262</v>
      </c>
    </row>
    <row r="13">
      <c r="A13" s="4" t="inlineStr">
        <is>
          <t>Weighted Average Remaining Useful Life (Years)</t>
        </is>
      </c>
      <c r="B13" s="4" t="inlineStr">
        <is>
          <t>4 years 3 months 29 days</t>
        </is>
      </c>
      <c r="C13" s="4" t="inlineStr">
        <is>
          <t>5 years 2 months 1 day</t>
        </is>
      </c>
    </row>
    <row r="14">
      <c r="A14" s="4" t="inlineStr">
        <is>
          <t>Curricul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6" t="n">
        <v>1800</v>
      </c>
      <c r="C16" s="6" t="n">
        <v>1800</v>
      </c>
    </row>
    <row r="17">
      <c r="A17" s="4" t="inlineStr">
        <is>
          <t>Accumulated Amortization</t>
        </is>
      </c>
      <c r="B17" s="5" t="n">
        <v>-747</v>
      </c>
      <c r="C17" s="5" t="n">
        <v>-387</v>
      </c>
    </row>
    <row r="18">
      <c r="A18" s="4" t="inlineStr">
        <is>
          <t>Finite-lived intangible assets, net book value</t>
        </is>
      </c>
      <c r="B18" s="6" t="n">
        <v>1053</v>
      </c>
      <c r="C18" s="6" t="n">
        <v>1413</v>
      </c>
    </row>
    <row r="19">
      <c r="A19" s="4" t="inlineStr">
        <is>
          <t>Weighted Average Remaining Useful Life (Years)</t>
        </is>
      </c>
      <c r="B19" s="4" t="inlineStr">
        <is>
          <t>3 years</t>
        </is>
      </c>
      <c r="C19" s="4" t="inlineStr">
        <is>
          <t>3 years 11 months 23 days</t>
        </is>
      </c>
    </row>
    <row r="20">
      <c r="A20" s="4" t="inlineStr">
        <is>
          <t>Accreditations and regulatory approval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definite-lived intangible assets, gross carrying amount</t>
        </is>
      </c>
      <c r="B22" s="6" t="n">
        <v>16300</v>
      </c>
      <c r="C22" s="6" t="n">
        <v>16300</v>
      </c>
    </row>
    <row r="23">
      <c r="A23" s="4" t="inlineStr">
        <is>
          <t>Indefinite-lived intangible assets, net book value</t>
        </is>
      </c>
      <c r="B23" s="6" t="n">
        <v>16300</v>
      </c>
      <c r="C23" s="6" t="n">
        <v>16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finite-lived intangible assets</t>
        </is>
      </c>
      <c r="B4" s="6" t="n">
        <v>700</v>
      </c>
      <c r="C4" s="6" t="n">
        <v>600</v>
      </c>
      <c r="D4" s="6" t="n">
        <v>100</v>
      </c>
    </row>
    <row r="5">
      <c r="A5" s="4" t="inlineStr">
        <is>
          <t>Intangible assets, net</t>
        </is>
      </c>
      <c r="B5" s="5" t="n">
        <v>18229</v>
      </c>
      <c r="C5" s="6" t="n">
        <v>18975</v>
      </c>
      <c r="D5" s="4" t="inlineStr">
        <is>
          <t xml:space="preserve"> </t>
        </is>
      </c>
    </row>
    <row r="6">
      <c r="A6" s="4" t="inlineStr">
        <is>
          <t>UTI</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net</t>
        </is>
      </c>
      <c r="B8" s="5" t="n">
        <v>13400</v>
      </c>
      <c r="C8" s="4" t="inlineStr">
        <is>
          <t xml:space="preserve"> </t>
        </is>
      </c>
      <c r="D8" s="4" t="inlineStr">
        <is>
          <t xml:space="preserve"> </t>
        </is>
      </c>
    </row>
    <row r="9">
      <c r="A9" s="4" t="inlineStr">
        <is>
          <t>Concord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net</t>
        </is>
      </c>
      <c r="B11" s="6" t="n">
        <v>48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8" customWidth="1" min="6" max="6"/>
    <col width="46" customWidth="1" min="7" max="7"/>
    <col width="29" customWidth="1" min="8" max="8"/>
    <col width="32" customWidth="1" min="9" max="9"/>
  </cols>
  <sheetData>
    <row r="1">
      <c r="A1" s="1" t="inlineStr">
        <is>
          <t>CONSOLIDATED STATEMENTS OF SHAREHOLDERS' EQUITY - USD ($) shares in Thousands, $ in Thousands</t>
        </is>
      </c>
      <c r="B1" s="2" t="inlineStr">
        <is>
          <t>Total</t>
        </is>
      </c>
      <c r="C1" s="2" t="inlineStr">
        <is>
          <t>Common Stock</t>
        </is>
      </c>
      <c r="D1" s="2" t="inlineStr">
        <is>
          <t>Preferred Stock</t>
        </is>
      </c>
      <c r="E1" s="2" t="inlineStr">
        <is>
          <t>Treasury Stock</t>
        </is>
      </c>
      <c r="F1" s="2" t="inlineStr">
        <is>
          <t>Retained Earnings (Deficit)</t>
        </is>
      </c>
      <c r="G1" s="2" t="inlineStr">
        <is>
          <t>Accumulated Other Comprehensive Income (Loss)</t>
        </is>
      </c>
      <c r="H1" s="2" t="inlineStr">
        <is>
          <t>Common Stock Paid-in Capital</t>
        </is>
      </c>
      <c r="I1" s="2" t="inlineStr">
        <is>
          <t>Preferred Stock Paid-in Capital</t>
        </is>
      </c>
    </row>
    <row r="2">
      <c r="A2" s="4" t="inlineStr">
        <is>
          <t>Common Stock, Beginning Balance (in shares) at Sep. 30, 2021</t>
        </is>
      </c>
      <c r="B2" s="4" t="inlineStr">
        <is>
          <t xml:space="preserve"> </t>
        </is>
      </c>
      <c r="C2" s="5" t="n">
        <v>329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30, 2021</t>
        </is>
      </c>
      <c r="B3" s="6" t="n">
        <v>188530</v>
      </c>
      <c r="C3" s="6" t="n">
        <v>3</v>
      </c>
      <c r="D3" s="6" t="n">
        <v>0</v>
      </c>
      <c r="E3" s="6" t="n">
        <v>-365</v>
      </c>
      <c r="F3" s="6" t="n">
        <v>-21996</v>
      </c>
      <c r="G3" s="6" t="n">
        <v>-279</v>
      </c>
      <c r="H3" s="6" t="n">
        <v>142314</v>
      </c>
      <c r="I3" s="6" t="n">
        <v>68853</v>
      </c>
    </row>
    <row r="4">
      <c r="A4" s="4" t="inlineStr">
        <is>
          <t>Preferred Stock, Beginning Balance (in shares) at Sep. 30, 2021</t>
        </is>
      </c>
      <c r="B4" s="4" t="inlineStr">
        <is>
          <t xml:space="preserve"> </t>
        </is>
      </c>
      <c r="C4" s="4" t="inlineStr">
        <is>
          <t xml:space="preserve"> </t>
        </is>
      </c>
      <c r="D4" s="5" t="n">
        <v>7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Beginning Balance (in shares) at Sep. 30, 2021</t>
        </is>
      </c>
      <c r="B5" s="4" t="inlineStr">
        <is>
          <t xml:space="preserve"> </t>
        </is>
      </c>
      <c r="C5" s="4" t="inlineStr">
        <is>
          <t xml:space="preserve"> </t>
        </is>
      </c>
      <c r="D5" s="4" t="inlineStr">
        <is>
          <t xml:space="preserve"> </t>
        </is>
      </c>
      <c r="E5" s="5" t="n">
        <v>-82</v>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25848</v>
      </c>
      <c r="C7" s="4" t="inlineStr">
        <is>
          <t xml:space="preserve"> </t>
        </is>
      </c>
      <c r="D7" s="4" t="inlineStr">
        <is>
          <t xml:space="preserve"> </t>
        </is>
      </c>
      <c r="E7" s="4" t="inlineStr">
        <is>
          <t xml:space="preserve"> </t>
        </is>
      </c>
      <c r="F7" s="5" t="n">
        <v>25848</v>
      </c>
      <c r="G7" s="4" t="inlineStr">
        <is>
          <t xml:space="preserve"> </t>
        </is>
      </c>
      <c r="H7" s="4" t="inlineStr">
        <is>
          <t xml:space="preserve"> </t>
        </is>
      </c>
      <c r="I7" s="4" t="inlineStr">
        <is>
          <t xml:space="preserve"> </t>
        </is>
      </c>
    </row>
    <row r="8">
      <c r="A8" s="4" t="inlineStr">
        <is>
          <t>Issuance of common stock under stock-based compensation plans (in shares)</t>
        </is>
      </c>
      <c r="B8" s="4" t="inlineStr">
        <is>
          <t xml:space="preserve"> </t>
        </is>
      </c>
      <c r="C8" s="5"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payroll taxes (in shares)</t>
        </is>
      </c>
      <c r="B9" s="4" t="inlineStr">
        <is>
          <t xml:space="preserve"> </t>
        </is>
      </c>
      <c r="C9" s="5" t="n">
        <v>-8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for payroll taxes</t>
        </is>
      </c>
      <c r="B10" s="5" t="n">
        <v>-651</v>
      </c>
      <c r="C10" s="4" t="inlineStr">
        <is>
          <t xml:space="preserve"> </t>
        </is>
      </c>
      <c r="D10" s="4" t="inlineStr">
        <is>
          <t xml:space="preserve"> </t>
        </is>
      </c>
      <c r="E10" s="4" t="inlineStr">
        <is>
          <t xml:space="preserve"> </t>
        </is>
      </c>
      <c r="F10" s="4" t="inlineStr">
        <is>
          <t xml:space="preserve"> </t>
        </is>
      </c>
      <c r="G10" s="4" t="inlineStr">
        <is>
          <t xml:space="preserve"> </t>
        </is>
      </c>
      <c r="H10" s="5" t="n">
        <v>-651</v>
      </c>
      <c r="I10" s="4" t="inlineStr">
        <is>
          <t xml:space="preserve"> </t>
        </is>
      </c>
    </row>
    <row r="11">
      <c r="A11" s="4" t="inlineStr">
        <is>
          <t>Stock-based compensation</t>
        </is>
      </c>
      <c r="B11" s="5" t="n">
        <v>4337</v>
      </c>
      <c r="C11" s="4" t="inlineStr">
        <is>
          <t xml:space="preserve"> </t>
        </is>
      </c>
      <c r="D11" s="4" t="inlineStr">
        <is>
          <t xml:space="preserve"> </t>
        </is>
      </c>
      <c r="E11" s="4" t="inlineStr">
        <is>
          <t xml:space="preserve"> </t>
        </is>
      </c>
      <c r="F11" s="4" t="inlineStr">
        <is>
          <t xml:space="preserve"> </t>
        </is>
      </c>
      <c r="G11" s="4" t="inlineStr">
        <is>
          <t xml:space="preserve"> </t>
        </is>
      </c>
      <c r="H11" s="5" t="n">
        <v>4337</v>
      </c>
      <c r="I11" s="4" t="inlineStr">
        <is>
          <t xml:space="preserve"> </t>
        </is>
      </c>
    </row>
    <row r="12">
      <c r="A12" s="4" t="inlineStr">
        <is>
          <t>Preferred stock conversion (in shares)</t>
        </is>
      </c>
      <c r="B12" s="4" t="inlineStr">
        <is>
          <t xml:space="preserve"> </t>
        </is>
      </c>
      <c r="C12" s="5" t="n">
        <v>-724</v>
      </c>
      <c r="D12" s="5" t="n">
        <v>-2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conversion</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5" t="n">
        <v>2372</v>
      </c>
      <c r="I13" s="5" t="n">
        <v>-2372</v>
      </c>
    </row>
    <row r="14">
      <c r="A14" s="4" t="inlineStr">
        <is>
          <t>Preferred stock cash dividends declared</t>
        </is>
      </c>
      <c r="B14" s="5" t="n">
        <v>-5159</v>
      </c>
      <c r="C14" s="4" t="inlineStr">
        <is>
          <t xml:space="preserve"> </t>
        </is>
      </c>
      <c r="D14" s="4" t="inlineStr">
        <is>
          <t xml:space="preserve"> </t>
        </is>
      </c>
      <c r="E14" s="4" t="inlineStr">
        <is>
          <t xml:space="preserve"> </t>
        </is>
      </c>
      <c r="F14" s="5" t="n">
        <v>-5159</v>
      </c>
      <c r="G14" s="4" t="inlineStr">
        <is>
          <t xml:space="preserve"> </t>
        </is>
      </c>
      <c r="H14" s="4" t="inlineStr">
        <is>
          <t xml:space="preserve"> </t>
        </is>
      </c>
      <c r="I14" s="4" t="inlineStr">
        <is>
          <t xml:space="preserve"> </t>
        </is>
      </c>
    </row>
    <row r="15">
      <c r="A15" s="4" t="inlineStr">
        <is>
          <t>Unrealized gain (loss) on interest rate swap, net of taxes</t>
        </is>
      </c>
      <c r="B15" s="5" t="n">
        <v>2492</v>
      </c>
      <c r="C15" s="4" t="inlineStr">
        <is>
          <t xml:space="preserve"> </t>
        </is>
      </c>
      <c r="D15" s="4" t="inlineStr">
        <is>
          <t xml:space="preserve"> </t>
        </is>
      </c>
      <c r="E15" s="4" t="inlineStr">
        <is>
          <t xml:space="preserve"> </t>
        </is>
      </c>
      <c r="F15" s="4" t="inlineStr">
        <is>
          <t xml:space="preserve"> </t>
        </is>
      </c>
      <c r="G15" s="5" t="n">
        <v>2492</v>
      </c>
      <c r="H15" s="4" t="inlineStr">
        <is>
          <t xml:space="preserve"> </t>
        </is>
      </c>
      <c r="I15" s="4" t="inlineStr">
        <is>
          <t xml:space="preserve"> </t>
        </is>
      </c>
    </row>
    <row r="16">
      <c r="A16" s="4" t="inlineStr">
        <is>
          <t>Common Stock, Ending Balance (in shares) at Sep. 30, 2022</t>
        </is>
      </c>
      <c r="B16" s="4" t="inlineStr">
        <is>
          <t xml:space="preserve"> </t>
        </is>
      </c>
      <c r="C16" s="5" t="n">
        <v>338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2</t>
        </is>
      </c>
      <c r="B17" s="5" t="n">
        <v>215397</v>
      </c>
      <c r="C17" s="6" t="n">
        <v>3</v>
      </c>
      <c r="D17" s="6" t="n">
        <v>0</v>
      </c>
      <c r="E17" s="6" t="n">
        <v>-365</v>
      </c>
      <c r="F17" s="5" t="n">
        <v>-1307</v>
      </c>
      <c r="G17" s="5" t="n">
        <v>2213</v>
      </c>
      <c r="H17" s="5" t="n">
        <v>148372</v>
      </c>
      <c r="I17" s="5" t="n">
        <v>66481</v>
      </c>
    </row>
    <row r="18">
      <c r="A18" s="4" t="inlineStr">
        <is>
          <t>Preferred Stock, Ending Balance (in shares) at Sep. 30, 2022</t>
        </is>
      </c>
      <c r="B18" s="4" t="inlineStr">
        <is>
          <t xml:space="preserve"> </t>
        </is>
      </c>
      <c r="C18" s="4" t="inlineStr">
        <is>
          <t xml:space="preserve"> </t>
        </is>
      </c>
      <c r="D18" s="5" t="n">
        <v>67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Ending Balance (in shares) at Sep. 30, 2022</t>
        </is>
      </c>
      <c r="B19" s="4" t="inlineStr">
        <is>
          <t xml:space="preserve"> </t>
        </is>
      </c>
      <c r="C19" s="4" t="inlineStr">
        <is>
          <t xml:space="preserve"> </t>
        </is>
      </c>
      <c r="D19" s="4" t="inlineStr">
        <is>
          <t xml:space="preserve"> </t>
        </is>
      </c>
      <c r="E19" s="5" t="n">
        <v>-82</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2322</v>
      </c>
      <c r="C21" s="4" t="inlineStr">
        <is>
          <t xml:space="preserve"> </t>
        </is>
      </c>
      <c r="D21" s="4" t="inlineStr">
        <is>
          <t xml:space="preserve"> </t>
        </is>
      </c>
      <c r="E21" s="4" t="inlineStr">
        <is>
          <t xml:space="preserve"> </t>
        </is>
      </c>
      <c r="F21" s="5" t="n">
        <v>12322</v>
      </c>
      <c r="G21" s="4" t="inlineStr">
        <is>
          <t xml:space="preserve"> </t>
        </is>
      </c>
      <c r="H21" s="4" t="inlineStr">
        <is>
          <t xml:space="preserve"> </t>
        </is>
      </c>
      <c r="I21" s="4" t="inlineStr">
        <is>
          <t xml:space="preserve"> </t>
        </is>
      </c>
    </row>
    <row r="22">
      <c r="A22" s="4" t="inlineStr">
        <is>
          <t>Issuance of common stock under stock-based compensation plans (in shares)</t>
        </is>
      </c>
      <c r="B22" s="4" t="inlineStr">
        <is>
          <t xml:space="preserve"> </t>
        </is>
      </c>
      <c r="C22" s="5" t="n">
        <v>4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withheld for payroll taxes (in shares)</t>
        </is>
      </c>
      <c r="B23" s="4" t="inlineStr">
        <is>
          <t xml:space="preserve"> </t>
        </is>
      </c>
      <c r="C23" s="5" t="n">
        <v>-1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withheld for payroll taxes</t>
        </is>
      </c>
      <c r="B24" s="5" t="n">
        <v>-781</v>
      </c>
      <c r="C24" s="4" t="inlineStr">
        <is>
          <t xml:space="preserve"> </t>
        </is>
      </c>
      <c r="D24" s="4" t="inlineStr">
        <is>
          <t xml:space="preserve"> </t>
        </is>
      </c>
      <c r="E24" s="4" t="inlineStr">
        <is>
          <t xml:space="preserve"> </t>
        </is>
      </c>
      <c r="F24" s="4" t="inlineStr">
        <is>
          <t xml:space="preserve"> </t>
        </is>
      </c>
      <c r="G24" s="4" t="inlineStr">
        <is>
          <t xml:space="preserve"> </t>
        </is>
      </c>
      <c r="H24" s="5" t="n">
        <v>-781</v>
      </c>
      <c r="I24" s="4" t="inlineStr">
        <is>
          <t xml:space="preserve"> </t>
        </is>
      </c>
    </row>
    <row r="25">
      <c r="A25" s="4" t="inlineStr">
        <is>
          <t>Stock-based compensation</t>
        </is>
      </c>
      <c r="B25" s="5" t="n">
        <v>3848</v>
      </c>
      <c r="C25" s="4" t="inlineStr">
        <is>
          <t xml:space="preserve"> </t>
        </is>
      </c>
      <c r="D25" s="4" t="inlineStr">
        <is>
          <t xml:space="preserve"> </t>
        </is>
      </c>
      <c r="E25" s="4" t="inlineStr">
        <is>
          <t xml:space="preserve"> </t>
        </is>
      </c>
      <c r="F25" s="4" t="inlineStr">
        <is>
          <t xml:space="preserve"> </t>
        </is>
      </c>
      <c r="G25" s="4" t="inlineStr">
        <is>
          <t xml:space="preserve"> </t>
        </is>
      </c>
      <c r="H25" s="5" t="n">
        <v>3848</v>
      </c>
      <c r="I25" s="4" t="inlineStr">
        <is>
          <t xml:space="preserve"> </t>
        </is>
      </c>
    </row>
    <row r="26">
      <c r="A26" s="4" t="inlineStr">
        <is>
          <t>Preferred stock cash dividends declared</t>
        </is>
      </c>
      <c r="B26" s="5" t="n">
        <v>-5069</v>
      </c>
      <c r="C26" s="4" t="inlineStr">
        <is>
          <t xml:space="preserve"> </t>
        </is>
      </c>
      <c r="D26" s="4" t="inlineStr">
        <is>
          <t xml:space="preserve"> </t>
        </is>
      </c>
      <c r="E26" s="4" t="inlineStr">
        <is>
          <t xml:space="preserve"> </t>
        </is>
      </c>
      <c r="F26" s="5" t="n">
        <v>-5069</v>
      </c>
      <c r="G26" s="4" t="inlineStr">
        <is>
          <t xml:space="preserve"> </t>
        </is>
      </c>
      <c r="H26" s="4" t="inlineStr">
        <is>
          <t xml:space="preserve"> </t>
        </is>
      </c>
      <c r="I26" s="4" t="inlineStr">
        <is>
          <t xml:space="preserve"> </t>
        </is>
      </c>
    </row>
    <row r="27">
      <c r="A27" s="4" t="inlineStr">
        <is>
          <t>Unrealized gain (loss) on interest rate swap, net of taxes</t>
        </is>
      </c>
      <c r="B27" s="6" t="n">
        <v>250</v>
      </c>
      <c r="C27" s="4" t="inlineStr">
        <is>
          <t xml:space="preserve"> </t>
        </is>
      </c>
      <c r="D27" s="4" t="inlineStr">
        <is>
          <t xml:space="preserve"> </t>
        </is>
      </c>
      <c r="E27" s="4" t="inlineStr">
        <is>
          <t xml:space="preserve"> </t>
        </is>
      </c>
      <c r="F27" s="4" t="inlineStr">
        <is>
          <t xml:space="preserve"> </t>
        </is>
      </c>
      <c r="G27" s="5" t="n">
        <v>250</v>
      </c>
      <c r="H27" s="4" t="inlineStr">
        <is>
          <t xml:space="preserve"> </t>
        </is>
      </c>
      <c r="I27" s="4" t="inlineStr">
        <is>
          <t xml:space="preserve"> </t>
        </is>
      </c>
    </row>
    <row r="28">
      <c r="A28" s="4" t="inlineStr">
        <is>
          <t>Common Stock, Ending Balance (in shares) at Sep. 30, 2023</t>
        </is>
      </c>
      <c r="B28" s="5" t="n">
        <v>34075</v>
      </c>
      <c r="C28" s="5" t="n">
        <v>3415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3</t>
        </is>
      </c>
      <c r="B29" s="6" t="n">
        <v>225967</v>
      </c>
      <c r="C29" s="6" t="n">
        <v>3</v>
      </c>
      <c r="D29" s="6" t="n">
        <v>0</v>
      </c>
      <c r="E29" s="6" t="n">
        <v>-365</v>
      </c>
      <c r="F29" s="5" t="n">
        <v>5946</v>
      </c>
      <c r="G29" s="5" t="n">
        <v>2463</v>
      </c>
      <c r="H29" s="5" t="n">
        <v>151439</v>
      </c>
      <c r="I29" s="5" t="n">
        <v>66481</v>
      </c>
    </row>
    <row r="30">
      <c r="A30" s="4" t="inlineStr">
        <is>
          <t>Preferred Stock, Ending Balance (in shares) at Sep. 30, 2023</t>
        </is>
      </c>
      <c r="B30" s="5" t="n">
        <v>676</v>
      </c>
      <c r="C30" s="4" t="inlineStr">
        <is>
          <t xml:space="preserve"> </t>
        </is>
      </c>
      <c r="D30" s="5" t="n">
        <v>67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easury Stock, Ending Balance (in shares) at Sep. 30, 2023</t>
        </is>
      </c>
      <c r="B31" s="5" t="n">
        <v>-82</v>
      </c>
      <c r="C31" s="4" t="inlineStr">
        <is>
          <t xml:space="preserve"> </t>
        </is>
      </c>
      <c r="D31" s="4" t="inlineStr">
        <is>
          <t xml:space="preserve"> </t>
        </is>
      </c>
      <c r="E31" s="5" t="n">
        <v>-82</v>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6" t="n">
        <v>42001</v>
      </c>
      <c r="C33" s="4" t="inlineStr">
        <is>
          <t xml:space="preserve"> </t>
        </is>
      </c>
      <c r="D33" s="4" t="inlineStr">
        <is>
          <t xml:space="preserve"> </t>
        </is>
      </c>
      <c r="E33" s="4" t="inlineStr">
        <is>
          <t xml:space="preserve"> </t>
        </is>
      </c>
      <c r="F33" s="5" t="n">
        <v>42001</v>
      </c>
      <c r="G33" s="4" t="inlineStr">
        <is>
          <t xml:space="preserve"> </t>
        </is>
      </c>
      <c r="H33" s="4" t="inlineStr">
        <is>
          <t xml:space="preserve"> </t>
        </is>
      </c>
      <c r="I33" s="4" t="inlineStr">
        <is>
          <t xml:space="preserve"> </t>
        </is>
      </c>
    </row>
    <row r="34">
      <c r="A34" s="4" t="inlineStr">
        <is>
          <t>Issuance of common stock under stock-based compensation plans (in shares)</t>
        </is>
      </c>
      <c r="B34" s="4" t="inlineStr">
        <is>
          <t xml:space="preserve"> </t>
        </is>
      </c>
      <c r="C34" s="5" t="n">
        <v>63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withheld for payroll taxes (in shares)</t>
        </is>
      </c>
      <c r="B35" s="4" t="inlineStr">
        <is>
          <t xml:space="preserve"> </t>
        </is>
      </c>
      <c r="C35" s="5" t="n">
        <v>-18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withheld for payroll taxes</t>
        </is>
      </c>
      <c r="B36" s="5" t="n">
        <v>-2227</v>
      </c>
      <c r="C36" s="4" t="inlineStr">
        <is>
          <t xml:space="preserve"> </t>
        </is>
      </c>
      <c r="D36" s="4" t="inlineStr">
        <is>
          <t xml:space="preserve"> </t>
        </is>
      </c>
      <c r="E36" s="4" t="inlineStr">
        <is>
          <t xml:space="preserve"> </t>
        </is>
      </c>
      <c r="F36" s="4" t="inlineStr">
        <is>
          <t xml:space="preserve"> </t>
        </is>
      </c>
      <c r="G36" s="4" t="inlineStr">
        <is>
          <t xml:space="preserve"> </t>
        </is>
      </c>
      <c r="H36" s="5" t="n">
        <v>-2227</v>
      </c>
      <c r="I36" s="4" t="inlineStr">
        <is>
          <t xml:space="preserve"> </t>
        </is>
      </c>
    </row>
    <row r="37">
      <c r="A37" s="4" t="inlineStr">
        <is>
          <t>Stock-based compensation</t>
        </is>
      </c>
      <c r="B37" s="5" t="n">
        <v>8560</v>
      </c>
      <c r="C37" s="4" t="inlineStr">
        <is>
          <t xml:space="preserve"> </t>
        </is>
      </c>
      <c r="D37" s="4" t="inlineStr">
        <is>
          <t xml:space="preserve"> </t>
        </is>
      </c>
      <c r="E37" s="4" t="inlineStr">
        <is>
          <t xml:space="preserve"> </t>
        </is>
      </c>
      <c r="F37" s="4" t="inlineStr">
        <is>
          <t xml:space="preserve"> </t>
        </is>
      </c>
      <c r="G37" s="4" t="inlineStr">
        <is>
          <t xml:space="preserve"> </t>
        </is>
      </c>
      <c r="H37" s="5" t="n">
        <v>8560</v>
      </c>
      <c r="I37" s="4" t="inlineStr">
        <is>
          <t xml:space="preserve"> </t>
        </is>
      </c>
    </row>
    <row r="38">
      <c r="A38" s="4" t="inlineStr">
        <is>
          <t>Preferred stock conversion (in shares)</t>
        </is>
      </c>
      <c r="B38" s="4" t="inlineStr">
        <is>
          <t xml:space="preserve"> </t>
        </is>
      </c>
      <c r="C38" s="5" t="n">
        <v>-19297</v>
      </c>
      <c r="D38" s="5" t="n">
        <v>-64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conversion</t>
        </is>
      </c>
      <c r="B39" s="5" t="n">
        <v>0</v>
      </c>
      <c r="C39" s="6" t="n">
        <v>2</v>
      </c>
      <c r="D39" s="4" t="inlineStr">
        <is>
          <t xml:space="preserve"> </t>
        </is>
      </c>
      <c r="E39" s="4" t="inlineStr">
        <is>
          <t xml:space="preserve"> </t>
        </is>
      </c>
      <c r="F39" s="4" t="inlineStr">
        <is>
          <t xml:space="preserve"> </t>
        </is>
      </c>
      <c r="G39" s="4" t="inlineStr">
        <is>
          <t xml:space="preserve"> </t>
        </is>
      </c>
      <c r="H39" s="5" t="n">
        <v>63204</v>
      </c>
      <c r="I39" s="5" t="n">
        <v>-63206</v>
      </c>
    </row>
    <row r="40">
      <c r="A40" s="4" t="inlineStr">
        <is>
          <t>Preferred stock cash dividends declared</t>
        </is>
      </c>
      <c r="B40" s="5" t="n">
        <v>-1097</v>
      </c>
      <c r="C40" s="4" t="inlineStr">
        <is>
          <t xml:space="preserve"> </t>
        </is>
      </c>
      <c r="D40" s="4" t="inlineStr">
        <is>
          <t xml:space="preserve"> </t>
        </is>
      </c>
      <c r="E40" s="4" t="inlineStr">
        <is>
          <t xml:space="preserve"> </t>
        </is>
      </c>
      <c r="F40" s="5" t="n">
        <v>-1097</v>
      </c>
      <c r="G40" s="4" t="inlineStr">
        <is>
          <t xml:space="preserve"> </t>
        </is>
      </c>
      <c r="H40" s="4" t="inlineStr">
        <is>
          <t xml:space="preserve"> </t>
        </is>
      </c>
      <c r="I40" s="4" t="inlineStr">
        <is>
          <t xml:space="preserve"> </t>
        </is>
      </c>
    </row>
    <row r="41">
      <c r="A41" s="4" t="inlineStr">
        <is>
          <t>Preferred share repurchase (in shares)</t>
        </is>
      </c>
      <c r="B41" s="4" t="inlineStr">
        <is>
          <t xml:space="preserve"> </t>
        </is>
      </c>
      <c r="C41" s="4" t="inlineStr">
        <is>
          <t xml:space="preserve"> </t>
        </is>
      </c>
      <c r="D41" s="5" t="n">
        <v>-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hare repurchase</t>
        </is>
      </c>
      <c r="B42" s="5" t="n">
        <v>-11616</v>
      </c>
      <c r="C42" s="4" t="inlineStr">
        <is>
          <t xml:space="preserve"> </t>
        </is>
      </c>
      <c r="D42" s="4" t="inlineStr">
        <is>
          <t xml:space="preserve"> </t>
        </is>
      </c>
      <c r="E42" s="4" t="inlineStr">
        <is>
          <t xml:space="preserve"> </t>
        </is>
      </c>
      <c r="F42" s="5" t="n">
        <v>-8341</v>
      </c>
      <c r="G42" s="4" t="inlineStr">
        <is>
          <t xml:space="preserve"> </t>
        </is>
      </c>
      <c r="H42" s="4" t="inlineStr">
        <is>
          <t xml:space="preserve"> </t>
        </is>
      </c>
      <c r="I42" s="5" t="n">
        <v>-3275</v>
      </c>
    </row>
    <row r="43">
      <c r="A43" s="4" t="inlineStr">
        <is>
          <t>Unrealized gain (loss) on interest rate swap, net of taxes</t>
        </is>
      </c>
      <c r="B43" s="6" t="n">
        <v>-1357</v>
      </c>
      <c r="C43" s="4" t="inlineStr">
        <is>
          <t xml:space="preserve"> </t>
        </is>
      </c>
      <c r="D43" s="4" t="inlineStr">
        <is>
          <t xml:space="preserve"> </t>
        </is>
      </c>
      <c r="E43" s="4" t="inlineStr">
        <is>
          <t xml:space="preserve"> </t>
        </is>
      </c>
      <c r="F43" s="4" t="inlineStr">
        <is>
          <t xml:space="preserve"> </t>
        </is>
      </c>
      <c r="G43" s="5" t="n">
        <v>-1357</v>
      </c>
      <c r="H43" s="4" t="inlineStr">
        <is>
          <t xml:space="preserve"> </t>
        </is>
      </c>
      <c r="I43" s="4" t="inlineStr">
        <is>
          <t xml:space="preserve"> </t>
        </is>
      </c>
    </row>
    <row r="44">
      <c r="A44" s="4" t="inlineStr">
        <is>
          <t>Common Stock, Ending Balance (in shares) at Sep. 30, 2024</t>
        </is>
      </c>
      <c r="B44" s="5" t="n">
        <v>53817</v>
      </c>
      <c r="C44" s="5" t="n">
        <v>538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4</t>
        </is>
      </c>
      <c r="B45" s="6" t="n">
        <v>260231</v>
      </c>
      <c r="C45" s="6" t="n">
        <v>5</v>
      </c>
      <c r="D45" s="6" t="n">
        <v>0</v>
      </c>
      <c r="E45" s="6" t="n">
        <v>-365</v>
      </c>
      <c r="F45" s="6" t="n">
        <v>38509</v>
      </c>
      <c r="G45" s="6" t="n">
        <v>1106</v>
      </c>
      <c r="H45" s="6" t="n">
        <v>220976</v>
      </c>
      <c r="I45" s="6" t="n">
        <v>0</v>
      </c>
    </row>
    <row r="46">
      <c r="A46" s="4" t="inlineStr">
        <is>
          <t>Preferred Stock, Ending Balance (in shares) at Sep. 30, 2024</t>
        </is>
      </c>
      <c r="B46" s="5" t="n">
        <v>0</v>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Ending Balance (in shares) at Sep. 30, 2024</t>
        </is>
      </c>
      <c r="B47" s="5" t="n">
        <v>-82</v>
      </c>
      <c r="C47" s="4" t="inlineStr">
        <is>
          <t xml:space="preserve"> </t>
        </is>
      </c>
      <c r="D47" s="4" t="inlineStr">
        <is>
          <t xml:space="preserve"> </t>
        </is>
      </c>
      <c r="E47" s="5" t="n">
        <v>-82</v>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Sep. 30, 2024 USD ($)</t>
        </is>
      </c>
    </row>
    <row r="2">
      <c r="A2" s="3" t="inlineStr">
        <is>
          <t>Estimated future amortization expense</t>
        </is>
      </c>
      <c r="B2" s="4" t="inlineStr">
        <is>
          <t xml:space="preserve"> </t>
        </is>
      </c>
    </row>
    <row r="3">
      <c r="A3" s="4" t="inlineStr">
        <is>
          <t>2025</t>
        </is>
      </c>
      <c r="B3" s="6" t="n">
        <v>877</v>
      </c>
    </row>
    <row r="4">
      <c r="A4" s="4" t="inlineStr">
        <is>
          <t>2026</t>
        </is>
      </c>
      <c r="B4" s="5" t="n">
        <v>410</v>
      </c>
    </row>
    <row r="5">
      <c r="A5" s="4" t="inlineStr">
        <is>
          <t>2027</t>
        </is>
      </c>
      <c r="B5" s="5" t="n">
        <v>337</v>
      </c>
    </row>
    <row r="6">
      <c r="A6" s="4" t="inlineStr">
        <is>
          <t>2028</t>
        </is>
      </c>
      <c r="B6" s="5" t="n">
        <v>97</v>
      </c>
    </row>
    <row r="7">
      <c r="A7" s="4" t="inlineStr">
        <is>
          <t>2029</t>
        </is>
      </c>
      <c r="B7" s="5" t="n">
        <v>50</v>
      </c>
    </row>
    <row r="8">
      <c r="A8" s="4" t="inlineStr">
        <is>
          <t>Thereafter</t>
        </is>
      </c>
      <c r="B8" s="6" t="n">
        <v>1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Narrative (Details)</t>
        </is>
      </c>
      <c r="B1" s="2" t="inlineStr">
        <is>
          <t>12 Months Ended</t>
        </is>
      </c>
    </row>
    <row r="2">
      <c r="B2" s="2" t="inlineStr">
        <is>
          <t>Sep. 30, 2024 campus</t>
        </is>
      </c>
    </row>
    <row r="3">
      <c r="A3" s="3" t="inlineStr">
        <is>
          <t>Lessee, Lease, Description [Line Items]</t>
        </is>
      </c>
      <c r="B3" s="4" t="inlineStr">
        <is>
          <t xml:space="preserve"> </t>
        </is>
      </c>
    </row>
    <row r="4">
      <c r="A4" s="4" t="inlineStr">
        <is>
          <t>Number of lease contracts</t>
        </is>
      </c>
      <c r="B4" s="5" t="n">
        <v>29</v>
      </c>
    </row>
    <row r="5">
      <c r="A5" s="4" t="inlineStr">
        <is>
          <t>Number of leasable campuses</t>
        </is>
      </c>
      <c r="B5" s="5" t="n">
        <v>33</v>
      </c>
    </row>
    <row r="6">
      <c r="A6" s="4" t="inlineStr">
        <is>
          <t>Number of other locations under non-cancelable operating leases</t>
        </is>
      </c>
      <c r="B6" s="5" t="n">
        <v>2</v>
      </c>
    </row>
    <row r="7">
      <c r="A7" s="4" t="inlineStr">
        <is>
          <t>Minimum</t>
        </is>
      </c>
      <c r="B7" s="4" t="inlineStr">
        <is>
          <t xml:space="preserve"> </t>
        </is>
      </c>
    </row>
    <row r="8">
      <c r="A8" s="3" t="inlineStr">
        <is>
          <t>Lessee, Lease, Description [Line Items]</t>
        </is>
      </c>
      <c r="B8" s="4" t="inlineStr">
        <is>
          <t xml:space="preserve"> </t>
        </is>
      </c>
    </row>
    <row r="9">
      <c r="A9" s="4" t="inlineStr">
        <is>
          <t>Lease term</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term</t>
        </is>
      </c>
      <c r="B12"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30394</v>
      </c>
      <c r="C4" s="6" t="n">
        <v>29450</v>
      </c>
      <c r="D4" s="6" t="n">
        <v>22424</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5" t="n">
        <v>908</v>
      </c>
      <c r="C6" s="5" t="n">
        <v>779</v>
      </c>
      <c r="D6" s="5" t="n">
        <v>72</v>
      </c>
    </row>
    <row r="7">
      <c r="A7" s="4" t="inlineStr">
        <is>
          <t>Interest on lease liabilities</t>
        </is>
      </c>
      <c r="B7" s="5" t="n">
        <v>311</v>
      </c>
      <c r="C7" s="5" t="n">
        <v>296</v>
      </c>
      <c r="D7" s="5" t="n">
        <v>2</v>
      </c>
    </row>
    <row r="8">
      <c r="A8" s="4" t="inlineStr">
        <is>
          <t>Variable lease expense</t>
        </is>
      </c>
      <c r="B8" s="5" t="n">
        <v>10805</v>
      </c>
      <c r="C8" s="5" t="n">
        <v>8725</v>
      </c>
      <c r="D8" s="5" t="n">
        <v>5469</v>
      </c>
    </row>
    <row r="9">
      <c r="A9" s="4" t="inlineStr">
        <is>
          <t>Sublease income</t>
        </is>
      </c>
      <c r="B9" s="5" t="n">
        <v>-118</v>
      </c>
      <c r="C9" s="5" t="n">
        <v>-114</v>
      </c>
      <c r="D9" s="5" t="n">
        <v>-155</v>
      </c>
    </row>
    <row r="10">
      <c r="A10" s="4" t="inlineStr">
        <is>
          <t>Total net lease expense</t>
        </is>
      </c>
      <c r="B10" s="6" t="n">
        <v>42300</v>
      </c>
      <c r="C10" s="6" t="n">
        <v>39136</v>
      </c>
      <c r="D10" s="6" t="n">
        <v>278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Leases - Supplemental Information (Details) $ in Thousands</t>
        </is>
      </c>
      <c r="B1" s="2" t="inlineStr">
        <is>
          <t>12 Months Ended</t>
        </is>
      </c>
    </row>
    <row r="2">
      <c r="B2" s="2" t="inlineStr">
        <is>
          <t>Sep. 30, 2024 USD ($) lease</t>
        </is>
      </c>
      <c r="C2" s="2" t="inlineStr">
        <is>
          <t>Sep. 30, 2023 USD ($)</t>
        </is>
      </c>
      <c r="D2" s="2" t="inlineStr">
        <is>
          <t>Sep. 30, 2022 USD ($)</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58778</v>
      </c>
      <c r="C4" s="6" t="n">
        <v>176657</v>
      </c>
      <c r="D4" s="4" t="inlineStr">
        <is>
          <t xml:space="preserve"> </t>
        </is>
      </c>
    </row>
    <row r="5">
      <c r="A5" s="4" t="inlineStr">
        <is>
          <t>Finance lease assets</t>
        </is>
      </c>
      <c r="B5" s="6" t="n">
        <v>3937</v>
      </c>
      <c r="C5" s="6" t="n">
        <v>4846</v>
      </c>
      <c r="D5" s="4" t="inlineStr">
        <is>
          <t xml:space="preserve"> </t>
        </is>
      </c>
    </row>
    <row r="6">
      <c r="A6" s="4" t="inlineStr">
        <is>
          <t>Finance Lease, Right-of-Use Asset, Statement of Financial Position [Extensible List]</t>
        </is>
      </c>
      <c r="B6" s="4" t="inlineStr">
        <is>
          <t>Property and equipment, net</t>
        </is>
      </c>
      <c r="C6" s="4" t="inlineStr">
        <is>
          <t>Property and equipment, net</t>
        </is>
      </c>
      <c r="D6" s="4" t="inlineStr">
        <is>
          <t xml:space="preserve"> </t>
        </is>
      </c>
    </row>
    <row r="7">
      <c r="A7" s="4" t="inlineStr">
        <is>
          <t>Total leased assets</t>
        </is>
      </c>
      <c r="B7" s="6" t="n">
        <v>162715</v>
      </c>
      <c r="C7" s="6" t="n">
        <v>181503</v>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Operating lease liabilities</t>
        </is>
      </c>
      <c r="B9" s="5" t="n">
        <v>22210</v>
      </c>
      <c r="C9" s="5" t="n">
        <v>22481</v>
      </c>
      <c r="D9" s="4" t="inlineStr">
        <is>
          <t xml:space="preserve"> </t>
        </is>
      </c>
    </row>
    <row r="10">
      <c r="A10" s="4" t="inlineStr">
        <is>
          <t>Finance lease liabilities</t>
        </is>
      </c>
      <c r="B10" s="6" t="n">
        <v>934</v>
      </c>
      <c r="C10" s="6" t="n">
        <v>844</v>
      </c>
      <c r="D10" s="4" t="inlineStr">
        <is>
          <t xml:space="preserve"> </t>
        </is>
      </c>
    </row>
    <row r="11">
      <c r="A11" s="4" t="inlineStr">
        <is>
          <t>Finance Lease, Liability, Current, Statement of Financial Position [Extensible List]</t>
        </is>
      </c>
      <c r="B11" s="4" t="inlineStr">
        <is>
          <t>Long-term debt, current portion</t>
        </is>
      </c>
      <c r="C11" s="4" t="inlineStr">
        <is>
          <t>Long-term debt, current portion</t>
        </is>
      </c>
      <c r="D11" s="4" t="inlineStr">
        <is>
          <t xml:space="preserve"> </t>
        </is>
      </c>
    </row>
    <row r="12">
      <c r="A12" s="3" t="inlineStr">
        <is>
          <t>Noncurrent</t>
        </is>
      </c>
      <c r="B12" s="4" t="inlineStr">
        <is>
          <t xml:space="preserve"> </t>
        </is>
      </c>
      <c r="C12" s="4" t="inlineStr">
        <is>
          <t xml:space="preserve"> </t>
        </is>
      </c>
      <c r="D12" s="4" t="inlineStr">
        <is>
          <t xml:space="preserve"> </t>
        </is>
      </c>
    </row>
    <row r="13">
      <c r="A13" s="4" t="inlineStr">
        <is>
          <t>Operating lease liability</t>
        </is>
      </c>
      <c r="B13" s="6" t="n">
        <v>146831</v>
      </c>
      <c r="C13" s="6" t="n">
        <v>165026</v>
      </c>
      <c r="D13" s="4" t="inlineStr">
        <is>
          <t xml:space="preserve"> </t>
        </is>
      </c>
    </row>
    <row r="14">
      <c r="A14" s="4" t="inlineStr">
        <is>
          <t>Finance lease liabilities</t>
        </is>
      </c>
      <c r="B14" s="6" t="n">
        <v>3834</v>
      </c>
      <c r="C14" s="6" t="n">
        <v>4757</v>
      </c>
      <c r="D14" s="4" t="inlineStr">
        <is>
          <t xml:space="preserve"> </t>
        </is>
      </c>
    </row>
    <row r="15">
      <c r="A15" s="4" t="inlineStr">
        <is>
          <t>Finance Lease, Liability, Noncurrent, Statement of Financial Position [Extensible Enumeration]</t>
        </is>
      </c>
      <c r="B15" s="4" t="inlineStr">
        <is>
          <t>Long-term debt</t>
        </is>
      </c>
      <c r="C15" s="4" t="inlineStr">
        <is>
          <t>Long-term debt</t>
        </is>
      </c>
      <c r="D15" s="4" t="inlineStr">
        <is>
          <t xml:space="preserve"> </t>
        </is>
      </c>
    </row>
    <row r="16">
      <c r="A16" s="4" t="inlineStr">
        <is>
          <t>Total lease liabilities</t>
        </is>
      </c>
      <c r="B16" s="6" t="n">
        <v>173809</v>
      </c>
      <c r="C16" s="6" t="n">
        <v>193108</v>
      </c>
      <c r="D16" s="4" t="inlineStr">
        <is>
          <t xml:space="preserve"> </t>
        </is>
      </c>
    </row>
    <row r="17">
      <c r="A17" s="4" t="inlineStr">
        <is>
          <t>Number of campus leased | lease</t>
        </is>
      </c>
      <c r="B17" s="5" t="n">
        <v>1</v>
      </c>
      <c r="C17" s="4" t="inlineStr">
        <is>
          <t xml:space="preserve"> </t>
        </is>
      </c>
      <c r="D17" s="4" t="inlineStr">
        <is>
          <t xml:space="preserve"> </t>
        </is>
      </c>
    </row>
    <row r="18">
      <c r="A18" s="4" t="inlineStr">
        <is>
          <t>Finance lease, accumulated amortization</t>
        </is>
      </c>
      <c r="B18" s="6" t="n">
        <v>-1700</v>
      </c>
      <c r="C18" s="6" t="n">
        <v>800</v>
      </c>
      <c r="D18" s="4" t="inlineStr">
        <is>
          <t xml:space="preserve"> </t>
        </is>
      </c>
    </row>
    <row r="19">
      <c r="A19" s="3" t="inlineStr">
        <is>
          <t>Weighted-average remaining lease term (in years):</t>
        </is>
      </c>
      <c r="B19" s="4" t="inlineStr">
        <is>
          <t xml:space="preserve"> </t>
        </is>
      </c>
      <c r="C19" s="4" t="inlineStr">
        <is>
          <t xml:space="preserve"> </t>
        </is>
      </c>
      <c r="D19" s="4" t="inlineStr">
        <is>
          <t xml:space="preserve"> </t>
        </is>
      </c>
    </row>
    <row r="20">
      <c r="A20" s="4" t="inlineStr">
        <is>
          <t>Operating leases</t>
        </is>
      </c>
      <c r="B20" s="4" t="inlineStr">
        <is>
          <t>7 years 1 month 20 days</t>
        </is>
      </c>
      <c r="C20" s="4" t="inlineStr">
        <is>
          <t>7 years 10 months 28 days</t>
        </is>
      </c>
      <c r="D20" s="4" t="inlineStr">
        <is>
          <t xml:space="preserve"> </t>
        </is>
      </c>
    </row>
    <row r="21">
      <c r="A21" s="4" t="inlineStr">
        <is>
          <t>Finance leases</t>
        </is>
      </c>
      <c r="B21" s="4" t="inlineStr">
        <is>
          <t>4 years 3 months 29 days</t>
        </is>
      </c>
      <c r="C21" s="4" t="inlineStr">
        <is>
          <t>5 years 3 months 29 days</t>
        </is>
      </c>
      <c r="D21" s="4" t="inlineStr">
        <is>
          <t xml:space="preserve"> </t>
        </is>
      </c>
    </row>
    <row r="22">
      <c r="A22" s="3" t="inlineStr">
        <is>
          <t>Weighted average discount rate:</t>
        </is>
      </c>
      <c r="B22" s="4" t="inlineStr">
        <is>
          <t xml:space="preserve"> </t>
        </is>
      </c>
      <c r="C22" s="4" t="inlineStr">
        <is>
          <t xml:space="preserve"> </t>
        </is>
      </c>
      <c r="D22" s="4" t="inlineStr">
        <is>
          <t xml:space="preserve"> </t>
        </is>
      </c>
    </row>
    <row r="23">
      <c r="A23" s="4" t="inlineStr">
        <is>
          <t>Operating leases</t>
        </is>
      </c>
      <c r="B23" s="11" t="n">
        <v>0.0487</v>
      </c>
      <c r="C23" s="11" t="n">
        <v>0.0476</v>
      </c>
      <c r="D23" s="4" t="inlineStr">
        <is>
          <t xml:space="preserve"> </t>
        </is>
      </c>
    </row>
    <row r="24">
      <c r="A24" s="4" t="inlineStr">
        <is>
          <t>Finance leases</t>
        </is>
      </c>
      <c r="B24" s="11" t="n">
        <v>0.0602</v>
      </c>
      <c r="C24" s="11" t="n">
        <v>0.0602</v>
      </c>
      <c r="D24" s="4" t="inlineStr">
        <is>
          <t xml:space="preserve"> </t>
        </is>
      </c>
    </row>
    <row r="25">
      <c r="A25" s="3" t="inlineStr">
        <is>
          <t>Cash paid for amounts included in the measurement of lease liabilities:</t>
        </is>
      </c>
      <c r="B25" s="4" t="inlineStr">
        <is>
          <t xml:space="preserve"> </t>
        </is>
      </c>
      <c r="C25" s="4" t="inlineStr">
        <is>
          <t xml:space="preserve"> </t>
        </is>
      </c>
      <c r="D25" s="4" t="inlineStr">
        <is>
          <t xml:space="preserve"> </t>
        </is>
      </c>
    </row>
    <row r="26">
      <c r="A26" s="4" t="inlineStr">
        <is>
          <t>Operating cash flows from operating leases</t>
        </is>
      </c>
      <c r="B26" s="6" t="n">
        <v>22449</v>
      </c>
      <c r="C26" s="6" t="n">
        <v>20474</v>
      </c>
      <c r="D26" s="6" t="n">
        <v>13952</v>
      </c>
    </row>
    <row r="27">
      <c r="A27" s="4" t="inlineStr">
        <is>
          <t>Financing cash flows from finance leases</t>
        </is>
      </c>
      <c r="B27" s="5" t="n">
        <v>845</v>
      </c>
      <c r="C27" s="5" t="n">
        <v>696</v>
      </c>
      <c r="D27" s="5" t="n">
        <v>73</v>
      </c>
    </row>
    <row r="28">
      <c r="A28" s="3" t="inlineStr">
        <is>
          <t>Non-cash activity related to lease liabilities:</t>
        </is>
      </c>
      <c r="B28" s="4" t="inlineStr">
        <is>
          <t xml:space="preserve"> </t>
        </is>
      </c>
      <c r="C28" s="4" t="inlineStr">
        <is>
          <t xml:space="preserve"> </t>
        </is>
      </c>
      <c r="D28" s="4" t="inlineStr">
        <is>
          <t xml:space="preserve"> </t>
        </is>
      </c>
    </row>
    <row r="29">
      <c r="A29" s="4" t="inlineStr">
        <is>
          <t>Lease assets obtained in exchange for new operating lease liabilities</t>
        </is>
      </c>
      <c r="B29" s="6" t="n">
        <v>3982</v>
      </c>
      <c r="C29" s="6" t="n">
        <v>4568</v>
      </c>
      <c r="D29" s="6" t="n">
        <v>33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s Liabilities After Adoption of 842 (Details) - USD ($) $ in Thousand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6" t="n">
        <v>29712</v>
      </c>
      <c r="C3" s="4" t="inlineStr">
        <is>
          <t xml:space="preserve"> </t>
        </is>
      </c>
    </row>
    <row r="4">
      <c r="A4" s="4" t="inlineStr">
        <is>
          <t>2026</t>
        </is>
      </c>
      <c r="B4" s="5" t="n">
        <v>30059</v>
      </c>
      <c r="C4" s="4" t="inlineStr">
        <is>
          <t xml:space="preserve"> </t>
        </is>
      </c>
    </row>
    <row r="5">
      <c r="A5" s="4" t="inlineStr">
        <is>
          <t>2027</t>
        </is>
      </c>
      <c r="B5" s="5" t="n">
        <v>28565</v>
      </c>
      <c r="C5" s="4" t="inlineStr">
        <is>
          <t xml:space="preserve"> </t>
        </is>
      </c>
    </row>
    <row r="6">
      <c r="A6" s="4" t="inlineStr">
        <is>
          <t>2028</t>
        </is>
      </c>
      <c r="B6" s="5" t="n">
        <v>26743</v>
      </c>
      <c r="C6" s="4" t="inlineStr">
        <is>
          <t xml:space="preserve"> </t>
        </is>
      </c>
    </row>
    <row r="7">
      <c r="A7" s="4" t="inlineStr">
        <is>
          <t>2029</t>
        </is>
      </c>
      <c r="B7" s="5" t="n">
        <v>26032</v>
      </c>
      <c r="C7" s="4" t="inlineStr">
        <is>
          <t xml:space="preserve"> </t>
        </is>
      </c>
    </row>
    <row r="8">
      <c r="A8" s="4" t="inlineStr">
        <is>
          <t>2030 and thereafter</t>
        </is>
      </c>
      <c r="B8" s="5" t="n">
        <v>58837</v>
      </c>
      <c r="C8" s="4" t="inlineStr">
        <is>
          <t xml:space="preserve"> </t>
        </is>
      </c>
    </row>
    <row r="9">
      <c r="A9" s="4" t="inlineStr">
        <is>
          <t>Total future minimum lease payments</t>
        </is>
      </c>
      <c r="B9" s="5" t="n">
        <v>199948</v>
      </c>
      <c r="C9" s="4" t="inlineStr">
        <is>
          <t xml:space="preserve"> </t>
        </is>
      </c>
    </row>
    <row r="10">
      <c r="A10" s="4" t="inlineStr">
        <is>
          <t>Less: interest</t>
        </is>
      </c>
      <c r="B10" s="5" t="n">
        <v>-30907</v>
      </c>
      <c r="C10" s="4" t="inlineStr">
        <is>
          <t xml:space="preserve"> </t>
        </is>
      </c>
    </row>
    <row r="11">
      <c r="A11" s="4" t="inlineStr">
        <is>
          <t>Present value of lease liabilities</t>
        </is>
      </c>
      <c r="B11" s="5" t="n">
        <v>169041</v>
      </c>
      <c r="C11" s="4" t="inlineStr">
        <is>
          <t xml:space="preserve"> </t>
        </is>
      </c>
    </row>
    <row r="12">
      <c r="A12" s="4" t="inlineStr">
        <is>
          <t>Less: current lease liabilities</t>
        </is>
      </c>
      <c r="B12" s="5" t="n">
        <v>-22210</v>
      </c>
      <c r="C12" s="6" t="n">
        <v>-22481</v>
      </c>
    </row>
    <row r="13">
      <c r="A13" s="4" t="inlineStr">
        <is>
          <t>Long-term lease liabilities</t>
        </is>
      </c>
      <c r="B13" s="5" t="n">
        <v>146831</v>
      </c>
      <c r="C13" s="5" t="n">
        <v>165026</v>
      </c>
    </row>
    <row r="14">
      <c r="A14" s="3" t="inlineStr">
        <is>
          <t>Finance Leases</t>
        </is>
      </c>
      <c r="B14" s="4" t="inlineStr">
        <is>
          <t xml:space="preserve"> </t>
        </is>
      </c>
      <c r="C14" s="4" t="inlineStr">
        <is>
          <t xml:space="preserve"> </t>
        </is>
      </c>
    </row>
    <row r="15">
      <c r="A15" s="4" t="inlineStr">
        <is>
          <t>2025</t>
        </is>
      </c>
      <c r="B15" s="5" t="n">
        <v>1190</v>
      </c>
      <c r="C15" s="4" t="inlineStr">
        <is>
          <t xml:space="preserve"> </t>
        </is>
      </c>
    </row>
    <row r="16">
      <c r="A16" s="4" t="inlineStr">
        <is>
          <t>2026</t>
        </is>
      </c>
      <c r="B16" s="5" t="n">
        <v>1226</v>
      </c>
      <c r="C16" s="4" t="inlineStr">
        <is>
          <t xml:space="preserve"> </t>
        </is>
      </c>
    </row>
    <row r="17">
      <c r="A17" s="4" t="inlineStr">
        <is>
          <t>2027</t>
        </is>
      </c>
      <c r="B17" s="5" t="n">
        <v>1263</v>
      </c>
      <c r="C17" s="4" t="inlineStr">
        <is>
          <t xml:space="preserve"> </t>
        </is>
      </c>
    </row>
    <row r="18">
      <c r="A18" s="4" t="inlineStr">
        <is>
          <t>2028</t>
        </is>
      </c>
      <c r="B18" s="5" t="n">
        <v>1301</v>
      </c>
      <c r="C18" s="4" t="inlineStr">
        <is>
          <t xml:space="preserve"> </t>
        </is>
      </c>
    </row>
    <row r="19">
      <c r="A19" s="4" t="inlineStr">
        <is>
          <t>2029</t>
        </is>
      </c>
      <c r="B19" s="5" t="n">
        <v>439</v>
      </c>
      <c r="C19" s="4" t="inlineStr">
        <is>
          <t xml:space="preserve"> </t>
        </is>
      </c>
    </row>
    <row r="20">
      <c r="A20" s="4" t="inlineStr">
        <is>
          <t>2030 and thereafter</t>
        </is>
      </c>
      <c r="B20" s="5" t="n">
        <v>0</v>
      </c>
      <c r="C20" s="4" t="inlineStr">
        <is>
          <t xml:space="preserve"> </t>
        </is>
      </c>
    </row>
    <row r="21">
      <c r="A21" s="4" t="inlineStr">
        <is>
          <t>Total future minimum lease payments</t>
        </is>
      </c>
      <c r="B21" s="5" t="n">
        <v>5419</v>
      </c>
      <c r="C21" s="4" t="inlineStr">
        <is>
          <t xml:space="preserve"> </t>
        </is>
      </c>
    </row>
    <row r="22">
      <c r="A22" s="4" t="inlineStr">
        <is>
          <t>Less: interest</t>
        </is>
      </c>
      <c r="B22" s="5" t="n">
        <v>-651</v>
      </c>
      <c r="C22" s="4" t="inlineStr">
        <is>
          <t xml:space="preserve"> </t>
        </is>
      </c>
    </row>
    <row r="23">
      <c r="A23" s="4" t="inlineStr">
        <is>
          <t>Present value of lease liabilities</t>
        </is>
      </c>
      <c r="B23" s="5" t="n">
        <v>4768</v>
      </c>
      <c r="C23" s="4" t="inlineStr">
        <is>
          <t xml:space="preserve"> </t>
        </is>
      </c>
    </row>
    <row r="24">
      <c r="A24" s="4" t="inlineStr">
        <is>
          <t>Less: current lease liabilities</t>
        </is>
      </c>
      <c r="B24" s="5" t="n">
        <v>-934</v>
      </c>
      <c r="C24" s="5" t="n">
        <v>-844</v>
      </c>
    </row>
    <row r="25">
      <c r="A25" s="4" t="inlineStr">
        <is>
          <t>Long-term lease liabilities</t>
        </is>
      </c>
      <c r="B25" s="6" t="n">
        <v>3834</v>
      </c>
      <c r="C25" s="6" t="n">
        <v>47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ounts payable</t>
        </is>
      </c>
      <c r="B3" s="6" t="n">
        <v>26273</v>
      </c>
      <c r="C3" s="6" t="n">
        <v>14438</v>
      </c>
    </row>
    <row r="4">
      <c r="A4" s="4" t="inlineStr">
        <is>
          <t>Accrued compensation and benefits</t>
        </is>
      </c>
      <c r="B4" s="5" t="n">
        <v>35660</v>
      </c>
      <c r="C4" s="5" t="n">
        <v>36332</v>
      </c>
    </row>
    <row r="5">
      <c r="A5" s="4" t="inlineStr">
        <is>
          <t>Accrued tool sets</t>
        </is>
      </c>
      <c r="B5" s="5" t="n">
        <v>4807</v>
      </c>
      <c r="C5" s="5" t="n">
        <v>4096</v>
      </c>
    </row>
    <row r="6">
      <c r="A6" s="4" t="inlineStr">
        <is>
          <t>Other accrued expenses</t>
        </is>
      </c>
      <c r="B6" s="5" t="n">
        <v>17126</v>
      </c>
      <c r="C6" s="5" t="n">
        <v>15075</v>
      </c>
    </row>
    <row r="7">
      <c r="A7" s="4" t="inlineStr">
        <is>
          <t>Accounts payable and accrued expenses</t>
        </is>
      </c>
      <c r="B7" s="6" t="n">
        <v>83866</v>
      </c>
      <c r="C7" s="6" t="n">
        <v>699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Schedule of Debt (Details) - USD ($) $ in Thousands</t>
        </is>
      </c>
      <c r="B1" s="2" t="inlineStr">
        <is>
          <t>12 Months Ended</t>
        </is>
      </c>
    </row>
    <row r="2">
      <c r="B2" s="2" t="inlineStr">
        <is>
          <t>Sep. 30, 2024</t>
        </is>
      </c>
      <c r="C2" s="2" t="inlineStr">
        <is>
          <t>Sep. 30,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26087</v>
      </c>
      <c r="C4" s="6" t="n">
        <v>162592</v>
      </c>
      <c r="D4" s="4" t="inlineStr">
        <is>
          <t xml:space="preserve"> </t>
        </is>
      </c>
    </row>
    <row r="5">
      <c r="A5" s="4" t="inlineStr">
        <is>
          <t>Debt issuance costs presented with debt</t>
        </is>
      </c>
      <c r="B5" s="5" t="n">
        <v>-383</v>
      </c>
      <c r="C5" s="5" t="n">
        <v>-475</v>
      </c>
      <c r="D5" s="4" t="inlineStr">
        <is>
          <t xml:space="preserve"> </t>
        </is>
      </c>
    </row>
    <row r="6">
      <c r="A6" s="4" t="inlineStr">
        <is>
          <t>Total debt, net</t>
        </is>
      </c>
      <c r="B6" s="5" t="n">
        <v>125704</v>
      </c>
      <c r="C6" s="5" t="n">
        <v>162117</v>
      </c>
      <c r="D6" s="4" t="inlineStr">
        <is>
          <t xml:space="preserve"> </t>
        </is>
      </c>
    </row>
    <row r="7">
      <c r="A7" s="4" t="inlineStr">
        <is>
          <t>Less: current portion of long-term debt</t>
        </is>
      </c>
      <c r="B7" s="5" t="n">
        <v>-2697</v>
      </c>
      <c r="C7" s="5" t="n">
        <v>-2517</v>
      </c>
      <c r="D7" s="4" t="inlineStr">
        <is>
          <t xml:space="preserve"> </t>
        </is>
      </c>
    </row>
    <row r="8">
      <c r="A8" s="4" t="inlineStr">
        <is>
          <t>Long-term debt</t>
        </is>
      </c>
      <c r="B8" s="6" t="n">
        <v>123007</v>
      </c>
      <c r="C8" s="5" t="n">
        <v>159600</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6809999999999999</v>
      </c>
      <c r="C11" s="4" t="inlineStr">
        <is>
          <t xml:space="preserve"> </t>
        </is>
      </c>
      <c r="D11" s="4" t="inlineStr">
        <is>
          <t xml:space="preserve"> </t>
        </is>
      </c>
    </row>
    <row r="12">
      <c r="A12" s="4" t="inlineStr">
        <is>
          <t>Total debt</t>
        </is>
      </c>
      <c r="B12" s="6" t="n">
        <v>56000</v>
      </c>
      <c r="C12" s="5" t="n">
        <v>90000</v>
      </c>
      <c r="D12" s="4" t="inlineStr">
        <is>
          <t xml:space="preserve"> </t>
        </is>
      </c>
    </row>
    <row r="13">
      <c r="A13" s="4" t="inlineStr">
        <is>
          <t>Revolving Credit Facility | Variable Rate Component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interest rate</t>
        </is>
      </c>
      <c r="B15" s="11" t="n">
        <v>0.0185</v>
      </c>
      <c r="C15" s="4" t="inlineStr">
        <is>
          <t xml:space="preserve"> </t>
        </is>
      </c>
      <c r="D15" s="4" t="inlineStr">
        <is>
          <t xml:space="preserve"> </t>
        </is>
      </c>
    </row>
    <row r="16">
      <c r="A16" s="4" t="inlineStr">
        <is>
          <t>Avondale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7240000000000001</v>
      </c>
      <c r="C18" s="4" t="inlineStr">
        <is>
          <t xml:space="preserve"> </t>
        </is>
      </c>
      <c r="D18" s="11" t="n">
        <v>0.0145</v>
      </c>
    </row>
    <row r="19">
      <c r="A19" s="4" t="inlineStr">
        <is>
          <t>Total debt</t>
        </is>
      </c>
      <c r="B19" s="6" t="n">
        <v>28390</v>
      </c>
      <c r="C19" s="5" t="n">
        <v>29251</v>
      </c>
      <c r="D19" s="4" t="inlineStr">
        <is>
          <t xml:space="preserve"> </t>
        </is>
      </c>
    </row>
    <row r="20">
      <c r="A20" s="4" t="inlineStr">
        <is>
          <t>Variable interest rate</t>
        </is>
      </c>
      <c r="B20" s="9" t="n">
        <v>0.02</v>
      </c>
      <c r="C20" s="4" t="inlineStr">
        <is>
          <t xml:space="preserve"> </t>
        </is>
      </c>
      <c r="D20" s="4" t="inlineStr">
        <is>
          <t xml:space="preserve"> </t>
        </is>
      </c>
    </row>
    <row r="21">
      <c r="A21" s="4" t="inlineStr">
        <is>
          <t>Tranche rate adjustment</t>
        </is>
      </c>
      <c r="B21" s="12" t="n">
        <v>0.00046</v>
      </c>
      <c r="C21" s="4" t="inlineStr">
        <is>
          <t xml:space="preserve"> </t>
        </is>
      </c>
      <c r="D21" s="4" t="inlineStr">
        <is>
          <t xml:space="preserve"> </t>
        </is>
      </c>
    </row>
    <row r="22">
      <c r="A22" s="4" t="inlineStr">
        <is>
          <t>Lisle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1" t="n">
        <v>0.07199999999999999</v>
      </c>
      <c r="C24" s="4" t="inlineStr">
        <is>
          <t xml:space="preserve"> </t>
        </is>
      </c>
      <c r="D24" s="4" t="inlineStr">
        <is>
          <t xml:space="preserve"> </t>
        </is>
      </c>
    </row>
    <row r="25">
      <c r="A25" s="4" t="inlineStr">
        <is>
          <t>Total debt</t>
        </is>
      </c>
      <c r="B25" s="6" t="n">
        <v>36929</v>
      </c>
      <c r="C25" s="5" t="n">
        <v>37740</v>
      </c>
      <c r="D25" s="4" t="inlineStr">
        <is>
          <t xml:space="preserve"> </t>
        </is>
      </c>
    </row>
    <row r="26">
      <c r="A26" s="4" t="inlineStr">
        <is>
          <t>Variable interest rate</t>
        </is>
      </c>
      <c r="B26" s="9" t="n">
        <v>0.02</v>
      </c>
      <c r="C26" s="4" t="inlineStr">
        <is>
          <t xml:space="preserve"> </t>
        </is>
      </c>
      <c r="D26" s="4" t="inlineStr">
        <is>
          <t xml:space="preserve"> </t>
        </is>
      </c>
    </row>
    <row r="27">
      <c r="A27" s="4" t="inlineStr">
        <is>
          <t>Finance leas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602</v>
      </c>
      <c r="C29" s="4" t="inlineStr">
        <is>
          <t xml:space="preserve"> </t>
        </is>
      </c>
      <c r="D29" s="4" t="inlineStr">
        <is>
          <t xml:space="preserve"> </t>
        </is>
      </c>
    </row>
    <row r="30">
      <c r="A30" s="4" t="inlineStr">
        <is>
          <t>Total debt</t>
        </is>
      </c>
      <c r="B30" s="6" t="n">
        <v>4768</v>
      </c>
      <c r="C30" s="6" t="n">
        <v>5601</v>
      </c>
      <c r="D30" s="4" t="inlineStr">
        <is>
          <t xml:space="preserve"> </t>
        </is>
      </c>
    </row>
    <row r="31">
      <c r="A31" s="4" t="inlineStr">
        <is>
          <t>Debt issuance costs presented with debt</t>
        </is>
      </c>
      <c r="B31" s="5" t="n">
        <v>0</v>
      </c>
      <c r="C31" s="4" t="inlineStr">
        <is>
          <t xml:space="preserve"> </t>
        </is>
      </c>
      <c r="D31" s="4" t="inlineStr">
        <is>
          <t xml:space="preserve"> </t>
        </is>
      </c>
    </row>
    <row r="32">
      <c r="A32" s="4" t="inlineStr">
        <is>
          <t>Total debt, net</t>
        </is>
      </c>
      <c r="B32" s="6" t="n">
        <v>4768</v>
      </c>
      <c r="C32" s="4" t="inlineStr">
        <is>
          <t xml:space="preserve"> </t>
        </is>
      </c>
      <c r="D3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 width="14" customWidth="1" min="11" max="11"/>
  </cols>
  <sheetData>
    <row r="1">
      <c r="A1" s="1" t="inlineStr">
        <is>
          <t>Debt - Narrative (Details) - USD ($)</t>
        </is>
      </c>
      <c r="H1" s="2" t="inlineStr">
        <is>
          <t>1 Months Ended</t>
        </is>
      </c>
      <c r="I1" s="2" t="inlineStr">
        <is>
          <t>12 Months Ended</t>
        </is>
      </c>
    </row>
    <row r="2">
      <c r="B2" s="2" t="inlineStr">
        <is>
          <t>Sep. 26, 2024</t>
        </is>
      </c>
      <c r="C2" s="2" t="inlineStr">
        <is>
          <t>Apr. 03, 2023</t>
        </is>
      </c>
      <c r="D2" s="2" t="inlineStr">
        <is>
          <t>Nov. 28, 2022</t>
        </is>
      </c>
      <c r="E2" s="2" t="inlineStr">
        <is>
          <t>Nov. 18, 2022</t>
        </is>
      </c>
      <c r="F2" s="2" t="inlineStr">
        <is>
          <t>Apr. 14, 2022</t>
        </is>
      </c>
      <c r="G2" s="2" t="inlineStr">
        <is>
          <t>May 12, 2021</t>
        </is>
      </c>
      <c r="H2" s="2" t="inlineStr">
        <is>
          <t>Oct. 31, 2024</t>
        </is>
      </c>
      <c r="I2" s="2" t="inlineStr">
        <is>
          <t>Sep. 30, 2024</t>
        </is>
      </c>
      <c r="J2" s="2" t="inlineStr">
        <is>
          <t>Mar. 31,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0 years</t>
        </is>
      </c>
      <c r="J4" s="4" t="inlineStr">
        <is>
          <t xml:space="preserve"> </t>
        </is>
      </c>
      <c r="K4" s="4" t="inlineStr">
        <is>
          <t xml:space="preserve"> </t>
        </is>
      </c>
    </row>
    <row r="5">
      <c r="A5" s="4" t="inlineStr">
        <is>
          <t>Avondale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ariabl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2</v>
      </c>
      <c r="J7" s="4" t="inlineStr">
        <is>
          <t xml:space="preserve"> </t>
        </is>
      </c>
      <c r="K7" s="4" t="inlineStr">
        <is>
          <t xml:space="preserve"> </t>
        </is>
      </c>
    </row>
    <row r="8">
      <c r="A8" s="4" t="inlineStr">
        <is>
          <t>Market interes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7240000000000001</v>
      </c>
      <c r="J8" s="11" t="n">
        <v>0.0145</v>
      </c>
      <c r="K8" s="4" t="inlineStr">
        <is>
          <t xml:space="preserve"> </t>
        </is>
      </c>
    </row>
    <row r="9">
      <c r="A9" s="4" t="inlineStr">
        <is>
          <t>Tranche rat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0046</v>
      </c>
      <c r="J9" s="4" t="inlineStr">
        <is>
          <t xml:space="preserve"> </t>
        </is>
      </c>
      <c r="K9" s="4" t="inlineStr">
        <is>
          <t xml:space="preserve"> </t>
        </is>
      </c>
    </row>
    <row r="10">
      <c r="A10" s="4" t="inlineStr">
        <is>
          <t>Lisle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ariabl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2</v>
      </c>
      <c r="J12" s="4" t="inlineStr">
        <is>
          <t xml:space="preserve"> </t>
        </is>
      </c>
      <c r="K12" s="4" t="inlineStr">
        <is>
          <t xml:space="preserve"> </t>
        </is>
      </c>
    </row>
    <row r="13">
      <c r="A13" s="4" t="inlineStr">
        <is>
          <t>Market interest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7199999999999999</v>
      </c>
      <c r="J13" s="4" t="inlineStr">
        <is>
          <t xml:space="preserve"> </t>
        </is>
      </c>
      <c r="K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rket interest r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6</v>
      </c>
      <c r="J16" s="4" t="inlineStr">
        <is>
          <t xml:space="preserve"> </t>
        </is>
      </c>
      <c r="K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rket interest 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v>
      </c>
      <c r="J19" s="4" t="inlineStr">
        <is>
          <t xml:space="preserve"> </t>
        </is>
      </c>
      <c r="K19" s="4" t="inlineStr">
        <is>
          <t xml:space="preserve"> </t>
        </is>
      </c>
    </row>
    <row r="20">
      <c r="A20" s="4" t="inlineStr">
        <is>
          <t>Fifth Third Bank, National Association | Secured Debt | Avondale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years</t>
        </is>
      </c>
      <c r="H22" s="4" t="inlineStr">
        <is>
          <t xml:space="preserve"> </t>
        </is>
      </c>
      <c r="I22" s="4" t="inlineStr">
        <is>
          <t xml:space="preserve"> </t>
        </is>
      </c>
      <c r="J22" s="4" t="inlineStr">
        <is>
          <t xml:space="preserve"> </t>
        </is>
      </c>
      <c r="K22" s="4" t="inlineStr">
        <is>
          <t xml:space="preserve"> </t>
        </is>
      </c>
    </row>
    <row r="23">
      <c r="A23" s="4" t="inlineStr">
        <is>
          <t>Maximum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31200000</v>
      </c>
      <c r="H23" s="4" t="inlineStr">
        <is>
          <t xml:space="preserve"> </t>
        </is>
      </c>
      <c r="I23" s="4" t="inlineStr">
        <is>
          <t xml:space="preserve"> </t>
        </is>
      </c>
      <c r="J23" s="4" t="inlineStr">
        <is>
          <t xml:space="preserve"> </t>
        </is>
      </c>
      <c r="K23" s="4" t="inlineStr">
        <is>
          <t xml:space="preserve"> </t>
        </is>
      </c>
    </row>
    <row r="24">
      <c r="A24" s="4" t="inlineStr">
        <is>
          <t>Fifth Third Bank, National Association | Secured Debt | SOFR | Avondale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interest rate</t>
        </is>
      </c>
      <c r="B26" s="4" t="inlineStr">
        <is>
          <t xml:space="preserve"> </t>
        </is>
      </c>
      <c r="C26" s="9"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nche rate adjustment</t>
        </is>
      </c>
      <c r="B27" s="4" t="inlineStr">
        <is>
          <t xml:space="preserve"> </t>
        </is>
      </c>
      <c r="C27" s="12" t="n">
        <v>0.000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fth Third Bank, National Association | Secured Debt | LIBOR | Avondale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2</v>
      </c>
      <c r="H30" s="4" t="inlineStr">
        <is>
          <t xml:space="preserve"> </t>
        </is>
      </c>
      <c r="I30" s="4" t="inlineStr">
        <is>
          <t xml:space="preserve"> </t>
        </is>
      </c>
      <c r="J30" s="4" t="inlineStr">
        <is>
          <t xml:space="preserve"> </t>
        </is>
      </c>
      <c r="K30" s="4" t="inlineStr">
        <is>
          <t xml:space="preserve"> </t>
        </is>
      </c>
    </row>
    <row r="31">
      <c r="A31" s="4" t="inlineStr">
        <is>
          <t>Valley National Bank | Secured Debt | Lisle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term</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principal amount</t>
        </is>
      </c>
      <c r="B34" s="4" t="inlineStr">
        <is>
          <t xml:space="preserve"> </t>
        </is>
      </c>
      <c r="C34" s="4" t="inlineStr">
        <is>
          <t xml:space="preserve"> </t>
        </is>
      </c>
      <c r="D34" s="4" t="inlineStr">
        <is>
          <t xml:space="preserve"> </t>
        </is>
      </c>
      <c r="E34" s="4" t="inlineStr">
        <is>
          <t xml:space="preserve"> </t>
        </is>
      </c>
      <c r="F34" s="6" t="n">
        <v>38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lley National Bank | Secured Debt | SOFR | Lisle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riable interest rate</t>
        </is>
      </c>
      <c r="B37" s="4" t="inlineStr">
        <is>
          <t xml:space="preserve"> </t>
        </is>
      </c>
      <c r="C37" s="4" t="inlineStr">
        <is>
          <t xml:space="preserve"> </t>
        </is>
      </c>
      <c r="D37" s="4" t="inlineStr">
        <is>
          <t xml:space="preserve"> </t>
        </is>
      </c>
      <c r="E37" s="4" t="inlineStr">
        <is>
          <t xml:space="preserve"> </t>
        </is>
      </c>
      <c r="F37" s="9" t="n">
        <v>0.0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rket interest r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6809999999999999</v>
      </c>
      <c r="J40" s="4" t="inlineStr">
        <is>
          <t xml:space="preserve"> </t>
        </is>
      </c>
      <c r="K40" s="4" t="inlineStr">
        <is>
          <t xml:space="preserve"> </t>
        </is>
      </c>
    </row>
    <row r="41">
      <c r="A41" s="4" t="inlineStr">
        <is>
          <t>Revolving Credit Facility | Fifth Third Bank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borrowing capacity</t>
        </is>
      </c>
      <c r="B43" s="6" t="n">
        <v>125000000</v>
      </c>
      <c r="C43" s="4" t="inlineStr">
        <is>
          <t xml:space="preserve"> </t>
        </is>
      </c>
      <c r="D43" s="4" t="inlineStr">
        <is>
          <t xml:space="preserve"> </t>
        </is>
      </c>
      <c r="E43" s="6" t="n">
        <v>1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 term</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of credit facility dra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1000000</v>
      </c>
      <c r="J45" s="4" t="inlineStr">
        <is>
          <t xml:space="preserve"> </t>
        </is>
      </c>
      <c r="K45" s="4" t="inlineStr">
        <is>
          <t xml:space="preserve"> </t>
        </is>
      </c>
    </row>
    <row r="46">
      <c r="A46" s="4" t="inlineStr">
        <is>
          <t>Increase in additional borrowing capacity</t>
        </is>
      </c>
      <c r="B46" s="6" t="n">
        <v>2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5000000</v>
      </c>
      <c r="J47" s="4" t="inlineStr">
        <is>
          <t xml:space="preserve"> </t>
        </is>
      </c>
      <c r="K47" s="4" t="inlineStr">
        <is>
          <t xml:space="preserve"> </t>
        </is>
      </c>
    </row>
    <row r="48">
      <c r="A48" s="4" t="inlineStr">
        <is>
          <t>Market interest r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8</v>
      </c>
      <c r="J48" s="4" t="inlineStr">
        <is>
          <t xml:space="preserve"> </t>
        </is>
      </c>
      <c r="K48" s="4" t="inlineStr">
        <is>
          <t xml:space="preserve"> </t>
        </is>
      </c>
    </row>
    <row r="49">
      <c r="A49" s="4" t="inlineStr">
        <is>
          <t>Line of credit facility, remain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9000000</v>
      </c>
      <c r="J49" s="4" t="inlineStr">
        <is>
          <t xml:space="preserve"> </t>
        </is>
      </c>
      <c r="K49" s="4" t="inlineStr">
        <is>
          <t xml:space="preserve"> </t>
        </is>
      </c>
    </row>
    <row r="50">
      <c r="A50" s="4" t="inlineStr">
        <is>
          <t>Revolving Credit Facility | Fifth Third Bank | Line of Credi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4000000</v>
      </c>
      <c r="I52" s="4" t="inlineStr">
        <is>
          <t xml:space="preserve"> </t>
        </is>
      </c>
      <c r="J52" s="4" t="inlineStr">
        <is>
          <t xml:space="preserve"> </t>
        </is>
      </c>
      <c r="K52" s="4" t="inlineStr">
        <is>
          <t xml:space="preserve"> </t>
        </is>
      </c>
    </row>
    <row r="53">
      <c r="A53" s="4" t="inlineStr">
        <is>
          <t>Re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0000</v>
      </c>
      <c r="I53" s="4" t="inlineStr">
        <is>
          <t xml:space="preserve"> </t>
        </is>
      </c>
      <c r="J53" s="4" t="inlineStr">
        <is>
          <t xml:space="preserve"> </t>
        </is>
      </c>
      <c r="K53" s="4" t="inlineStr">
        <is>
          <t xml:space="preserve"> </t>
        </is>
      </c>
    </row>
    <row r="54">
      <c r="A54" s="4" t="inlineStr">
        <is>
          <t>Revolving Credit Facility | Fifth Third Bank | Line of Credit | Concord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unt of credit facility drawn</t>
        </is>
      </c>
      <c r="B56" s="4" t="inlineStr">
        <is>
          <t xml:space="preserve"> </t>
        </is>
      </c>
      <c r="C56" s="4" t="inlineStr">
        <is>
          <t xml:space="preserve"> </t>
        </is>
      </c>
      <c r="D56" s="6" t="n">
        <v>9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 Fifth Third Bank | Line of Credit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ariable interest rate</t>
        </is>
      </c>
      <c r="B59" s="4" t="inlineStr">
        <is>
          <t xml:space="preserve"> </t>
        </is>
      </c>
      <c r="C59" s="4" t="inlineStr">
        <is>
          <t xml:space="preserve"> </t>
        </is>
      </c>
      <c r="D59" s="4" t="inlineStr">
        <is>
          <t xml:space="preserve"> </t>
        </is>
      </c>
      <c r="E59" s="11" t="n">
        <v>0.0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 Fifth Third Bank | Line of Credi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riable interest rate</t>
        </is>
      </c>
      <c r="B62" s="4" t="inlineStr">
        <is>
          <t xml:space="preserve"> </t>
        </is>
      </c>
      <c r="C62" s="4" t="inlineStr">
        <is>
          <t xml:space="preserve"> </t>
        </is>
      </c>
      <c r="D62" s="4" t="inlineStr">
        <is>
          <t xml:space="preserve"> </t>
        </is>
      </c>
      <c r="E62" s="11" t="n">
        <v>0.01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Facility | Fifth Third Bank | Line of Credit | Minimum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ariable interest rate</t>
        </is>
      </c>
      <c r="B65" s="11" t="n">
        <v>0.0185</v>
      </c>
      <c r="C65" s="4" t="inlineStr">
        <is>
          <t xml:space="preserve"> </t>
        </is>
      </c>
      <c r="D65" s="4" t="inlineStr">
        <is>
          <t xml:space="preserve"> </t>
        </is>
      </c>
      <c r="E65" s="11" t="n">
        <v>0.0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Facility | Fifth Third Bank | Line of Credi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riable interest rate</t>
        </is>
      </c>
      <c r="B68" s="4" t="inlineStr">
        <is>
          <t xml:space="preserve"> </t>
        </is>
      </c>
      <c r="C68" s="4" t="inlineStr">
        <is>
          <t xml:space="preserve"> </t>
        </is>
      </c>
      <c r="D68" s="4" t="inlineStr">
        <is>
          <t xml:space="preserve"> </t>
        </is>
      </c>
      <c r="E68" s="11" t="n">
        <v>0.02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y | Fifth Third Bank | Line of Credit | Maximum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riable interest rate</t>
        </is>
      </c>
      <c r="B71" s="11" t="n">
        <v>0.0235</v>
      </c>
      <c r="C71" s="4" t="inlineStr">
        <is>
          <t xml:space="preserve"> </t>
        </is>
      </c>
      <c r="D71" s="4" t="inlineStr">
        <is>
          <t xml:space="preserve"> </t>
        </is>
      </c>
      <c r="E71" s="11" t="n">
        <v>0.001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y | Fifth Third Bank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t>
        </is>
      </c>
      <c r="B74" s="6" t="n">
        <v>300000</v>
      </c>
      <c r="C74" s="4" t="inlineStr">
        <is>
          <t xml:space="preserve"> </t>
        </is>
      </c>
      <c r="D74" s="4" t="inlineStr">
        <is>
          <t xml:space="preserve"> </t>
        </is>
      </c>
      <c r="E74" s="6" t="n">
        <v>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tter of Credit | Fifth Third Bank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borrowing capacity</t>
        </is>
      </c>
      <c r="B77" s="4" t="inlineStr">
        <is>
          <t xml:space="preserve"> </t>
        </is>
      </c>
      <c r="C77" s="4" t="inlineStr">
        <is>
          <t xml:space="preserve"> </t>
        </is>
      </c>
      <c r="D77" s="4" t="inlineStr">
        <is>
          <t xml:space="preserve"> </t>
        </is>
      </c>
      <c r="E77" s="6" t="n">
        <v>2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8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4</t>
        </is>
      </c>
      <c r="C1" s="2" t="inlineStr">
        <is>
          <t>Sep. 30, 2023</t>
        </is>
      </c>
    </row>
    <row r="2">
      <c r="A2" s="3" t="inlineStr">
        <is>
          <t>Long-Term Debt, Fiscal Year Maturity [Abstract]</t>
        </is>
      </c>
      <c r="B2" s="4" t="inlineStr">
        <is>
          <t xml:space="preserve"> </t>
        </is>
      </c>
      <c r="C2" s="4" t="inlineStr">
        <is>
          <t xml:space="preserve"> </t>
        </is>
      </c>
    </row>
    <row r="3">
      <c r="A3" s="4" t="inlineStr">
        <is>
          <t>2025</t>
        </is>
      </c>
      <c r="B3" s="6" t="n">
        <v>2697</v>
      </c>
      <c r="C3" s="4" t="inlineStr">
        <is>
          <t xml:space="preserve"> </t>
        </is>
      </c>
    </row>
    <row r="4">
      <c r="A4" s="4" t="inlineStr">
        <is>
          <t>2026</t>
        </is>
      </c>
      <c r="B4" s="5" t="n">
        <v>2866</v>
      </c>
      <c r="C4" s="4" t="inlineStr">
        <is>
          <t xml:space="preserve"> </t>
        </is>
      </c>
    </row>
    <row r="5">
      <c r="A5" s="4" t="inlineStr">
        <is>
          <t>2027</t>
        </is>
      </c>
      <c r="B5" s="5" t="n">
        <v>59040</v>
      </c>
      <c r="C5" s="4" t="inlineStr">
        <is>
          <t xml:space="preserve"> </t>
        </is>
      </c>
    </row>
    <row r="6">
      <c r="A6" s="4" t="inlineStr">
        <is>
          <t>2028</t>
        </is>
      </c>
      <c r="B6" s="5" t="n">
        <v>27849</v>
      </c>
      <c r="C6" s="4" t="inlineStr">
        <is>
          <t xml:space="preserve"> </t>
        </is>
      </c>
    </row>
    <row r="7">
      <c r="A7" s="4" t="inlineStr">
        <is>
          <t>2029</t>
        </is>
      </c>
      <c r="B7" s="5" t="n">
        <v>33635</v>
      </c>
      <c r="C7" s="4" t="inlineStr">
        <is>
          <t xml:space="preserve"> </t>
        </is>
      </c>
    </row>
    <row r="8">
      <c r="A8" s="4" t="inlineStr">
        <is>
          <t>2030 and thereafter</t>
        </is>
      </c>
      <c r="B8" s="5" t="n">
        <v>0</v>
      </c>
      <c r="C8" s="4" t="inlineStr">
        <is>
          <t xml:space="preserve"> </t>
        </is>
      </c>
    </row>
    <row r="9">
      <c r="A9" s="4" t="inlineStr">
        <is>
          <t>Subtotal</t>
        </is>
      </c>
      <c r="B9" s="5" t="n">
        <v>126087</v>
      </c>
      <c r="C9" s="6" t="n">
        <v>162592</v>
      </c>
    </row>
    <row r="10">
      <c r="A10" s="4" t="inlineStr">
        <is>
          <t>Debt issuance costs presented with debt</t>
        </is>
      </c>
      <c r="B10" s="5" t="n">
        <v>-383</v>
      </c>
      <c r="C10" s="5" t="n">
        <v>-475</v>
      </c>
    </row>
    <row r="11">
      <c r="A11" s="4" t="inlineStr">
        <is>
          <t>Total debt, net</t>
        </is>
      </c>
      <c r="B11" s="5" t="n">
        <v>125704</v>
      </c>
      <c r="C11" s="5" t="n">
        <v>162117</v>
      </c>
    </row>
    <row r="12">
      <c r="A12" s="4" t="inlineStr">
        <is>
          <t>Revolving Credit Facility &amp; Term Loans</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2025</t>
        </is>
      </c>
      <c r="B14" s="5" t="n">
        <v>1763</v>
      </c>
      <c r="C14" s="4" t="inlineStr">
        <is>
          <t xml:space="preserve"> </t>
        </is>
      </c>
    </row>
    <row r="15">
      <c r="A15" s="4" t="inlineStr">
        <is>
          <t>2026</t>
        </is>
      </c>
      <c r="B15" s="5" t="n">
        <v>1837</v>
      </c>
      <c r="C15" s="4" t="inlineStr">
        <is>
          <t xml:space="preserve"> </t>
        </is>
      </c>
    </row>
    <row r="16">
      <c r="A16" s="4" t="inlineStr">
        <is>
          <t>2027</t>
        </is>
      </c>
      <c r="B16" s="5" t="n">
        <v>57909</v>
      </c>
      <c r="C16" s="4" t="inlineStr">
        <is>
          <t xml:space="preserve"> </t>
        </is>
      </c>
    </row>
    <row r="17">
      <c r="A17" s="4" t="inlineStr">
        <is>
          <t>2028</t>
        </is>
      </c>
      <c r="B17" s="5" t="n">
        <v>26610</v>
      </c>
      <c r="C17" s="4" t="inlineStr">
        <is>
          <t xml:space="preserve"> </t>
        </is>
      </c>
    </row>
    <row r="18">
      <c r="A18" s="4" t="inlineStr">
        <is>
          <t>2029</t>
        </is>
      </c>
      <c r="B18" s="5" t="n">
        <v>33200</v>
      </c>
      <c r="C18" s="4" t="inlineStr">
        <is>
          <t xml:space="preserve"> </t>
        </is>
      </c>
    </row>
    <row r="19">
      <c r="A19" s="4" t="inlineStr">
        <is>
          <t>2030 and thereafter</t>
        </is>
      </c>
      <c r="B19" s="5" t="n">
        <v>0</v>
      </c>
      <c r="C19" s="4" t="inlineStr">
        <is>
          <t xml:space="preserve"> </t>
        </is>
      </c>
    </row>
    <row r="20">
      <c r="A20" s="4" t="inlineStr">
        <is>
          <t>Subtotal</t>
        </is>
      </c>
      <c r="B20" s="5" t="n">
        <v>121319</v>
      </c>
      <c r="C20" s="4" t="inlineStr">
        <is>
          <t xml:space="preserve"> </t>
        </is>
      </c>
    </row>
    <row r="21">
      <c r="A21" s="4" t="inlineStr">
        <is>
          <t>Debt issuance costs presented with debt</t>
        </is>
      </c>
      <c r="B21" s="5" t="n">
        <v>-383</v>
      </c>
      <c r="C21" s="4" t="inlineStr">
        <is>
          <t xml:space="preserve"> </t>
        </is>
      </c>
    </row>
    <row r="22">
      <c r="A22" s="4" t="inlineStr">
        <is>
          <t>Total debt, net</t>
        </is>
      </c>
      <c r="B22" s="5" t="n">
        <v>120936</v>
      </c>
      <c r="C22" s="4" t="inlineStr">
        <is>
          <t xml:space="preserve"> </t>
        </is>
      </c>
    </row>
    <row r="23">
      <c r="A23" s="4" t="inlineStr">
        <is>
          <t>Finance Leases</t>
        </is>
      </c>
      <c r="B23" s="4" t="inlineStr">
        <is>
          <t xml:space="preserve"> </t>
        </is>
      </c>
      <c r="C23" s="4" t="inlineStr">
        <is>
          <t xml:space="preserve"> </t>
        </is>
      </c>
    </row>
    <row r="24">
      <c r="A24" s="3" t="inlineStr">
        <is>
          <t>Long-Term Debt, Fiscal Year Maturity [Abstract]</t>
        </is>
      </c>
      <c r="B24" s="4" t="inlineStr">
        <is>
          <t xml:space="preserve"> </t>
        </is>
      </c>
      <c r="C24" s="4" t="inlineStr">
        <is>
          <t xml:space="preserve"> </t>
        </is>
      </c>
    </row>
    <row r="25">
      <c r="A25" s="4" t="inlineStr">
        <is>
          <t>2025</t>
        </is>
      </c>
      <c r="B25" s="5" t="n">
        <v>934</v>
      </c>
      <c r="C25" s="4" t="inlineStr">
        <is>
          <t xml:space="preserve"> </t>
        </is>
      </c>
    </row>
    <row r="26">
      <c r="A26" s="4" t="inlineStr">
        <is>
          <t>2026</t>
        </is>
      </c>
      <c r="B26" s="5" t="n">
        <v>1029</v>
      </c>
      <c r="C26" s="4" t="inlineStr">
        <is>
          <t xml:space="preserve"> </t>
        </is>
      </c>
    </row>
    <row r="27">
      <c r="A27" s="4" t="inlineStr">
        <is>
          <t>2027</t>
        </is>
      </c>
      <c r="B27" s="5" t="n">
        <v>1131</v>
      </c>
      <c r="C27" s="4" t="inlineStr">
        <is>
          <t xml:space="preserve"> </t>
        </is>
      </c>
    </row>
    <row r="28">
      <c r="A28" s="4" t="inlineStr">
        <is>
          <t>2028</t>
        </is>
      </c>
      <c r="B28" s="5" t="n">
        <v>1239</v>
      </c>
      <c r="C28" s="4" t="inlineStr">
        <is>
          <t xml:space="preserve"> </t>
        </is>
      </c>
    </row>
    <row r="29">
      <c r="A29" s="4" t="inlineStr">
        <is>
          <t>2029</t>
        </is>
      </c>
      <c r="B29" s="5" t="n">
        <v>435</v>
      </c>
      <c r="C29" s="4" t="inlineStr">
        <is>
          <t xml:space="preserve"> </t>
        </is>
      </c>
    </row>
    <row r="30">
      <c r="A30" s="4" t="inlineStr">
        <is>
          <t>2030 and thereafter</t>
        </is>
      </c>
      <c r="B30" s="5" t="n">
        <v>0</v>
      </c>
      <c r="C30" s="4" t="inlineStr">
        <is>
          <t xml:space="preserve"> </t>
        </is>
      </c>
    </row>
    <row r="31">
      <c r="A31" s="4" t="inlineStr">
        <is>
          <t>Subtotal</t>
        </is>
      </c>
      <c r="B31" s="5" t="n">
        <v>4768</v>
      </c>
      <c r="C31" s="6" t="n">
        <v>5601</v>
      </c>
    </row>
    <row r="32">
      <c r="A32" s="4" t="inlineStr">
        <is>
          <t>Debt issuance costs presented with debt</t>
        </is>
      </c>
      <c r="B32" s="5" t="n">
        <v>0</v>
      </c>
      <c r="C32" s="4" t="inlineStr">
        <is>
          <t xml:space="preserve"> </t>
        </is>
      </c>
    </row>
    <row r="33">
      <c r="A33" s="4" t="inlineStr">
        <is>
          <t>Total debt, net</t>
        </is>
      </c>
      <c r="B33" s="6" t="n">
        <v>4768</v>
      </c>
      <c r="C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Derivative Financial Instruments - Narrative (Details) - USD ($) $ in Millions</t>
        </is>
      </c>
      <c r="D1" s="2" t="inlineStr">
        <is>
          <t>12 Months Ended</t>
        </is>
      </c>
    </row>
    <row r="2">
      <c r="B2" s="2" t="inlineStr">
        <is>
          <t>Apr. 14, 2022</t>
        </is>
      </c>
      <c r="C2" s="2" t="inlineStr">
        <is>
          <t>May 12, 2021</t>
        </is>
      </c>
      <c r="D2" s="2" t="inlineStr">
        <is>
          <t>Sep. 30, 2024</t>
        </is>
      </c>
      <c r="E2" s="2" t="inlineStr">
        <is>
          <t>Mar.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bt maturity term</t>
        </is>
      </c>
      <c r="B4" s="4" t="inlineStr">
        <is>
          <t xml:space="preserve"> </t>
        </is>
      </c>
      <c r="C4" s="4" t="inlineStr">
        <is>
          <t xml:space="preserve"> </t>
        </is>
      </c>
      <c r="D4" s="4" t="inlineStr">
        <is>
          <t>10 years</t>
        </is>
      </c>
      <c r="E4" s="4" t="inlineStr">
        <is>
          <t xml:space="preserve"> </t>
        </is>
      </c>
    </row>
    <row r="5">
      <c r="A5" s="4" t="inlineStr">
        <is>
          <t>Interest Rate Swaps | Cash Flow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expected to reclassified to interest expense within the next twelve months</t>
        </is>
      </c>
      <c r="B7" s="4" t="inlineStr">
        <is>
          <t xml:space="preserve"> </t>
        </is>
      </c>
      <c r="C7" s="4" t="inlineStr">
        <is>
          <t xml:space="preserve"> </t>
        </is>
      </c>
      <c r="D7" s="10" t="n">
        <v>0.5</v>
      </c>
      <c r="E7" s="4" t="inlineStr">
        <is>
          <t xml:space="preserve"> </t>
        </is>
      </c>
    </row>
    <row r="8">
      <c r="A8" s="4" t="inlineStr">
        <is>
          <t>Revolving Credit Facility &amp; Term Loans | Fifth Third Bank | Secured Deb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Fixed rate on principal amount</t>
        </is>
      </c>
      <c r="B10" s="4" t="inlineStr">
        <is>
          <t xml:space="preserve"> </t>
        </is>
      </c>
      <c r="C10" s="9" t="n">
        <v>0.5</v>
      </c>
      <c r="D10" s="4" t="inlineStr">
        <is>
          <t xml:space="preserve"> </t>
        </is>
      </c>
      <c r="E10" s="4" t="inlineStr">
        <is>
          <t xml:space="preserve"> </t>
        </is>
      </c>
    </row>
    <row r="11">
      <c r="A11" s="4" t="inlineStr">
        <is>
          <t>Fixed amount of debt</t>
        </is>
      </c>
      <c r="B11" s="4" t="inlineStr">
        <is>
          <t xml:space="preserve"> </t>
        </is>
      </c>
      <c r="C11" s="10" t="n">
        <v>15.6</v>
      </c>
      <c r="D11" s="4" t="inlineStr">
        <is>
          <t xml:space="preserve"> </t>
        </is>
      </c>
      <c r="E11" s="4" t="inlineStr">
        <is>
          <t xml:space="preserve"> </t>
        </is>
      </c>
    </row>
    <row r="12">
      <c r="A12" s="4" t="inlineStr">
        <is>
          <t>Market interest rates</t>
        </is>
      </c>
      <c r="B12" s="4" t="inlineStr">
        <is>
          <t xml:space="preserve"> </t>
        </is>
      </c>
      <c r="C12" s="11" t="n">
        <v>0.035</v>
      </c>
      <c r="D12" s="4" t="inlineStr">
        <is>
          <t xml:space="preserve"> </t>
        </is>
      </c>
      <c r="E12" s="4" t="inlineStr">
        <is>
          <t xml:space="preserve"> </t>
        </is>
      </c>
    </row>
    <row r="13">
      <c r="A13" s="4" t="inlineStr">
        <is>
          <t>Debt maturity term</t>
        </is>
      </c>
      <c r="B13" s="4" t="inlineStr">
        <is>
          <t xml:space="preserve"> </t>
        </is>
      </c>
      <c r="C13" s="4" t="inlineStr">
        <is>
          <t>7 years</t>
        </is>
      </c>
      <c r="D13" s="4" t="inlineStr">
        <is>
          <t xml:space="preserve"> </t>
        </is>
      </c>
      <c r="E13" s="4" t="inlineStr">
        <is>
          <t xml:space="preserve"> </t>
        </is>
      </c>
    </row>
    <row r="14">
      <c r="A14" s="4" t="inlineStr">
        <is>
          <t>Avondale Term Loan</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Market interest rates</t>
        </is>
      </c>
      <c r="B16" s="4" t="inlineStr">
        <is>
          <t xml:space="preserve"> </t>
        </is>
      </c>
      <c r="C16" s="4" t="inlineStr">
        <is>
          <t xml:space="preserve"> </t>
        </is>
      </c>
      <c r="D16" s="11" t="n">
        <v>0.07240000000000001</v>
      </c>
      <c r="E16" s="11" t="n">
        <v>0.0145</v>
      </c>
    </row>
    <row r="17">
      <c r="A17" s="4" t="inlineStr">
        <is>
          <t>Avondale Term Loan | Fifth Third Bank, National Association | Secured Deb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Fixed rate on principal amount</t>
        </is>
      </c>
      <c r="B19" s="4" t="inlineStr">
        <is>
          <t xml:space="preserve"> </t>
        </is>
      </c>
      <c r="C19" s="4" t="inlineStr">
        <is>
          <t xml:space="preserve"> </t>
        </is>
      </c>
      <c r="D19" s="4" t="inlineStr">
        <is>
          <t xml:space="preserve"> </t>
        </is>
      </c>
      <c r="E19" s="9" t="n">
        <v>0.5</v>
      </c>
    </row>
    <row r="20">
      <c r="A20" s="4" t="inlineStr">
        <is>
          <t>Debt maturity term</t>
        </is>
      </c>
      <c r="B20" s="4" t="inlineStr">
        <is>
          <t xml:space="preserve"> </t>
        </is>
      </c>
      <c r="C20" s="4" t="inlineStr">
        <is>
          <t>7 years</t>
        </is>
      </c>
      <c r="D20" s="4" t="inlineStr">
        <is>
          <t xml:space="preserve"> </t>
        </is>
      </c>
      <c r="E20" s="4" t="inlineStr">
        <is>
          <t xml:space="preserve"> </t>
        </is>
      </c>
    </row>
    <row r="21">
      <c r="A21" s="4" t="inlineStr">
        <is>
          <t>Lisle Term Loan | Fifth Third Bank, National Association | Secured Deb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Fixed rate on principal amount</t>
        </is>
      </c>
      <c r="B23" s="9" t="n">
        <v>0.5</v>
      </c>
      <c r="C23" s="4" t="inlineStr">
        <is>
          <t xml:space="preserve"> </t>
        </is>
      </c>
      <c r="D23" s="4" t="inlineStr">
        <is>
          <t xml:space="preserve"> </t>
        </is>
      </c>
      <c r="E23" s="4" t="inlineStr">
        <is>
          <t xml:space="preserve"> </t>
        </is>
      </c>
    </row>
    <row r="24">
      <c r="A24" s="4" t="inlineStr">
        <is>
          <t>Market interest rates</t>
        </is>
      </c>
      <c r="B24" s="11" t="n">
        <v>0.0469</v>
      </c>
      <c r="C24" s="4" t="inlineStr">
        <is>
          <t xml:space="preserve"> </t>
        </is>
      </c>
      <c r="D24" s="4" t="inlineStr">
        <is>
          <t xml:space="preserve"> </t>
        </is>
      </c>
      <c r="E24" s="4" t="inlineStr">
        <is>
          <t xml:space="preserve"> </t>
        </is>
      </c>
    </row>
    <row r="25">
      <c r="A25" s="4" t="inlineStr">
        <is>
          <t>Debt maturity term</t>
        </is>
      </c>
      <c r="B25" s="4" t="inlineStr">
        <is>
          <t>7 years</t>
        </is>
      </c>
      <c r="C25" s="4" t="inlineStr">
        <is>
          <t xml:space="preserve"> </t>
        </is>
      </c>
      <c r="D25" s="4" t="inlineStr">
        <is>
          <t xml:space="preserve"> </t>
        </is>
      </c>
      <c r="E25" s="4" t="inlineStr">
        <is>
          <t xml:space="preserve"> </t>
        </is>
      </c>
    </row>
    <row r="26">
      <c r="A26" s="4" t="inlineStr">
        <is>
          <t>Avondale Swap | Interest Rate Swaps | Cash Flow Hedging |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4" t="inlineStr">
        <is>
          <t xml:space="preserve"> </t>
        </is>
      </c>
      <c r="C28" s="4" t="inlineStr">
        <is>
          <t xml:space="preserve"> </t>
        </is>
      </c>
      <c r="D28" s="10" t="n">
        <v>14.2</v>
      </c>
      <c r="E28" s="4" t="inlineStr">
        <is>
          <t xml:space="preserve"> </t>
        </is>
      </c>
    </row>
    <row r="29">
      <c r="A29" s="4" t="inlineStr">
        <is>
          <t>Lisle Swap | Interest Rate Swaps | Cash Flow Hedging |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4" t="inlineStr">
        <is>
          <t xml:space="preserve"> </t>
        </is>
      </c>
      <c r="C31" s="4" t="inlineStr">
        <is>
          <t xml:space="preserve"> </t>
        </is>
      </c>
      <c r="D31" s="10" t="n">
        <v>18.5</v>
      </c>
      <c r="E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2001</v>
      </c>
      <c r="C4" s="6" t="n">
        <v>12322</v>
      </c>
      <c r="D4" s="6" t="n">
        <v>258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9324</v>
      </c>
      <c r="C6" s="5" t="n">
        <v>25215</v>
      </c>
      <c r="D6" s="5" t="n">
        <v>16884</v>
      </c>
    </row>
    <row r="7">
      <c r="A7" s="4" t="inlineStr">
        <is>
          <t>Amortization of right-of-use assets for operating leases</t>
        </is>
      </c>
      <c r="B7" s="5" t="n">
        <v>21861</v>
      </c>
      <c r="C7" s="5" t="n">
        <v>20604</v>
      </c>
      <c r="D7" s="5" t="n">
        <v>15893</v>
      </c>
    </row>
    <row r="8">
      <c r="A8" s="4" t="inlineStr">
        <is>
          <t>Intangible asset impairment expense</t>
        </is>
      </c>
      <c r="B8" s="5" t="n">
        <v>0</v>
      </c>
      <c r="C8" s="5" t="n">
        <v>0</v>
      </c>
      <c r="D8" s="5" t="n">
        <v>2000</v>
      </c>
    </row>
    <row r="9">
      <c r="A9" s="4" t="inlineStr">
        <is>
          <t>Provision for credit losses</t>
        </is>
      </c>
      <c r="B9" s="5" t="n">
        <v>7547</v>
      </c>
      <c r="C9" s="5" t="n">
        <v>3319</v>
      </c>
      <c r="D9" s="5" t="n">
        <v>2510</v>
      </c>
    </row>
    <row r="10">
      <c r="A10" s="4" t="inlineStr">
        <is>
          <t>Stock-based compensation</t>
        </is>
      </c>
      <c r="B10" s="5" t="n">
        <v>8560</v>
      </c>
      <c r="C10" s="5" t="n">
        <v>3848</v>
      </c>
      <c r="D10" s="5" t="n">
        <v>4337</v>
      </c>
    </row>
    <row r="11">
      <c r="A11" s="4" t="inlineStr">
        <is>
          <t>Deferred income taxes</t>
        </is>
      </c>
      <c r="B11" s="5" t="n">
        <v>4439</v>
      </c>
      <c r="C11" s="5" t="n">
        <v>4636</v>
      </c>
      <c r="D11" s="5" t="n">
        <v>-6014</v>
      </c>
    </row>
    <row r="12">
      <c r="A12" s="4" t="inlineStr">
        <is>
          <t>Training equipment credits earned, net</t>
        </is>
      </c>
      <c r="B12" s="5" t="n">
        <v>1371</v>
      </c>
      <c r="C12" s="5" t="n">
        <v>1375</v>
      </c>
      <c r="D12" s="5" t="n">
        <v>180</v>
      </c>
    </row>
    <row r="13">
      <c r="A13" s="4" t="inlineStr">
        <is>
          <t>Unrealized (loss) gain on interest rate swaps, net of taxes</t>
        </is>
      </c>
      <c r="B13" s="5" t="n">
        <v>-1357</v>
      </c>
      <c r="C13" s="5" t="n">
        <v>250</v>
      </c>
      <c r="D13" s="5" t="n">
        <v>2492</v>
      </c>
    </row>
    <row r="14">
      <c r="A14" s="4" t="inlineStr">
        <is>
          <t>Other losses, net</t>
        </is>
      </c>
      <c r="B14" s="5" t="n">
        <v>431</v>
      </c>
      <c r="C14" s="5" t="n">
        <v>276</v>
      </c>
      <c r="D14" s="5" t="n">
        <v>663</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5" t="n">
        <v>-12123</v>
      </c>
      <c r="C16" s="5" t="n">
        <v>-4194</v>
      </c>
      <c r="D16" s="5" t="n">
        <v>564</v>
      </c>
    </row>
    <row r="17">
      <c r="A17" s="4" t="inlineStr">
        <is>
          <t>Notes receivable</t>
        </is>
      </c>
      <c r="B17" s="5" t="n">
        <v>-5804</v>
      </c>
      <c r="C17" s="5" t="n">
        <v>-791</v>
      </c>
      <c r="D17" s="5" t="n">
        <v>252</v>
      </c>
    </row>
    <row r="18">
      <c r="A18" s="4" t="inlineStr">
        <is>
          <t>Prepaid expenses and other current assets</t>
        </is>
      </c>
      <c r="B18" s="5" t="n">
        <v>-3651</v>
      </c>
      <c r="C18" s="5" t="n">
        <v>-2013</v>
      </c>
      <c r="D18" s="5" t="n">
        <v>-1737</v>
      </c>
    </row>
    <row r="19">
      <c r="A19" s="4" t="inlineStr">
        <is>
          <t>Other assets</t>
        </is>
      </c>
      <c r="B19" s="5" t="n">
        <v>-1418</v>
      </c>
      <c r="C19" s="5" t="n">
        <v>740</v>
      </c>
      <c r="D19" s="5" t="n">
        <v>-1673</v>
      </c>
    </row>
    <row r="20">
      <c r="A20" s="4" t="inlineStr">
        <is>
          <t>Accounts payable, accrued expenses and other current liabilities</t>
        </is>
      </c>
      <c r="B20" s="5" t="n">
        <v>13195</v>
      </c>
      <c r="C20" s="5" t="n">
        <v>-5718</v>
      </c>
      <c r="D20" s="5" t="n">
        <v>7115</v>
      </c>
    </row>
    <row r="21">
      <c r="A21" s="4" t="inlineStr">
        <is>
          <t>Deferred revenue</t>
        </is>
      </c>
      <c r="B21" s="5" t="n">
        <v>6800</v>
      </c>
      <c r="C21" s="5" t="n">
        <v>11370</v>
      </c>
      <c r="D21" s="5" t="n">
        <v>-5268</v>
      </c>
    </row>
    <row r="22">
      <c r="A22" s="4" t="inlineStr">
        <is>
          <t>Income tax payable/receivable</t>
        </is>
      </c>
      <c r="B22" s="5" t="n">
        <v>-2066</v>
      </c>
      <c r="C22" s="5" t="n">
        <v>-908</v>
      </c>
      <c r="D22" s="5" t="n">
        <v>222</v>
      </c>
    </row>
    <row r="23">
      <c r="A23" s="4" t="inlineStr">
        <is>
          <t>Operating lease liability</t>
        </is>
      </c>
      <c r="B23" s="5" t="n">
        <v>-22449</v>
      </c>
      <c r="C23" s="5" t="n">
        <v>-20474</v>
      </c>
      <c r="D23" s="5" t="n">
        <v>-13952</v>
      </c>
    </row>
    <row r="24">
      <c r="A24" s="4" t="inlineStr">
        <is>
          <t>Other liabilities</t>
        </is>
      </c>
      <c r="B24" s="5" t="n">
        <v>-766</v>
      </c>
      <c r="C24" s="5" t="n">
        <v>-709</v>
      </c>
      <c r="D24" s="5" t="n">
        <v>-4285</v>
      </c>
    </row>
    <row r="25">
      <c r="A25" s="4" t="inlineStr">
        <is>
          <t>Net cash provided by operating activities</t>
        </is>
      </c>
      <c r="B25" s="5" t="n">
        <v>85895</v>
      </c>
      <c r="C25" s="5" t="n">
        <v>49148</v>
      </c>
      <c r="D25" s="5" t="n">
        <v>46031</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24298</v>
      </c>
      <c r="C27" s="5" t="n">
        <v>-56685</v>
      </c>
      <c r="D27" s="5" t="n">
        <v>-79450</v>
      </c>
    </row>
    <row r="28">
      <c r="A28" s="4" t="inlineStr">
        <is>
          <t>Purchase of held-to-maturity investments</t>
        </is>
      </c>
      <c r="B28" s="5" t="n">
        <v>0</v>
      </c>
      <c r="C28" s="5" t="n">
        <v>0</v>
      </c>
      <c r="D28" s="5" t="n">
        <v>-28821</v>
      </c>
    </row>
    <row r="29">
      <c r="A29" s="4" t="inlineStr">
        <is>
          <t>Proceeds received upon maturity of investments</t>
        </is>
      </c>
      <c r="B29" s="5" t="n">
        <v>0</v>
      </c>
      <c r="C29" s="5" t="n">
        <v>29000</v>
      </c>
      <c r="D29" s="5" t="n">
        <v>0</v>
      </c>
    </row>
    <row r="30">
      <c r="A30" s="4" t="inlineStr">
        <is>
          <t>Proceeds from insurance policy</t>
        </is>
      </c>
      <c r="B30" s="5" t="n">
        <v>296</v>
      </c>
      <c r="C30" s="5" t="n">
        <v>0</v>
      </c>
      <c r="D30" s="5" t="n">
        <v>0</v>
      </c>
    </row>
    <row r="31">
      <c r="A31" s="4" t="inlineStr">
        <is>
          <t>Cash paid for acquisitions, net of cash acquired</t>
        </is>
      </c>
      <c r="B31" s="5" t="n">
        <v>0</v>
      </c>
      <c r="C31" s="5" t="n">
        <v>-16381</v>
      </c>
      <c r="D31" s="5" t="n">
        <v>-26514</v>
      </c>
    </row>
    <row r="32">
      <c r="A32" s="4" t="inlineStr">
        <is>
          <t>Return of capital contribution from unconsolidated affiliate</t>
        </is>
      </c>
      <c r="B32" s="5" t="n">
        <v>0</v>
      </c>
      <c r="C32" s="5" t="n">
        <v>0</v>
      </c>
      <c r="D32" s="5" t="n">
        <v>188</v>
      </c>
    </row>
    <row r="33">
      <c r="A33" s="4" t="inlineStr">
        <is>
          <t>Net cash used in investing activities</t>
        </is>
      </c>
      <c r="B33" s="5" t="n">
        <v>-24002</v>
      </c>
      <c r="C33" s="5" t="n">
        <v>-44066</v>
      </c>
      <c r="D33" s="5" t="n">
        <v>-13459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revolving credit facility</t>
        </is>
      </c>
      <c r="B35" s="5" t="n">
        <v>41000</v>
      </c>
      <c r="C35" s="5" t="n">
        <v>90000</v>
      </c>
      <c r="D35" s="5" t="n">
        <v>0</v>
      </c>
    </row>
    <row r="36">
      <c r="A36" s="4" t="inlineStr">
        <is>
          <t>Proceeds from term loans</t>
        </is>
      </c>
      <c r="B36" s="5" t="n">
        <v>0</v>
      </c>
      <c r="C36" s="5" t="n">
        <v>0</v>
      </c>
      <c r="D36" s="5" t="n">
        <v>38000</v>
      </c>
    </row>
    <row r="37">
      <c r="A37" s="4" t="inlineStr">
        <is>
          <t>Debt issuance costs related to long-term debt</t>
        </is>
      </c>
      <c r="B37" s="5" t="n">
        <v>0</v>
      </c>
      <c r="C37" s="5" t="n">
        <v>-516</v>
      </c>
      <c r="D37" s="5" t="n">
        <v>-378</v>
      </c>
    </row>
    <row r="38">
      <c r="A38" s="4" t="inlineStr">
        <is>
          <t>Payment of term loans and finance leases</t>
        </is>
      </c>
      <c r="B38" s="5" t="n">
        <v>-2518</v>
      </c>
      <c r="C38" s="5" t="n">
        <v>-1788</v>
      </c>
      <c r="D38" s="5" t="n">
        <v>-19227</v>
      </c>
    </row>
    <row r="39">
      <c r="A39" s="4" t="inlineStr">
        <is>
          <t>Payments on revolving credit facility</t>
        </is>
      </c>
      <c r="B39" s="5" t="n">
        <v>-75000</v>
      </c>
      <c r="C39" s="5" t="n">
        <v>0</v>
      </c>
      <c r="D39" s="5" t="n">
        <v>0</v>
      </c>
    </row>
    <row r="40">
      <c r="A40" s="4" t="inlineStr">
        <is>
          <t>Payment of preferred stock cash dividend</t>
        </is>
      </c>
      <c r="B40" s="5" t="n">
        <v>-1097</v>
      </c>
      <c r="C40" s="5" t="n">
        <v>-5069</v>
      </c>
      <c r="D40" s="5" t="n">
        <v>-5159</v>
      </c>
    </row>
    <row r="41">
      <c r="A41" s="4" t="inlineStr">
        <is>
          <t>Preferred share repurchase</t>
        </is>
      </c>
      <c r="B41" s="5" t="n">
        <v>-11503</v>
      </c>
      <c r="C41" s="5" t="n">
        <v>0</v>
      </c>
      <c r="D41" s="5" t="n">
        <v>0</v>
      </c>
    </row>
    <row r="42">
      <c r="A42" s="4" t="inlineStr">
        <is>
          <t>Payment of payroll taxes on stock-based compensation through shares withheld</t>
        </is>
      </c>
      <c r="B42" s="5" t="n">
        <v>-2227</v>
      </c>
      <c r="C42" s="5" t="n">
        <v>-781</v>
      </c>
      <c r="D42" s="5" t="n">
        <v>-651</v>
      </c>
    </row>
    <row r="43">
      <c r="A43" s="4" t="inlineStr">
        <is>
          <t>Net cash (used in) provided by financing activities</t>
        </is>
      </c>
      <c r="B43" s="5" t="n">
        <v>-51345</v>
      </c>
      <c r="C43" s="5" t="n">
        <v>81846</v>
      </c>
      <c r="D43" s="5" t="n">
        <v>12585</v>
      </c>
    </row>
    <row r="44">
      <c r="A44" s="4" t="inlineStr">
        <is>
          <t>Change in cash, cash equivalents and restricted cash</t>
        </is>
      </c>
      <c r="B44" s="5" t="n">
        <v>10548</v>
      </c>
      <c r="C44" s="5" t="n">
        <v>86928</v>
      </c>
      <c r="D44" s="5" t="n">
        <v>-75981</v>
      </c>
    </row>
    <row r="45">
      <c r="A45" s="4" t="inlineStr">
        <is>
          <t>Cash and cash equivalents, beginning of period</t>
        </is>
      </c>
      <c r="B45" s="5" t="n">
        <v>151547</v>
      </c>
      <c r="C45" s="5" t="n">
        <v>66452</v>
      </c>
      <c r="D45" s="5" t="n">
        <v>133721</v>
      </c>
    </row>
    <row r="46">
      <c r="A46" s="4" t="inlineStr">
        <is>
          <t>Restricted cash, beginning of period</t>
        </is>
      </c>
      <c r="B46" s="5" t="n">
        <v>5377</v>
      </c>
      <c r="C46" s="5" t="n">
        <v>3544</v>
      </c>
      <c r="D46" s="5" t="n">
        <v>12256</v>
      </c>
    </row>
    <row r="47">
      <c r="A47" s="4" t="inlineStr">
        <is>
          <t>Cash, cash equivalents and restricted cash, beginning of period</t>
        </is>
      </c>
      <c r="B47" s="5" t="n">
        <v>156924</v>
      </c>
      <c r="C47" s="5" t="n">
        <v>69996</v>
      </c>
      <c r="D47" s="5" t="n">
        <v>145977</v>
      </c>
    </row>
    <row r="48">
      <c r="A48" s="4" t="inlineStr">
        <is>
          <t>Cash and cash equivalents, end of period</t>
        </is>
      </c>
      <c r="B48" s="5" t="n">
        <v>161900</v>
      </c>
      <c r="C48" s="5" t="n">
        <v>151547</v>
      </c>
      <c r="D48" s="5" t="n">
        <v>66452</v>
      </c>
    </row>
    <row r="49">
      <c r="A49" s="4" t="inlineStr">
        <is>
          <t>Restricted cash, end of period</t>
        </is>
      </c>
      <c r="B49" s="5" t="n">
        <v>5572</v>
      </c>
      <c r="C49" s="5" t="n">
        <v>5377</v>
      </c>
      <c r="D49" s="5" t="n">
        <v>3544</v>
      </c>
    </row>
    <row r="50">
      <c r="A50" s="4" t="inlineStr">
        <is>
          <t>Cash, cash equivalents and restricted cash, end of period</t>
        </is>
      </c>
      <c r="B50" s="5" t="n">
        <v>167472</v>
      </c>
      <c r="C50" s="5" t="n">
        <v>156924</v>
      </c>
      <c r="D50" s="5" t="n">
        <v>69996</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come taxes paid, net of refunds</t>
        </is>
      </c>
      <c r="B52" s="5" t="n">
        <v>10683</v>
      </c>
      <c r="C52" s="5" t="n">
        <v>658</v>
      </c>
      <c r="D52" s="5" t="n">
        <v>859</v>
      </c>
    </row>
    <row r="53">
      <c r="A53" s="4" t="inlineStr">
        <is>
          <t>Interest paid</t>
        </is>
      </c>
      <c r="B53" s="5" t="n">
        <v>10391</v>
      </c>
      <c r="C53" s="5" t="n">
        <v>9069</v>
      </c>
      <c r="D53" s="5" t="n">
        <v>1937</v>
      </c>
    </row>
    <row r="54">
      <c r="A54" s="4" t="inlineStr">
        <is>
          <t>Training equipment obtained in exchange for services</t>
        </is>
      </c>
      <c r="B54" s="5" t="n">
        <v>1130</v>
      </c>
      <c r="C54" s="5" t="n">
        <v>1082</v>
      </c>
      <c r="D54" s="5" t="n">
        <v>1454</v>
      </c>
    </row>
    <row r="55">
      <c r="A55" s="4" t="inlineStr">
        <is>
          <t>Depreciation of training equipment obtained in exchange for services</t>
        </is>
      </c>
      <c r="B55" s="5" t="n">
        <v>625</v>
      </c>
      <c r="C55" s="5" t="n">
        <v>692</v>
      </c>
      <c r="D55" s="5" t="n">
        <v>918</v>
      </c>
    </row>
    <row r="56">
      <c r="A56" s="4" t="inlineStr">
        <is>
          <t>Change in accrued capital expenditures during the period</t>
        </is>
      </c>
      <c r="B56" s="5" t="n">
        <v>-2479</v>
      </c>
      <c r="C56" s="5" t="n">
        <v>3621</v>
      </c>
      <c r="D56" s="5" t="n">
        <v>-2592</v>
      </c>
    </row>
    <row r="57">
      <c r="A57" s="4" t="inlineStr">
        <is>
          <t>Conversion of Series A Preferred Stock</t>
        </is>
      </c>
      <c r="B57" s="5" t="n">
        <v>63206</v>
      </c>
      <c r="C57" s="5" t="n">
        <v>0</v>
      </c>
      <c r="D57" s="5" t="n">
        <v>0</v>
      </c>
    </row>
    <row r="58">
      <c r="A58" s="4" t="inlineStr">
        <is>
          <t>CARES Act funds received for student emergency grants (See Note 24)</t>
        </is>
      </c>
      <c r="B58" s="5" t="n">
        <v>0</v>
      </c>
      <c r="C58" s="5" t="n">
        <v>0</v>
      </c>
      <c r="D58" s="5" t="n">
        <v>6689</v>
      </c>
    </row>
    <row r="59">
      <c r="A59" s="4" t="inlineStr">
        <is>
          <t>CARES Act funds disbursed for student emergency grants (See Note 24)</t>
        </is>
      </c>
      <c r="B59" s="6" t="n">
        <v>0</v>
      </c>
      <c r="C59" s="6" t="n">
        <v>0</v>
      </c>
      <c r="D59" s="6" t="n">
        <v>-69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Interest Rate Swaps - Hedging Instrument - Cash Flow Hedging - USD ($) $ in Thousands</t>
        </is>
      </c>
      <c r="B1" s="2" t="inlineStr">
        <is>
          <t>Sep. 30, 2024</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Total fair value of assets designated as hedging instruments</t>
        </is>
      </c>
      <c r="B3" s="6" t="n">
        <v>1223</v>
      </c>
      <c r="C3" s="6" t="n">
        <v>3032</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fair value of assets designated as hedging instruments</t>
        </is>
      </c>
      <c r="B6" s="5" t="n">
        <v>497</v>
      </c>
      <c r="C6" s="5" t="n">
        <v>957</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fair value of assets designated as hedging instruments</t>
        </is>
      </c>
      <c r="B9" s="6" t="n">
        <v>726</v>
      </c>
      <c r="C9" s="6" t="n">
        <v>2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ccumulated Other Comprehensive Income (Details) - Interest Rate Swaps - Cash Flow Hedging - Designated as Hedging Instrument - Interest Expense - USD ($) $ in Thousands</t>
        </is>
      </c>
      <c r="B1" s="2" t="inlineStr">
        <is>
          <t>12 Months Ended</t>
        </is>
      </c>
    </row>
    <row r="2">
      <c r="B2" s="2" t="inlineStr">
        <is>
          <t>Sep. 30, 2024</t>
        </is>
      </c>
      <c r="C2" s="2" t="inlineStr">
        <is>
          <t>Sep. 30, 2023</t>
        </is>
      </c>
      <c r="D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ther Comprehensive Income (Loss) on Derivative</t>
        </is>
      </c>
      <c r="B4" s="6" t="n">
        <v>-291</v>
      </c>
      <c r="C4" s="6" t="n">
        <v>-1169</v>
      </c>
      <c r="D4" s="6" t="n">
        <v>2787</v>
      </c>
    </row>
    <row r="5">
      <c r="A5" s="4" t="inlineStr">
        <is>
          <t>Amount of Gain (Loss) Reclassified from Accumulated Other Comprehensive Income (Loss) into Income</t>
        </is>
      </c>
      <c r="B5" s="6" t="n">
        <v>1066</v>
      </c>
      <c r="C5" s="6" t="n">
        <v>-835</v>
      </c>
      <c r="D5" s="6" t="n">
        <v>-1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Sep. 30, 2024</t>
        </is>
      </c>
      <c r="C2" s="2" t="inlineStr">
        <is>
          <t>Sep. 30, 2023</t>
        </is>
      </c>
      <c r="D2" s="2" t="inlineStr">
        <is>
          <t>Sep. 30, 2022</t>
        </is>
      </c>
    </row>
    <row r="3">
      <c r="A3" s="3" t="inlineStr">
        <is>
          <t>Current (expense) benefit:</t>
        </is>
      </c>
      <c r="B3" s="4" t="inlineStr">
        <is>
          <t xml:space="preserve"> </t>
        </is>
      </c>
      <c r="C3" s="4" t="inlineStr">
        <is>
          <t xml:space="preserve"> </t>
        </is>
      </c>
      <c r="D3" s="4" t="inlineStr">
        <is>
          <t xml:space="preserve"> </t>
        </is>
      </c>
    </row>
    <row r="4">
      <c r="A4" s="4" t="inlineStr">
        <is>
          <t>United States federal</t>
        </is>
      </c>
      <c r="B4" s="6" t="n">
        <v>-6256</v>
      </c>
      <c r="C4" s="6" t="n">
        <v>-97</v>
      </c>
      <c r="D4" s="6" t="n">
        <v>-17</v>
      </c>
    </row>
    <row r="5">
      <c r="A5" s="4" t="inlineStr">
        <is>
          <t>State</t>
        </is>
      </c>
      <c r="B5" s="5" t="n">
        <v>-2629</v>
      </c>
      <c r="C5" s="5" t="n">
        <v>-1032</v>
      </c>
      <c r="D5" s="5" t="n">
        <v>-1065</v>
      </c>
    </row>
    <row r="6">
      <c r="A6" s="4" t="inlineStr">
        <is>
          <t>Total current (expense) benefit</t>
        </is>
      </c>
      <c r="B6" s="5" t="n">
        <v>-8885</v>
      </c>
      <c r="C6" s="5" t="n">
        <v>-1129</v>
      </c>
      <c r="D6" s="5" t="n">
        <v>-1082</v>
      </c>
    </row>
    <row r="7">
      <c r="A7" s="3" t="inlineStr">
        <is>
          <t>Deferred (expense) benefit:</t>
        </is>
      </c>
      <c r="B7" s="4" t="inlineStr">
        <is>
          <t xml:space="preserve"> </t>
        </is>
      </c>
      <c r="C7" s="4" t="inlineStr">
        <is>
          <t xml:space="preserve"> </t>
        </is>
      </c>
      <c r="D7" s="4" t="inlineStr">
        <is>
          <t xml:space="preserve"> </t>
        </is>
      </c>
    </row>
    <row r="8">
      <c r="A8" s="4" t="inlineStr">
        <is>
          <t>United States federal</t>
        </is>
      </c>
      <c r="B8" s="5" t="n">
        <v>-4682</v>
      </c>
      <c r="C8" s="5" t="n">
        <v>-4190</v>
      </c>
      <c r="D8" s="5" t="n">
        <v>2380</v>
      </c>
    </row>
    <row r="9">
      <c r="A9" s="4" t="inlineStr">
        <is>
          <t>State</t>
        </is>
      </c>
      <c r="B9" s="5" t="n">
        <v>-662</v>
      </c>
      <c r="C9" s="5" t="n">
        <v>-446</v>
      </c>
      <c r="D9" s="5" t="n">
        <v>4109</v>
      </c>
    </row>
    <row r="10">
      <c r="A10" s="4" t="inlineStr">
        <is>
          <t>Total deferred (expense) benefit</t>
        </is>
      </c>
      <c r="B10" s="5" t="n">
        <v>-5344</v>
      </c>
      <c r="C10" s="5" t="n">
        <v>-4636</v>
      </c>
      <c r="D10" s="5" t="n">
        <v>6489</v>
      </c>
    </row>
    <row r="11">
      <c r="A11" s="4" t="inlineStr">
        <is>
          <t>Total income tax (expense) benefit</t>
        </is>
      </c>
      <c r="B11" s="6" t="n">
        <v>-14229</v>
      </c>
      <c r="C11" s="6" t="n">
        <v>-5765</v>
      </c>
      <c r="D11" s="6" t="n">
        <v>54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t>
        </is>
      </c>
      <c r="B4" s="6" t="n">
        <v>-11808</v>
      </c>
      <c r="C4" s="6" t="n">
        <v>-3798</v>
      </c>
      <c r="D4" s="6" t="n">
        <v>-4293</v>
      </c>
    </row>
    <row r="5">
      <c r="A5" s="4" t="inlineStr">
        <is>
          <t>State income taxes, net of federal tax benefit</t>
        </is>
      </c>
      <c r="B5" s="5" t="n">
        <v>-2611</v>
      </c>
      <c r="C5" s="5" t="n">
        <v>-1188</v>
      </c>
      <c r="D5" s="5" t="n">
        <v>-1356</v>
      </c>
    </row>
    <row r="6">
      <c r="A6" s="4" t="inlineStr">
        <is>
          <t>Excess officers compensation</t>
        </is>
      </c>
      <c r="B6" s="5" t="n">
        <v>-659</v>
      </c>
      <c r="C6" s="5" t="n">
        <v>-387</v>
      </c>
      <c r="D6" s="5" t="n">
        <v>-276</v>
      </c>
    </row>
    <row r="7">
      <c r="A7" s="4" t="inlineStr">
        <is>
          <t>Transaction Costs</t>
        </is>
      </c>
      <c r="B7" s="5" t="n">
        <v>0</v>
      </c>
      <c r="C7" s="5" t="n">
        <v>-479</v>
      </c>
      <c r="D7" s="5" t="n">
        <v>0</v>
      </c>
    </row>
    <row r="8">
      <c r="A8" s="4" t="inlineStr">
        <is>
          <t>Adjustment to deferred taxes</t>
        </is>
      </c>
      <c r="B8" s="5" t="n">
        <v>-801</v>
      </c>
      <c r="C8" s="5" t="n">
        <v>-322</v>
      </c>
      <c r="D8" s="5" t="n">
        <v>-345</v>
      </c>
    </row>
    <row r="9">
      <c r="A9" s="4" t="inlineStr">
        <is>
          <t>R&amp;D Credits Generated</t>
        </is>
      </c>
      <c r="B9" s="5" t="n">
        <v>500</v>
      </c>
      <c r="C9" s="5" t="n">
        <v>546</v>
      </c>
      <c r="D9" s="5" t="n">
        <v>0</v>
      </c>
    </row>
    <row r="10">
      <c r="A10" s="4" t="inlineStr">
        <is>
          <t>Decrease in valuation allowance</t>
        </is>
      </c>
      <c r="B10" s="5" t="n">
        <v>808</v>
      </c>
      <c r="C10" s="5" t="n">
        <v>236</v>
      </c>
      <c r="D10" s="5" t="n">
        <v>12075</v>
      </c>
    </row>
    <row r="11">
      <c r="A11" s="4" t="inlineStr">
        <is>
          <t>Other, net</t>
        </is>
      </c>
      <c r="B11" s="5" t="n">
        <v>342</v>
      </c>
      <c r="C11" s="5" t="n">
        <v>-373</v>
      </c>
      <c r="D11" s="5" t="n">
        <v>-398</v>
      </c>
    </row>
    <row r="12">
      <c r="A12" s="4" t="inlineStr">
        <is>
          <t>Total income tax (expense) benefit</t>
        </is>
      </c>
      <c r="B12" s="6" t="n">
        <v>-14229</v>
      </c>
      <c r="C12" s="6" t="n">
        <v>-5765</v>
      </c>
      <c r="D12" s="6" t="n">
        <v>54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Sep. 30, 2024</t>
        </is>
      </c>
      <c r="C1" s="2" t="inlineStr">
        <is>
          <t>Sep. 30, 2023</t>
        </is>
      </c>
    </row>
    <row r="2">
      <c r="A2" s="3" t="inlineStr">
        <is>
          <t>Gross deferred tax assets:</t>
        </is>
      </c>
      <c r="B2" s="4" t="inlineStr">
        <is>
          <t xml:space="preserve"> </t>
        </is>
      </c>
      <c r="C2" s="4" t="inlineStr">
        <is>
          <t xml:space="preserve"> </t>
        </is>
      </c>
    </row>
    <row r="3">
      <c r="A3" s="4" t="inlineStr">
        <is>
          <t>Operating lease liability</t>
        </is>
      </c>
      <c r="B3" s="6" t="n">
        <v>42749</v>
      </c>
      <c r="C3" s="6" t="n">
        <v>47349</v>
      </c>
    </row>
    <row r="4">
      <c r="A4" s="4" t="inlineStr">
        <is>
          <t>Deferred compensation</t>
        </is>
      </c>
      <c r="B4" s="5" t="n">
        <v>596</v>
      </c>
      <c r="C4" s="5" t="n">
        <v>558</v>
      </c>
    </row>
    <row r="5">
      <c r="A5" s="4" t="inlineStr">
        <is>
          <t>Accrued compensation</t>
        </is>
      </c>
      <c r="B5" s="5" t="n">
        <v>2497</v>
      </c>
      <c r="C5" s="5" t="n">
        <v>2636</v>
      </c>
    </row>
    <row r="6">
      <c r="A6" s="4" t="inlineStr">
        <is>
          <t>Accrued tool sets</t>
        </is>
      </c>
      <c r="B6" s="5" t="n">
        <v>1255</v>
      </c>
      <c r="C6" s="5" t="n">
        <v>1069</v>
      </c>
    </row>
    <row r="7">
      <c r="A7" s="4" t="inlineStr">
        <is>
          <t>Other reserves and accruals</t>
        </is>
      </c>
      <c r="B7" s="5" t="n">
        <v>5750</v>
      </c>
      <c r="C7" s="5" t="n">
        <v>4464</v>
      </c>
    </row>
    <row r="8">
      <c r="A8" s="4" t="inlineStr">
        <is>
          <t>Deferred revenue</t>
        </is>
      </c>
      <c r="B8" s="5" t="n">
        <v>3501</v>
      </c>
      <c r="C8" s="5" t="n">
        <v>4733</v>
      </c>
    </row>
    <row r="9">
      <c r="A9" s="4" t="inlineStr">
        <is>
          <t>Net operating losses</t>
        </is>
      </c>
      <c r="B9" s="5" t="n">
        <v>5044</v>
      </c>
      <c r="C9" s="5" t="n">
        <v>9232</v>
      </c>
    </row>
    <row r="10">
      <c r="A10" s="4" t="inlineStr">
        <is>
          <t>Tax credit carryforwards</t>
        </is>
      </c>
      <c r="B10" s="5" t="n">
        <v>632</v>
      </c>
      <c r="C10" s="5" t="n">
        <v>929</v>
      </c>
    </row>
    <row r="11">
      <c r="A11" s="4" t="inlineStr">
        <is>
          <t>Capitalized R&amp;D costs</t>
        </is>
      </c>
      <c r="B11" s="5" t="n">
        <v>3085</v>
      </c>
      <c r="C11" s="5" t="n">
        <v>3109</v>
      </c>
    </row>
    <row r="12">
      <c r="A12" s="4" t="inlineStr">
        <is>
          <t>Charitable contribution carryovers</t>
        </is>
      </c>
      <c r="B12" s="5" t="n">
        <v>628</v>
      </c>
      <c r="C12" s="5" t="n">
        <v>1223</v>
      </c>
    </row>
    <row r="13">
      <c r="A13" s="4" t="inlineStr">
        <is>
          <t>Deductions limited by Section 382</t>
        </is>
      </c>
      <c r="B13" s="5" t="n">
        <v>0</v>
      </c>
      <c r="C13" s="5" t="n">
        <v>5</v>
      </c>
    </row>
    <row r="14">
      <c r="A14" s="4" t="inlineStr">
        <is>
          <t>Other</t>
        </is>
      </c>
      <c r="B14" s="5" t="n">
        <v>86</v>
      </c>
      <c r="C14" s="5" t="n">
        <v>84</v>
      </c>
    </row>
    <row r="15">
      <c r="A15" s="4" t="inlineStr">
        <is>
          <t>Valuation allowance</t>
        </is>
      </c>
      <c r="B15" s="5" t="n">
        <v>-2012</v>
      </c>
      <c r="C15" s="5" t="n">
        <v>-3192</v>
      </c>
    </row>
    <row r="16">
      <c r="A16" s="4" t="inlineStr">
        <is>
          <t>Total gross deferred tax assets</t>
        </is>
      </c>
      <c r="B16" s="5" t="n">
        <v>63811</v>
      </c>
      <c r="C16" s="5" t="n">
        <v>72199</v>
      </c>
    </row>
    <row r="17">
      <c r="A17" s="3" t="inlineStr">
        <is>
          <t>Gross deferred tax liabilities:</t>
        </is>
      </c>
      <c r="B17" s="4" t="inlineStr">
        <is>
          <t xml:space="preserve"> </t>
        </is>
      </c>
      <c r="C17" s="4" t="inlineStr">
        <is>
          <t xml:space="preserve"> </t>
        </is>
      </c>
    </row>
    <row r="18">
      <c r="A18" s="4" t="inlineStr">
        <is>
          <t>Right of use assets for operating leases</t>
        </is>
      </c>
      <c r="B18" s="5" t="n">
        <v>-40189</v>
      </c>
      <c r="C18" s="5" t="n">
        <v>-44726</v>
      </c>
    </row>
    <row r="19">
      <c r="A19" s="4" t="inlineStr">
        <is>
          <t>Amortization of goodwill and intangibles</t>
        </is>
      </c>
      <c r="B19" s="5" t="n">
        <v>-5513</v>
      </c>
      <c r="C19" s="5" t="n">
        <v>-5540</v>
      </c>
    </row>
    <row r="20">
      <c r="A20" s="4" t="inlineStr">
        <is>
          <t>Depreciation and amortization of property and equipment</t>
        </is>
      </c>
      <c r="B20" s="5" t="n">
        <v>-17401</v>
      </c>
      <c r="C20" s="5" t="n">
        <v>-16829</v>
      </c>
    </row>
    <row r="21">
      <c r="A21" s="4" t="inlineStr">
        <is>
          <t>Prepaid and other expenses deductible for tax</t>
        </is>
      </c>
      <c r="B21" s="5" t="n">
        <v>-1535</v>
      </c>
      <c r="C21" s="5" t="n">
        <v>-1241</v>
      </c>
    </row>
    <row r="22">
      <c r="A22" s="4" t="inlineStr">
        <is>
          <t>Other comprehensive income</t>
        </is>
      </c>
      <c r="B22" s="5" t="n">
        <v>-306</v>
      </c>
      <c r="C22" s="5" t="n">
        <v>-758</v>
      </c>
    </row>
    <row r="23">
      <c r="A23" s="4" t="inlineStr">
        <is>
          <t>Total gross deferred tax liabilities</t>
        </is>
      </c>
      <c r="B23" s="5" t="n">
        <v>-64944</v>
      </c>
      <c r="C23" s="5" t="n">
        <v>-69094</v>
      </c>
    </row>
    <row r="24">
      <c r="A24" s="4" t="inlineStr">
        <is>
          <t>Net deferred tax (liabilities) assets</t>
        </is>
      </c>
      <c r="B24" s="6" t="n">
        <v>-1133</v>
      </c>
      <c r="C24" s="4" t="inlineStr">
        <is>
          <t xml:space="preserve"> </t>
        </is>
      </c>
    </row>
    <row r="25">
      <c r="A25" s="4" t="inlineStr">
        <is>
          <t>Net deferred tax (liabilities) assets</t>
        </is>
      </c>
      <c r="B25" s="4" t="inlineStr">
        <is>
          <t xml:space="preserve"> </t>
        </is>
      </c>
      <c r="C25" s="6" t="n">
        <v>31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Thousands</t>
        </is>
      </c>
      <c r="B1" s="2" t="inlineStr">
        <is>
          <t>12 Months Ended</t>
        </is>
      </c>
    </row>
    <row r="2">
      <c r="B2" s="2" t="inlineStr">
        <is>
          <t>Sep. 30, 2024</t>
        </is>
      </c>
      <c r="C2" s="2" t="inlineStr">
        <is>
          <t>Sep. 30, 2023</t>
        </is>
      </c>
      <c r="D2" s="2" t="inlineStr">
        <is>
          <t>Sep. 30, 2022</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6" t="n">
        <v>3192</v>
      </c>
      <c r="C4" s="6" t="n">
        <v>1200</v>
      </c>
      <c r="D4" s="6" t="n">
        <v>13492</v>
      </c>
    </row>
    <row r="5">
      <c r="A5" s="4" t="inlineStr">
        <is>
          <t>Reductions to income tax</t>
        </is>
      </c>
      <c r="B5" s="5" t="n">
        <v>0</v>
      </c>
      <c r="C5" s="5" t="n">
        <v>-236</v>
      </c>
      <c r="D5" s="5" t="n">
        <v>-12075</v>
      </c>
    </row>
    <row r="6">
      <c r="A6" s="4" t="inlineStr">
        <is>
          <t>Write-offs/Adjustments</t>
        </is>
      </c>
      <c r="B6" s="5" t="n">
        <v>-1180</v>
      </c>
      <c r="C6" s="5" t="n">
        <v>2228</v>
      </c>
      <c r="D6" s="5" t="n">
        <v>-217</v>
      </c>
    </row>
    <row r="7">
      <c r="A7" s="4" t="inlineStr">
        <is>
          <t>Balance at end of period</t>
        </is>
      </c>
      <c r="B7" s="6" t="n">
        <v>2012</v>
      </c>
      <c r="C7" s="6" t="n">
        <v>3192</v>
      </c>
      <c r="D7" s="6" t="n">
        <v>1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3" t="inlineStr">
        <is>
          <t>Tax Credit Carryforward [Line Items]</t>
        </is>
      </c>
      <c r="B5" s="4" t="inlineStr">
        <is>
          <t xml:space="preserve"> </t>
        </is>
      </c>
      <c r="C5" s="4" t="inlineStr">
        <is>
          <t xml:space="preserve"> </t>
        </is>
      </c>
      <c r="D5" s="4" t="inlineStr">
        <is>
          <t xml:space="preserve"> </t>
        </is>
      </c>
    </row>
    <row r="6">
      <c r="A6" s="4" t="inlineStr">
        <is>
          <t>Valuation allowance</t>
        </is>
      </c>
      <c r="B6" s="6" t="n">
        <v>2012000</v>
      </c>
      <c r="C6" s="6" t="n">
        <v>3192000</v>
      </c>
      <c r="D6" s="4" t="inlineStr">
        <is>
          <t xml:space="preserve"> </t>
        </is>
      </c>
    </row>
    <row r="7">
      <c r="A7" s="4" t="inlineStr">
        <is>
          <t>Unrecognized tax benefits</t>
        </is>
      </c>
      <c r="B7" s="5" t="n">
        <v>596000</v>
      </c>
      <c r="C7" s="6" t="n">
        <v>496000</v>
      </c>
      <c r="D7" s="6" t="n">
        <v>387000</v>
      </c>
    </row>
    <row r="8">
      <c r="A8" s="4" t="inlineStr">
        <is>
          <t>Unrecognized tax benefits would impact effective tax rate</t>
        </is>
      </c>
      <c r="B8" s="5" t="n">
        <v>500000</v>
      </c>
      <c r="C8" s="4" t="inlineStr">
        <is>
          <t xml:space="preserve"> </t>
        </is>
      </c>
      <c r="D8" s="4" t="inlineStr">
        <is>
          <t xml:space="preserve"> </t>
        </is>
      </c>
    </row>
    <row r="9">
      <c r="A9" s="4" t="inlineStr">
        <is>
          <t>Unrecognized tax benefits income tax expense</t>
        </is>
      </c>
      <c r="B9" s="5"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es</t>
        </is>
      </c>
      <c r="B12" s="5" t="n">
        <v>13500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et operating losses</t>
        </is>
      </c>
      <c r="B15" s="6" t="n">
        <v>708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Sep. 30, 2024</t>
        </is>
      </c>
      <c r="C2" s="2" t="inlineStr">
        <is>
          <t>Sep. 30, 2023</t>
        </is>
      </c>
    </row>
    <row r="3">
      <c r="A3" s="3" t="inlineStr">
        <is>
          <t>Unrecognized Tax Benefits [Roll Forward]</t>
        </is>
      </c>
      <c r="B3" s="4" t="inlineStr">
        <is>
          <t xml:space="preserve"> </t>
        </is>
      </c>
      <c r="C3" s="4" t="inlineStr">
        <is>
          <t xml:space="preserve"> </t>
        </is>
      </c>
    </row>
    <row r="4">
      <c r="A4" s="4" t="inlineStr">
        <is>
          <t>Balance at beginning of period</t>
        </is>
      </c>
      <c r="B4" s="6" t="n">
        <v>496</v>
      </c>
      <c r="C4" s="6" t="n">
        <v>387</v>
      </c>
    </row>
    <row r="5">
      <c r="A5" s="4" t="inlineStr">
        <is>
          <t>Increases relates to current year tax positions</t>
        </is>
      </c>
      <c r="B5" s="5" t="n">
        <v>100</v>
      </c>
      <c r="C5" s="5" t="n">
        <v>109</v>
      </c>
    </row>
    <row r="6">
      <c r="A6" s="4" t="inlineStr">
        <is>
          <t>Balance at end of period</t>
        </is>
      </c>
      <c r="B6" s="6" t="n">
        <v>596</v>
      </c>
      <c r="C6" s="6" t="n">
        <v>4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structuring (Details) - Facility Consolidation - Campus Location Consolidation $ in Millions</t>
        </is>
      </c>
      <c r="C1" s="2" t="inlineStr">
        <is>
          <t>12 Months Ended</t>
        </is>
      </c>
    </row>
    <row r="2">
      <c r="B2" s="2" t="inlineStr">
        <is>
          <t>Dec. 05, 2023 USD ($) location</t>
        </is>
      </c>
      <c r="C2" s="2" t="inlineStr">
        <is>
          <t>Sep. 30, 2024 USD ($)</t>
        </is>
      </c>
      <c r="D2" s="2" t="inlineStr">
        <is>
          <t>Sep. 30, 2025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lans consolidated | location</t>
        </is>
      </c>
      <c r="B4" s="5" t="n">
        <v>2</v>
      </c>
      <c r="C4" s="4" t="inlineStr">
        <is>
          <t xml:space="preserve"> </t>
        </is>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estimated costs</t>
        </is>
      </c>
      <c r="B7" s="4" t="inlineStr">
        <is>
          <t xml:space="preserve"> </t>
        </is>
      </c>
      <c r="C7" s="4" t="inlineStr">
        <is>
          <t xml:space="preserve"> </t>
        </is>
      </c>
      <c r="D7" s="10" t="n">
        <v>1.9</v>
      </c>
    </row>
    <row r="8">
      <c r="A8" s="4" t="inlineStr">
        <is>
          <t>UTI</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10" t="n">
        <v>2.1</v>
      </c>
      <c r="C10" s="4" t="inlineStr">
        <is>
          <t xml:space="preserve"> </t>
        </is>
      </c>
      <c r="D10" s="4" t="inlineStr">
        <is>
          <t xml:space="preserve"> </t>
        </is>
      </c>
    </row>
    <row r="11">
      <c r="A11" s="4" t="inlineStr">
        <is>
          <t>Termination costs</t>
        </is>
      </c>
      <c r="B11" s="4" t="inlineStr">
        <is>
          <t xml:space="preserve"> </t>
        </is>
      </c>
      <c r="C11" s="10" t="n">
        <v>0.2</v>
      </c>
      <c r="D11" s="4" t="inlineStr">
        <is>
          <t xml:space="preserve"> </t>
        </is>
      </c>
    </row>
    <row r="12">
      <c r="A12" s="4" t="inlineStr">
        <is>
          <t>UTI | Educational services and faciliti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ermination costs</t>
        </is>
      </c>
      <c r="B14" s="4" t="inlineStr">
        <is>
          <t xml:space="preserve"> </t>
        </is>
      </c>
      <c r="C14" s="13" t="n">
        <v>0.1</v>
      </c>
      <c r="D14" s="4" t="inlineStr">
        <is>
          <t xml:space="preserve"> </t>
        </is>
      </c>
    </row>
    <row r="15">
      <c r="A15" s="4" t="inlineStr">
        <is>
          <t>UTI | Selling, general and administrativ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ermination costs</t>
        </is>
      </c>
      <c r="B17" s="4" t="inlineStr">
        <is>
          <t xml:space="preserve"> </t>
        </is>
      </c>
      <c r="C17" s="10" t="n">
        <v>0.1</v>
      </c>
      <c r="D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Sep. 30, 2024</t>
        </is>
      </c>
      <c r="C2" s="2" t="inlineStr">
        <is>
          <t>Sep. 30, 2023</t>
        </is>
      </c>
      <c r="D2" s="2" t="inlineStr">
        <is>
          <t>Sep. 30, 2022</t>
        </is>
      </c>
    </row>
    <row r="3">
      <c r="A3" s="3" t="inlineStr">
        <is>
          <t>Operating Leased Assets [Line Items]</t>
        </is>
      </c>
      <c r="B3" s="4" t="inlineStr">
        <is>
          <t xml:space="preserve"> </t>
        </is>
      </c>
      <c r="C3" s="4" t="inlineStr">
        <is>
          <t xml:space="preserve"> </t>
        </is>
      </c>
      <c r="D3" s="4" t="inlineStr">
        <is>
          <t xml:space="preserve"> </t>
        </is>
      </c>
    </row>
    <row r="4">
      <c r="A4" s="4" t="inlineStr">
        <is>
          <t>Educational services and facilities</t>
        </is>
      </c>
      <c r="B4" s="6" t="n">
        <v>384529</v>
      </c>
      <c r="C4" s="6" t="n">
        <v>329870</v>
      </c>
      <c r="D4" s="6" t="n">
        <v>207233</v>
      </c>
    </row>
    <row r="5">
      <c r="A5" s="4" t="inlineStr">
        <is>
          <t>Net prepaid expenses from excess of credits earned over credits used</t>
        </is>
      </c>
      <c r="B5" s="5" t="n">
        <v>300</v>
      </c>
      <c r="C5" s="5" t="n">
        <v>1900</v>
      </c>
      <c r="D5" s="4" t="inlineStr">
        <is>
          <t xml:space="preserve"> </t>
        </is>
      </c>
    </row>
    <row r="6">
      <c r="A6" s="4" t="inlineStr">
        <is>
          <t>Accrued tool sets</t>
        </is>
      </c>
      <c r="B6" s="5" t="n">
        <v>4807</v>
      </c>
      <c r="C6" s="5" t="n">
        <v>4096</v>
      </c>
      <c r="D6" s="4" t="inlineStr">
        <is>
          <t xml:space="preserve"> </t>
        </is>
      </c>
    </row>
    <row r="7">
      <c r="A7" s="4" t="inlineStr">
        <is>
          <t>Liability to vendor for vouchers redeemed by students</t>
        </is>
      </c>
      <c r="B7" s="5" t="n">
        <v>600</v>
      </c>
      <c r="C7" s="5" t="n">
        <v>500</v>
      </c>
      <c r="D7" s="4" t="inlineStr">
        <is>
          <t xml:space="preserve"> </t>
        </is>
      </c>
    </row>
    <row r="8">
      <c r="A8" s="4" t="inlineStr">
        <is>
          <t>Surety Bond</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Maximum principal amount</t>
        </is>
      </c>
      <c r="B10" s="5" t="n">
        <v>22900</v>
      </c>
      <c r="C10" s="4" t="inlineStr">
        <is>
          <t xml:space="preserve"> </t>
        </is>
      </c>
      <c r="D10" s="4" t="inlineStr">
        <is>
          <t xml:space="preserve"> </t>
        </is>
      </c>
    </row>
    <row r="11">
      <c r="A11" s="4" t="inlineStr">
        <is>
          <t>Licensing Agreement</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Educational services and facilities</t>
        </is>
      </c>
      <c r="B13" s="6" t="n">
        <v>2400</v>
      </c>
      <c r="C13" s="6" t="n">
        <v>2300</v>
      </c>
      <c r="D13" s="6" t="n">
        <v>2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Description</t>
        </is>
      </c>
      <c r="B4" s="4" t="inlineStr">
        <is>
          <t>Note 1 - Business Description Universal Technical Institute, Inc., which together with its subsidiaries is referred to as the “Company,” “we,” “us” or “our,” was founded in 1965 and is a leading workforce solutions provider of transportation, skilled trades and healthcare education programs, whose mission is to serve students, partners, and communities by providing quality education and support services for in-demand careers across a number of highly-skilled fields. We offer the majority of our programs in a blended learning model that combines instructor-facilitated online teaching and demonstrations with hands-on labs. Our reporting structure has two reportable segments (also referred to as “divisions”) as follows: Universal Technical Institute (“UTI”): UTI operates 16 campuses located in nine states and offers a wide range of degree and non-degree transportation and skilled trades technical training programs under brands such as Universal Technical Institute, Motorcycle Mechanics Institute and Marine Mechanics Institute (“MMI”), NASCAR Technical Institute, and MIAT College of Technology (“MIAT”). UTI also offers manufacturer specific advanced training programs, which include student-paid electives, at our campuses and manufacturer or dealer sponsored training at certain campuses and dedicated training centers. Lastly, UTI provides dealer technician training or instructor staffing services to manufacturers. UTI works closely with multiple original equipment manufacturers and industry brand partners to understand their needs for qualified service professionals. Concorde Career Colleges (“Concorde”): Concorde operates 17 campuses located in eight states and online, offering degree, non-degree, certificate and continuing education programs in the allied health, dental, nursing, patient care and diagnostic fields. The Company has designated campuses that offer degree granting programs “Concorde Career College;” where allowed by State regulation. The remaining campuses are designated as “Concorde Career Institute.” Concorde believes in preparing students for their healthcare careers with practical, hands-on experiences including opportunities to learn while providing care to real patients. Prior to graduation, students will complete a number of hours in a clinical setting or externship, depending upon their program of study. We acquired Concorde on December 1, 2022. See Note 4 on “Acquisitions” for additional information. “Corporate” includes corporate related expenses that are not allocated to the UTI or Concorde reportable segments. Additional information about our reportable segments is presented in Note 22. Our primary source of revenues is currently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3 on “Government Regulation and Financial A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4" customWidth="1" min="2" max="2"/>
    <col width="45" customWidth="1" min="3" max="3"/>
    <col width="40" customWidth="1" min="4" max="4"/>
    <col width="22" customWidth="1" min="5" max="5"/>
    <col width="22" customWidth="1" min="6" max="6"/>
  </cols>
  <sheetData>
    <row r="1">
      <c r="A1" s="1" t="inlineStr">
        <is>
          <t>Shareholders' Equity - Narrative (Details) $ / shares in Units, $ in Thousands</t>
        </is>
      </c>
      <c r="C1" s="2" t="inlineStr">
        <is>
          <t>12 Months Ended</t>
        </is>
      </c>
    </row>
    <row r="2">
      <c r="B2" s="2" t="inlineStr">
        <is>
          <t>Dec. 18, 2023 USD ($) day $ / shares shares</t>
        </is>
      </c>
      <c r="C2" s="2" t="inlineStr">
        <is>
          <t>Sep. 30, 2024 USD ($) vote $ / shares shares</t>
        </is>
      </c>
      <c r="D2" s="2" t="inlineStr">
        <is>
          <t>Sep. 30, 2023 USD ($) $ / shares shares</t>
        </is>
      </c>
      <c r="E2" s="2" t="inlineStr">
        <is>
          <t>Sep. 30, 2022 USD ($)</t>
        </is>
      </c>
      <c r="F2" s="2" t="inlineStr">
        <is>
          <t>Dec. 10,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ing rights | vote</t>
        </is>
      </c>
      <c r="B4" s="4" t="inlineStr">
        <is>
          <t xml:space="preserve"> </t>
        </is>
      </c>
      <c r="C4" s="5" t="n">
        <v>1</v>
      </c>
      <c r="D4" s="4" t="inlineStr">
        <is>
          <t xml:space="preserve"> </t>
        </is>
      </c>
      <c r="E4" s="4" t="inlineStr">
        <is>
          <t xml:space="preserve"> </t>
        </is>
      </c>
      <c r="F4" s="4" t="inlineStr">
        <is>
          <t xml:space="preserve"> </t>
        </is>
      </c>
    </row>
    <row r="5">
      <c r="A5" s="4" t="inlineStr">
        <is>
          <t>Preferred stock, shares outstanding (in shares)</t>
        </is>
      </c>
      <c r="B5" s="4" t="inlineStr">
        <is>
          <t xml:space="preserve"> </t>
        </is>
      </c>
      <c r="C5" s="5" t="n">
        <v>0</v>
      </c>
      <c r="D5" s="5" t="n">
        <v>676000</v>
      </c>
      <c r="E5" s="4" t="inlineStr">
        <is>
          <t xml:space="preserve"> </t>
        </is>
      </c>
      <c r="F5" s="4" t="inlineStr">
        <is>
          <t xml:space="preserve"> </t>
        </is>
      </c>
    </row>
    <row r="6">
      <c r="A6" s="4" t="inlineStr">
        <is>
          <t>Preferred stock, par value (in dollars per share) | $ / shares</t>
        </is>
      </c>
      <c r="B6" s="4" t="inlineStr">
        <is>
          <t xml:space="preserve"> </t>
        </is>
      </c>
      <c r="C6" s="7" t="n">
        <v>0.0001</v>
      </c>
      <c r="D6" s="7" t="n">
        <v>0.0001</v>
      </c>
      <c r="E6" s="4" t="inlineStr">
        <is>
          <t xml:space="preserve"> </t>
        </is>
      </c>
      <c r="F6" s="4" t="inlineStr">
        <is>
          <t xml:space="preserve"> </t>
        </is>
      </c>
    </row>
    <row r="7">
      <c r="A7" s="4" t="inlineStr">
        <is>
          <t>Preferred stock, shares issued (in shares)</t>
        </is>
      </c>
      <c r="B7" s="4" t="inlineStr">
        <is>
          <t xml:space="preserve"> </t>
        </is>
      </c>
      <c r="C7" s="5" t="n">
        <v>0</v>
      </c>
      <c r="D7" s="5" t="n">
        <v>676000</v>
      </c>
      <c r="E7" s="4" t="inlineStr">
        <is>
          <t xml:space="preserve"> </t>
        </is>
      </c>
      <c r="F7" s="4" t="inlineStr">
        <is>
          <t xml:space="preserve"> </t>
        </is>
      </c>
    </row>
    <row r="8">
      <c r="A8" s="4" t="inlineStr">
        <is>
          <t>Common stock, par value (in dollars per share) | $ / shares</t>
        </is>
      </c>
      <c r="B8" s="4" t="inlineStr">
        <is>
          <t xml:space="preserve"> </t>
        </is>
      </c>
      <c r="C8" s="7" t="n">
        <v>0.0001</v>
      </c>
      <c r="D8" s="7" t="n">
        <v>0.0001</v>
      </c>
      <c r="E8" s="4" t="inlineStr">
        <is>
          <t xml:space="preserve"> </t>
        </is>
      </c>
      <c r="F8" s="4" t="inlineStr">
        <is>
          <t xml:space="preserve"> </t>
        </is>
      </c>
    </row>
    <row r="9">
      <c r="A9" s="4" t="inlineStr">
        <is>
          <t>Payments of dividends | $</t>
        </is>
      </c>
      <c r="B9" s="4" t="inlineStr">
        <is>
          <t xml:space="preserve"> </t>
        </is>
      </c>
      <c r="C9" s="6" t="n">
        <v>1097</v>
      </c>
      <c r="D9" s="6" t="n">
        <v>5069</v>
      </c>
      <c r="E9" s="6" t="n">
        <v>5159</v>
      </c>
      <c r="F9" s="4" t="inlineStr">
        <is>
          <t xml:space="preserve"> </t>
        </is>
      </c>
    </row>
    <row r="10">
      <c r="A10" s="4" t="inlineStr">
        <is>
          <t>Repurchase of common stock authorized by board of directors | $</t>
        </is>
      </c>
      <c r="B10" s="4" t="inlineStr">
        <is>
          <t xml:space="preserve"> </t>
        </is>
      </c>
      <c r="C10" s="4" t="inlineStr">
        <is>
          <t xml:space="preserve"> </t>
        </is>
      </c>
      <c r="D10" s="4" t="inlineStr">
        <is>
          <t xml:space="preserve"> </t>
        </is>
      </c>
      <c r="E10" s="4" t="inlineStr">
        <is>
          <t xml:space="preserve"> </t>
        </is>
      </c>
      <c r="F10" s="6" t="n">
        <v>35000</v>
      </c>
    </row>
    <row r="11">
      <c r="A11" s="4" t="inlineStr">
        <is>
          <t>Preferred stock, liquidation preference (in dollars per share) | $ / shares</t>
        </is>
      </c>
      <c r="B11" s="4" t="inlineStr">
        <is>
          <t xml:space="preserve"> </t>
        </is>
      </c>
      <c r="C11" s="6" t="n">
        <v>100</v>
      </c>
      <c r="D11" s="6" t="n">
        <v>100</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 | $ / shares</t>
        </is>
      </c>
      <c r="B14" s="6" t="n">
        <v>0</v>
      </c>
      <c r="C14" s="4" t="inlineStr">
        <is>
          <t xml:space="preserve"> </t>
        </is>
      </c>
      <c r="D14" s="4" t="inlineStr">
        <is>
          <t xml:space="preserve"> </t>
        </is>
      </c>
      <c r="E14" s="4" t="inlineStr">
        <is>
          <t xml:space="preserve"> </t>
        </is>
      </c>
      <c r="F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 (in shares)</t>
        </is>
      </c>
      <c r="B17" s="4" t="inlineStr">
        <is>
          <t xml:space="preserve"> </t>
        </is>
      </c>
      <c r="C17" s="4" t="inlineStr">
        <is>
          <t xml:space="preserve"> </t>
        </is>
      </c>
      <c r="D17" s="5" t="n">
        <v>675885</v>
      </c>
      <c r="E17" s="4" t="inlineStr">
        <is>
          <t xml:space="preserve"> </t>
        </is>
      </c>
      <c r="F17" s="4" t="inlineStr">
        <is>
          <t xml:space="preserve"> </t>
        </is>
      </c>
    </row>
    <row r="18">
      <c r="A18" s="4" t="inlineStr">
        <is>
          <t>Preferred stock, par value (in dollars per share) | $ / shares</t>
        </is>
      </c>
      <c r="B18" s="4" t="inlineStr">
        <is>
          <t xml:space="preserve"> </t>
        </is>
      </c>
      <c r="C18" s="7" t="n">
        <v>0.0001</v>
      </c>
      <c r="D18" s="4" t="inlineStr">
        <is>
          <t xml:space="preserve"> </t>
        </is>
      </c>
      <c r="E18" s="4" t="inlineStr">
        <is>
          <t xml:space="preserve"> </t>
        </is>
      </c>
      <c r="F18" s="4" t="inlineStr">
        <is>
          <t xml:space="preserve"> </t>
        </is>
      </c>
    </row>
    <row r="19">
      <c r="A19" s="4" t="inlineStr">
        <is>
          <t>Conversion trigger days | day</t>
        </is>
      </c>
      <c r="B19" s="5" t="n">
        <v>20</v>
      </c>
      <c r="C19" s="4" t="inlineStr">
        <is>
          <t xml:space="preserve"> </t>
        </is>
      </c>
      <c r="D19" s="4" t="inlineStr">
        <is>
          <t xml:space="preserve"> </t>
        </is>
      </c>
      <c r="E19" s="4" t="inlineStr">
        <is>
          <t xml:space="preserve"> </t>
        </is>
      </c>
      <c r="F19" s="4" t="inlineStr">
        <is>
          <t xml:space="preserve"> </t>
        </is>
      </c>
    </row>
    <row r="20">
      <c r="A20" s="4" t="inlineStr">
        <is>
          <t>Preferred stock, shares issued (in shares)</t>
        </is>
      </c>
      <c r="B20" s="5" t="n">
        <v>33300</v>
      </c>
      <c r="C20" s="4" t="inlineStr">
        <is>
          <t xml:space="preserve"> </t>
        </is>
      </c>
      <c r="D20" s="5" t="n">
        <v>675885</v>
      </c>
      <c r="E20" s="4" t="inlineStr">
        <is>
          <t xml:space="preserve"> </t>
        </is>
      </c>
      <c r="F20" s="4" t="inlineStr">
        <is>
          <t xml:space="preserve"> </t>
        </is>
      </c>
    </row>
    <row r="21">
      <c r="A21" s="4" t="inlineStr">
        <is>
          <t>Excise taxes and other professional service fees | $</t>
        </is>
      </c>
      <c r="B21" s="6" t="n">
        <v>300</v>
      </c>
      <c r="C21" s="4" t="inlineStr">
        <is>
          <t xml:space="preserve"> </t>
        </is>
      </c>
      <c r="D21" s="4" t="inlineStr">
        <is>
          <t xml:space="preserve"> </t>
        </is>
      </c>
      <c r="E21" s="4" t="inlineStr">
        <is>
          <t xml:space="preserve"> </t>
        </is>
      </c>
      <c r="F21" s="4" t="inlineStr">
        <is>
          <t xml:space="preserve"> </t>
        </is>
      </c>
    </row>
    <row r="22">
      <c r="A22" s="4" t="inlineStr">
        <is>
          <t>Preferred stock cancelled and converted into the right to receive (in shares)</t>
        </is>
      </c>
      <c r="B22" s="14" t="n">
        <v>30.03003</v>
      </c>
      <c r="C22" s="4" t="inlineStr">
        <is>
          <t xml:space="preserve"> </t>
        </is>
      </c>
      <c r="D22" s="4" t="inlineStr">
        <is>
          <t xml:space="preserve"> </t>
        </is>
      </c>
      <c r="E22" s="4" t="inlineStr">
        <is>
          <t xml:space="preserve"> </t>
        </is>
      </c>
      <c r="F22" s="4" t="inlineStr">
        <is>
          <t xml:space="preserve"> </t>
        </is>
      </c>
    </row>
    <row r="23">
      <c r="A23" s="4" t="inlineStr">
        <is>
          <t>Preferred dividends payable | $</t>
        </is>
      </c>
      <c r="B23" s="6" t="n">
        <v>1100</v>
      </c>
      <c r="C23" s="4" t="inlineStr">
        <is>
          <t xml:space="preserve"> </t>
        </is>
      </c>
      <c r="D23" s="4" t="inlineStr">
        <is>
          <t xml:space="preserve"> </t>
        </is>
      </c>
      <c r="E23" s="4" t="inlineStr">
        <is>
          <t xml:space="preserve"> </t>
        </is>
      </c>
      <c r="F23" s="4" t="inlineStr">
        <is>
          <t xml:space="preserve"> </t>
        </is>
      </c>
    </row>
    <row r="24">
      <c r="A24" s="4" t="inlineStr">
        <is>
          <t>Preferred stock conversion of stock, shares converted (in shares)</t>
        </is>
      </c>
      <c r="B24" s="5" t="n">
        <v>642585</v>
      </c>
      <c r="C24" s="4" t="inlineStr">
        <is>
          <t xml:space="preserve"> </t>
        </is>
      </c>
      <c r="D24" s="4" t="inlineStr">
        <is>
          <t xml:space="preserve"> </t>
        </is>
      </c>
      <c r="E24" s="4" t="inlineStr">
        <is>
          <t xml:space="preserve"> </t>
        </is>
      </c>
      <c r="F24" s="4" t="inlineStr">
        <is>
          <t xml:space="preserve"> </t>
        </is>
      </c>
    </row>
    <row r="25">
      <c r="A25" s="4" t="inlineStr">
        <is>
          <t>Preferred stock outstanding shares converted into common stock shares (in shares)</t>
        </is>
      </c>
      <c r="B25" s="5" t="n">
        <v>19296843</v>
      </c>
      <c r="C25" s="4" t="inlineStr">
        <is>
          <t xml:space="preserve"> </t>
        </is>
      </c>
      <c r="D25" s="4" t="inlineStr">
        <is>
          <t xml:space="preserve"> </t>
        </is>
      </c>
      <c r="E25" s="4" t="inlineStr">
        <is>
          <t xml:space="preserve"> </t>
        </is>
      </c>
      <c r="F25" s="4" t="inlineStr">
        <is>
          <t xml:space="preserve"> </t>
        </is>
      </c>
    </row>
    <row r="26">
      <c r="A26" s="4" t="inlineStr">
        <is>
          <t>Preferred stock voting cap, percentage</t>
        </is>
      </c>
      <c r="B26" s="9" t="n">
        <v>0.25</v>
      </c>
      <c r="C26" s="4" t="inlineStr">
        <is>
          <t xml:space="preserve"> </t>
        </is>
      </c>
      <c r="D26" s="4" t="inlineStr">
        <is>
          <t xml:space="preserve"> </t>
        </is>
      </c>
      <c r="E26" s="4" t="inlineStr">
        <is>
          <t xml:space="preserve"> </t>
        </is>
      </c>
      <c r="F26" s="4" t="inlineStr">
        <is>
          <t xml:space="preserve"> </t>
        </is>
      </c>
    </row>
    <row r="27">
      <c r="A27" s="4" t="inlineStr">
        <is>
          <t>Preferred stock rate</t>
        </is>
      </c>
      <c r="B27" s="4" t="inlineStr">
        <is>
          <t xml:space="preserve"> </t>
        </is>
      </c>
      <c r="C27" s="11" t="n">
        <v>0.075</v>
      </c>
      <c r="D27" s="4" t="inlineStr">
        <is>
          <t xml:space="preserve"> </t>
        </is>
      </c>
      <c r="E27" s="4" t="inlineStr">
        <is>
          <t xml:space="preserve"> </t>
        </is>
      </c>
      <c r="F27" s="4" t="inlineStr">
        <is>
          <t xml:space="preserve"> </t>
        </is>
      </c>
    </row>
    <row r="28">
      <c r="A28" s="4" t="inlineStr">
        <is>
          <t>Preferred stock, liquidation preference (in dollars per share) | $ / shares</t>
        </is>
      </c>
      <c r="B28" s="4" t="inlineStr">
        <is>
          <t xml:space="preserve"> </t>
        </is>
      </c>
      <c r="C28" s="4" t="inlineStr">
        <is>
          <t xml:space="preserve"> </t>
        </is>
      </c>
      <c r="D28" s="6" t="n">
        <v>100</v>
      </c>
      <c r="E28" s="4" t="inlineStr">
        <is>
          <t xml:space="preserve"> </t>
        </is>
      </c>
      <c r="F28" s="4" t="inlineStr">
        <is>
          <t xml:space="preserve"> </t>
        </is>
      </c>
    </row>
    <row r="29">
      <c r="A29" s="4" t="inlineStr">
        <is>
          <t>Preferred Stock | Preferred Stock Including 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 $</t>
        </is>
      </c>
      <c r="B31" s="6" t="n">
        <v>11300</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Sep. 30, 2024</t>
        </is>
      </c>
      <c r="C2" s="2" t="inlineStr">
        <is>
          <t>Sep. 30, 2019</t>
        </is>
      </c>
      <c r="D2" s="2" t="inlineStr">
        <is>
          <t>Mar. 07, 2024</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stock compensation expense</t>
        </is>
      </c>
      <c r="B5" s="10" t="n">
        <v>6.2</v>
      </c>
      <c r="C5" s="4" t="inlineStr">
        <is>
          <t xml:space="preserve"> </t>
        </is>
      </c>
      <c r="D5" s="4" t="inlineStr">
        <is>
          <t xml:space="preserve"> </t>
        </is>
      </c>
    </row>
    <row r="6">
      <c r="A6" s="4" t="inlineStr">
        <is>
          <t>Unrecognized stock compensation expense, period for recognition</t>
        </is>
      </c>
      <c r="B6" s="4" t="inlineStr">
        <is>
          <t>2 years</t>
        </is>
      </c>
      <c r="C6" s="4" t="inlineStr">
        <is>
          <t xml:space="preserve"> </t>
        </is>
      </c>
      <c r="D6" s="4" t="inlineStr">
        <is>
          <t xml:space="preserve"> </t>
        </is>
      </c>
    </row>
    <row r="7">
      <c r="A7" s="4" t="inlineStr">
        <is>
          <t>RSU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tock compensation expense</t>
        </is>
      </c>
      <c r="B12" s="10" t="n">
        <v>4.2</v>
      </c>
      <c r="C12" s="4" t="inlineStr">
        <is>
          <t xml:space="preserve"> </t>
        </is>
      </c>
      <c r="D12" s="4" t="inlineStr">
        <is>
          <t xml:space="preserve"> </t>
        </is>
      </c>
    </row>
    <row r="13">
      <c r="A13" s="4" t="inlineStr">
        <is>
          <t>Unrecognized stock compensation expense, period for recognition</t>
        </is>
      </c>
      <c r="B13" s="4" t="inlineStr">
        <is>
          <t>1 year 8 months 12 days</t>
        </is>
      </c>
      <c r="C13" s="4" t="inlineStr">
        <is>
          <t xml:space="preserve"> </t>
        </is>
      </c>
      <c r="D13" s="4" t="inlineStr">
        <is>
          <t xml:space="preserve"> </t>
        </is>
      </c>
    </row>
    <row r="14">
      <c r="A14" s="4" t="inlineStr">
        <is>
          <t>PSU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easurement period, percentage</t>
        </is>
      </c>
      <c r="B16" s="9" t="n">
        <v>0</v>
      </c>
      <c r="C16" s="4" t="inlineStr">
        <is>
          <t xml:space="preserve"> </t>
        </is>
      </c>
      <c r="D16" s="4" t="inlineStr">
        <is>
          <t xml:space="preserve"> </t>
        </is>
      </c>
    </row>
    <row r="17">
      <c r="A17" s="4" t="inlineStr">
        <is>
          <t>PSU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Measurement period, percentage</t>
        </is>
      </c>
      <c r="B20" s="11" t="n">
        <v>1.875</v>
      </c>
      <c r="C20" s="4" t="inlineStr">
        <is>
          <t xml:space="preserve"> </t>
        </is>
      </c>
      <c r="D20" s="4" t="inlineStr">
        <is>
          <t xml:space="preserve"> </t>
        </is>
      </c>
    </row>
    <row r="21">
      <c r="A21" s="4" t="inlineStr">
        <is>
          <t>Market P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easurement period, percentage</t>
        </is>
      </c>
      <c r="B23" s="9" t="n">
        <v>0</v>
      </c>
      <c r="C23" s="4" t="inlineStr">
        <is>
          <t xml:space="preserve"> </t>
        </is>
      </c>
      <c r="D23" s="4" t="inlineStr">
        <is>
          <t xml:space="preserve"> </t>
        </is>
      </c>
    </row>
    <row r="24">
      <c r="A24" s="4" t="inlineStr">
        <is>
          <t>Market PSU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Measurement period, percentage</t>
        </is>
      </c>
      <c r="B27" s="11" t="n">
        <v>1.875</v>
      </c>
      <c r="C27" s="4" t="inlineStr">
        <is>
          <t xml:space="preserve"> </t>
        </is>
      </c>
      <c r="D27" s="4" t="inlineStr">
        <is>
          <t xml:space="preserve"> </t>
        </is>
      </c>
    </row>
    <row r="28">
      <c r="A28" s="4" t="inlineStr">
        <is>
          <t>2021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Issuance of options to purchase shares of common stock (in shares)</t>
        </is>
      </c>
      <c r="B30" s="4" t="inlineStr">
        <is>
          <t xml:space="preserve"> </t>
        </is>
      </c>
      <c r="C30" s="4" t="inlineStr">
        <is>
          <t xml:space="preserve"> </t>
        </is>
      </c>
      <c r="D30" s="13" t="n">
        <v>5.3</v>
      </c>
    </row>
    <row r="31">
      <c r="A31" s="4" t="inlineStr">
        <is>
          <t>Available for future grant (in shares)</t>
        </is>
      </c>
      <c r="B31" s="5" t="n">
        <v>4</v>
      </c>
      <c r="C31" s="4" t="inlineStr">
        <is>
          <t xml:space="preserve"> </t>
        </is>
      </c>
      <c r="D31" s="4" t="inlineStr">
        <is>
          <t xml:space="preserve"> </t>
        </is>
      </c>
    </row>
    <row r="32">
      <c r="A32" s="4" t="inlineStr">
        <is>
          <t>2021 Plan | Stock Optio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piration date</t>
        </is>
      </c>
      <c r="B34" s="4" t="inlineStr">
        <is>
          <t>10 years</t>
        </is>
      </c>
      <c r="C34" s="4" t="inlineStr">
        <is>
          <t xml:space="preserve"> </t>
        </is>
      </c>
      <c r="D34" s="4" t="inlineStr">
        <is>
          <t xml:space="preserve"> </t>
        </is>
      </c>
    </row>
    <row r="35">
      <c r="A35" s="4" t="inlineStr">
        <is>
          <t>2021 Plan | Stock Option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iod exercisable after termination</t>
        </is>
      </c>
      <c r="B37" s="4" t="inlineStr">
        <is>
          <t>3 months</t>
        </is>
      </c>
      <c r="C37" s="4" t="inlineStr">
        <is>
          <t xml:space="preserve"> </t>
        </is>
      </c>
      <c r="D37" s="4" t="inlineStr">
        <is>
          <t xml:space="preserve"> </t>
        </is>
      </c>
    </row>
    <row r="38">
      <c r="A38" s="4" t="inlineStr">
        <is>
          <t>2021 Plan | Stock Option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eriod exercisable after termination</t>
        </is>
      </c>
      <c r="B40" s="4" t="inlineStr">
        <is>
          <t>12 months</t>
        </is>
      </c>
      <c r="C40" s="4" t="inlineStr">
        <is>
          <t xml:space="preserve"> </t>
        </is>
      </c>
      <c r="D40" s="4" t="inlineStr">
        <is>
          <t xml:space="preserve"> </t>
        </is>
      </c>
    </row>
    <row r="41">
      <c r="A41" s="4" t="inlineStr">
        <is>
          <t>2003 Plan | Stock Optio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xpiration date</t>
        </is>
      </c>
      <c r="B43" s="4" t="inlineStr">
        <is>
          <t xml:space="preserve"> </t>
        </is>
      </c>
      <c r="C43" s="4" t="inlineStr">
        <is>
          <t>7 years</t>
        </is>
      </c>
      <c r="D4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8560</v>
      </c>
      <c r="C4" s="6" t="n">
        <v>3848</v>
      </c>
      <c r="D4" s="6" t="n">
        <v>4412</v>
      </c>
    </row>
    <row r="5">
      <c r="A5" s="4" t="inlineStr">
        <is>
          <t>Income tax benefit</t>
        </is>
      </c>
      <c r="B5" s="5" t="n">
        <v>2140</v>
      </c>
      <c r="C5" s="5" t="n">
        <v>962</v>
      </c>
      <c r="D5" s="5" t="n">
        <v>1103</v>
      </c>
    </row>
    <row r="6">
      <c r="A6" s="4" t="inlineStr">
        <is>
          <t>Educational services and faciliti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5" t="n">
        <v>481</v>
      </c>
      <c r="C8" s="5" t="n">
        <v>192</v>
      </c>
      <c r="D8" s="5" t="n">
        <v>240</v>
      </c>
    </row>
    <row r="9">
      <c r="A9" s="4" t="inlineStr">
        <is>
          <t>Selling, general and administrativ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8079</v>
      </c>
      <c r="C11" s="6" t="n">
        <v>3656</v>
      </c>
      <c r="D11" s="6" t="n">
        <v>41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Outstanding (in shares)</t>
        </is>
      </c>
      <c r="B4" s="5" t="n">
        <v>210</v>
      </c>
      <c r="C4" s="5" t="n">
        <v>210</v>
      </c>
      <c r="D4" s="5" t="n">
        <v>210</v>
      </c>
    </row>
    <row r="5">
      <c r="A5" s="4" t="inlineStr">
        <is>
          <t>Stock options exercisable (in shares)</t>
        </is>
      </c>
      <c r="B5" s="5" t="n">
        <v>210</v>
      </c>
      <c r="C5" s="4" t="inlineStr">
        <is>
          <t xml:space="preserve"> </t>
        </is>
      </c>
      <c r="D5" s="4" t="inlineStr">
        <is>
          <t xml:space="preserve"> </t>
        </is>
      </c>
    </row>
    <row r="6">
      <c r="A6" s="3" t="inlineStr">
        <is>
          <t>Weighted Average  Exercise Price</t>
        </is>
      </c>
      <c r="B6" s="4" t="inlineStr">
        <is>
          <t xml:space="preserve"> </t>
        </is>
      </c>
      <c r="C6" s="4" t="inlineStr">
        <is>
          <t xml:space="preserve"> </t>
        </is>
      </c>
      <c r="D6" s="4" t="inlineStr">
        <is>
          <t xml:space="preserve"> </t>
        </is>
      </c>
    </row>
    <row r="7">
      <c r="A7" s="4" t="inlineStr">
        <is>
          <t>Outstanding (in dollars per share)</t>
        </is>
      </c>
      <c r="B7" s="8" t="n">
        <v>3.14</v>
      </c>
      <c r="C7" s="8" t="n">
        <v>3.14</v>
      </c>
      <c r="D7" s="8" t="n">
        <v>3.14</v>
      </c>
    </row>
    <row r="8">
      <c r="A8" s="4" t="inlineStr">
        <is>
          <t>Stock options exercisable (in dollars per share)</t>
        </is>
      </c>
      <c r="B8" s="8" t="n">
        <v>3.14</v>
      </c>
      <c r="C8" s="4" t="inlineStr">
        <is>
          <t xml:space="preserve"> </t>
        </is>
      </c>
      <c r="D8" s="4" t="inlineStr">
        <is>
          <t xml:space="preserve"> </t>
        </is>
      </c>
    </row>
    <row r="9">
      <c r="A9" s="3" t="inlineStr">
        <is>
          <t>Share-based Compensation Arrangement by Share-based Payment Award, Options, Additional Disclosures [Abstract]</t>
        </is>
      </c>
      <c r="B9" s="4" t="inlineStr">
        <is>
          <t xml:space="preserve"> </t>
        </is>
      </c>
      <c r="C9" s="4" t="inlineStr">
        <is>
          <t xml:space="preserve"> </t>
        </is>
      </c>
      <c r="D9" s="4" t="inlineStr">
        <is>
          <t xml:space="preserve"> </t>
        </is>
      </c>
    </row>
    <row r="10">
      <c r="A10" s="4" t="inlineStr">
        <is>
          <t>Weighted average remaining contractual life (Years), outstanding</t>
        </is>
      </c>
      <c r="B10" s="4" t="inlineStr">
        <is>
          <t>1 year 2 months 4 days</t>
        </is>
      </c>
      <c r="C10" s="4" t="inlineStr">
        <is>
          <t>2 years 2 months 4 days</t>
        </is>
      </c>
      <c r="D10" s="4" t="inlineStr">
        <is>
          <t>3 years 2 months 4 days</t>
        </is>
      </c>
    </row>
    <row r="11">
      <c r="A11" s="4" t="inlineStr">
        <is>
          <t>Weighted average remaining contractual life (Years), exercisable</t>
        </is>
      </c>
      <c r="B11" s="4" t="inlineStr">
        <is>
          <t>1 year 2 months 4 days</t>
        </is>
      </c>
      <c r="C11" s="4" t="inlineStr">
        <is>
          <t xml:space="preserve"> </t>
        </is>
      </c>
      <c r="D11" s="4" t="inlineStr">
        <is>
          <t xml:space="preserve"> </t>
        </is>
      </c>
    </row>
    <row r="12">
      <c r="A12" s="4" t="inlineStr">
        <is>
          <t>Aggregate intrinsic value, outstanding</t>
        </is>
      </c>
      <c r="B12" s="6" t="n">
        <v>2755</v>
      </c>
      <c r="C12" s="6" t="n">
        <v>1100</v>
      </c>
      <c r="D12" s="6" t="n">
        <v>483</v>
      </c>
    </row>
    <row r="13">
      <c r="A13" s="4" t="inlineStr">
        <is>
          <t>Aggregate intrinsic value, exercisable</t>
        </is>
      </c>
      <c r="B13" s="6" t="n">
        <v>275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Performance Share Units Activity (Details) - $ / shares shares in Thousands</t>
        </is>
      </c>
      <c r="B1" s="2" t="inlineStr">
        <is>
          <t>12 Months Ended</t>
        </is>
      </c>
    </row>
    <row r="2">
      <c r="B2" s="2" t="inlineStr">
        <is>
          <t>Sep. 30, 2024</t>
        </is>
      </c>
      <c r="C2" s="2" t="inlineStr">
        <is>
          <t>Sep. 30, 2023</t>
        </is>
      </c>
      <c r="D2" s="2" t="inlineStr">
        <is>
          <t>Sep. 30,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in shares)</t>
        </is>
      </c>
      <c r="B5" s="5" t="n">
        <v>845</v>
      </c>
      <c r="C5" s="5" t="n">
        <v>695</v>
      </c>
      <c r="D5" s="5" t="n">
        <v>548</v>
      </c>
    </row>
    <row r="6">
      <c r="A6" s="4" t="inlineStr">
        <is>
          <t>Granted (in shares)</t>
        </is>
      </c>
      <c r="B6" s="5" t="n">
        <v>541</v>
      </c>
      <c r="C6" s="5" t="n">
        <v>596</v>
      </c>
      <c r="D6" s="5" t="n">
        <v>377</v>
      </c>
    </row>
    <row r="7">
      <c r="A7" s="4" t="inlineStr">
        <is>
          <t>Adjustment to grant based on achieved attainment level (in shares)</t>
        </is>
      </c>
      <c r="B7" s="5" t="n">
        <v>0</v>
      </c>
      <c r="C7" s="5" t="n">
        <v>0</v>
      </c>
      <c r="D7" s="5" t="n">
        <v>0</v>
      </c>
    </row>
    <row r="8">
      <c r="A8" s="4" t="inlineStr">
        <is>
          <t>Vested (in shares)</t>
        </is>
      </c>
      <c r="B8" s="5" t="n">
        <v>-386</v>
      </c>
      <c r="C8" s="5" t="n">
        <v>-325</v>
      </c>
      <c r="D8" s="5" t="n">
        <v>-209</v>
      </c>
    </row>
    <row r="9">
      <c r="A9" s="4" t="inlineStr">
        <is>
          <t>Forfeited (in shares)</t>
        </is>
      </c>
      <c r="B9" s="5" t="n">
        <v>-94</v>
      </c>
      <c r="C9" s="5" t="n">
        <v>-121</v>
      </c>
      <c r="D9" s="5" t="n">
        <v>-21</v>
      </c>
    </row>
    <row r="10">
      <c r="A10" s="4" t="inlineStr">
        <is>
          <t>Outstanding, ending (in shares)</t>
        </is>
      </c>
      <c r="B10" s="5" t="n">
        <v>906</v>
      </c>
      <c r="C10" s="5" t="n">
        <v>845</v>
      </c>
      <c r="D10" s="5" t="n">
        <v>695</v>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Outstanding, beginning (in dollars per share)</t>
        </is>
      </c>
      <c r="B12" s="8" t="n">
        <v>7.33</v>
      </c>
      <c r="C12" s="8" t="n">
        <v>7.47</v>
      </c>
      <c r="D12" s="8" t="n">
        <v>6.56</v>
      </c>
    </row>
    <row r="13">
      <c r="A13" s="4" t="inlineStr">
        <is>
          <t>Granted (in dollars per share)</t>
        </is>
      </c>
      <c r="B13" s="15" t="n">
        <v>12.19</v>
      </c>
      <c r="C13" s="15" t="n">
        <v>7.17</v>
      </c>
      <c r="D13" s="15" t="n">
        <v>8.34</v>
      </c>
    </row>
    <row r="14">
      <c r="A14" s="4" t="inlineStr">
        <is>
          <t>Adjustment to grant based on achieved attainment level (in dollars per share)</t>
        </is>
      </c>
      <c r="B14" s="5" t="n">
        <v>0</v>
      </c>
      <c r="C14" s="5" t="n">
        <v>0</v>
      </c>
      <c r="D14" s="5" t="n">
        <v>0</v>
      </c>
    </row>
    <row r="15">
      <c r="A15" s="4" t="inlineStr">
        <is>
          <t>Vested (in dollars per share)</t>
        </is>
      </c>
      <c r="B15" s="15" t="n">
        <v>7.21</v>
      </c>
      <c r="C15" s="15" t="n">
        <v>7.31</v>
      </c>
      <c r="D15" s="15" t="n">
        <v>6.69</v>
      </c>
    </row>
    <row r="16">
      <c r="A16" s="4" t="inlineStr">
        <is>
          <t>Forfeited (in dollars per share)</t>
        </is>
      </c>
      <c r="B16" s="15" t="n">
        <v>9.6</v>
      </c>
      <c r="C16" s="15" t="n">
        <v>7.37</v>
      </c>
      <c r="D16" s="15" t="n">
        <v>7.21</v>
      </c>
    </row>
    <row r="17">
      <c r="A17" s="4" t="inlineStr">
        <is>
          <t>Outstanding, ending (in dollars per share)</t>
        </is>
      </c>
      <c r="B17" s="8" t="n">
        <v>10.04</v>
      </c>
      <c r="C17" s="8" t="n">
        <v>7.33</v>
      </c>
      <c r="D17" s="8" t="n">
        <v>7.47</v>
      </c>
    </row>
    <row r="18">
      <c r="A18" s="4" t="inlineStr">
        <is>
          <t>P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utstanding, beginning (in shares)</t>
        </is>
      </c>
      <c r="B20" s="5" t="n">
        <v>743</v>
      </c>
      <c r="C20" s="5" t="n">
        <v>716</v>
      </c>
      <c r="D20" s="5" t="n">
        <v>642</v>
      </c>
    </row>
    <row r="21">
      <c r="A21" s="4" t="inlineStr">
        <is>
          <t>Granted (in shares)</t>
        </is>
      </c>
      <c r="B21" s="5" t="n">
        <v>231</v>
      </c>
      <c r="C21" s="5" t="n">
        <v>475</v>
      </c>
      <c r="D21" s="5" t="n">
        <v>377</v>
      </c>
    </row>
    <row r="22">
      <c r="A22" s="4" t="inlineStr">
        <is>
          <t>Adjustment to grant based on achieved attainment level (in shares)</t>
        </is>
      </c>
      <c r="B22" s="5" t="n">
        <v>184</v>
      </c>
      <c r="C22" s="5" t="n">
        <v>-304</v>
      </c>
      <c r="D22" s="5" t="n">
        <v>-256</v>
      </c>
    </row>
    <row r="23">
      <c r="A23" s="4" t="inlineStr">
        <is>
          <t>Vested (in shares)</t>
        </is>
      </c>
      <c r="B23" s="5" t="n">
        <v>-187</v>
      </c>
      <c r="C23" s="5" t="n">
        <v>0</v>
      </c>
      <c r="D23" s="5" t="n">
        <v>-24</v>
      </c>
    </row>
    <row r="24">
      <c r="A24" s="4" t="inlineStr">
        <is>
          <t>Forfeited (in shares)</t>
        </is>
      </c>
      <c r="B24" s="5" t="n">
        <v>-54</v>
      </c>
      <c r="C24" s="5" t="n">
        <v>-144</v>
      </c>
      <c r="D24" s="5" t="n">
        <v>-23</v>
      </c>
    </row>
    <row r="25">
      <c r="A25" s="4" t="inlineStr">
        <is>
          <t>Outstanding, ending (in shares)</t>
        </is>
      </c>
      <c r="B25" s="5" t="n">
        <v>917</v>
      </c>
      <c r="C25" s="5" t="n">
        <v>743</v>
      </c>
      <c r="D25" s="5" t="n">
        <v>716</v>
      </c>
    </row>
    <row r="26">
      <c r="A26" s="3" t="inlineStr">
        <is>
          <t>Weighted Average Grant Date Fair Value per Share</t>
        </is>
      </c>
      <c r="B26" s="4" t="inlineStr">
        <is>
          <t xml:space="preserve"> </t>
        </is>
      </c>
      <c r="C26" s="4" t="inlineStr">
        <is>
          <t xml:space="preserve"> </t>
        </is>
      </c>
      <c r="D26" s="4" t="inlineStr">
        <is>
          <t xml:space="preserve"> </t>
        </is>
      </c>
    </row>
    <row r="27">
      <c r="A27" s="4" t="inlineStr">
        <is>
          <t>Outstanding, beginning (in dollars per share)</t>
        </is>
      </c>
      <c r="B27" s="8" t="n">
        <v>7.55</v>
      </c>
      <c r="C27" s="8" t="n">
        <v>7.6</v>
      </c>
      <c r="D27" s="8" t="n">
        <v>6.97</v>
      </c>
    </row>
    <row r="28">
      <c r="A28" s="4" t="inlineStr">
        <is>
          <t>Granted (in dollars per share)</t>
        </is>
      </c>
      <c r="B28" s="15" t="n">
        <v>11.99</v>
      </c>
      <c r="C28" s="15" t="n">
        <v>7.49</v>
      </c>
      <c r="D28" s="15" t="n">
        <v>8.75</v>
      </c>
    </row>
    <row r="29">
      <c r="A29" s="4" t="inlineStr">
        <is>
          <t>Adjustment to grant based on achieved attainment level (in dollars per share)</t>
        </is>
      </c>
      <c r="B29" s="5" t="n">
        <v>0</v>
      </c>
      <c r="C29" s="5" t="n">
        <v>0</v>
      </c>
      <c r="D29" s="5" t="n">
        <v>0</v>
      </c>
    </row>
    <row r="30">
      <c r="A30" s="4" t="inlineStr">
        <is>
          <t>Vested (in dollars per share)</t>
        </is>
      </c>
      <c r="B30" s="15" t="n">
        <v>6.35</v>
      </c>
      <c r="C30" s="5" t="n">
        <v>0</v>
      </c>
      <c r="D30" s="15" t="n">
        <v>7.73</v>
      </c>
    </row>
    <row r="31">
      <c r="A31" s="4" t="inlineStr">
        <is>
          <t>Forfeited (in dollars per share)</t>
        </is>
      </c>
      <c r="B31" s="15" t="n">
        <v>8.17</v>
      </c>
      <c r="C31" s="15" t="n">
        <v>7.65</v>
      </c>
      <c r="D31" s="15" t="n">
        <v>7.14</v>
      </c>
    </row>
    <row r="32">
      <c r="A32" s="4" t="inlineStr">
        <is>
          <t>Outstanding, ending (in dollars per share)</t>
        </is>
      </c>
      <c r="B32" s="8" t="n">
        <v>9.02</v>
      </c>
      <c r="C32" s="8" t="n">
        <v>7.55</v>
      </c>
      <c r="D32" s="8" t="n">
        <v>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t>
        </is>
      </c>
      <c r="B1" s="2" t="inlineStr">
        <is>
          <t>Dec. 18, 2023 shares</t>
        </is>
      </c>
    </row>
    <row r="2">
      <c r="A2" s="4" t="inlineStr">
        <is>
          <t>Preferred Stock</t>
        </is>
      </c>
      <c r="B2" s="4" t="inlineStr">
        <is>
          <t xml:space="preserve"> </t>
        </is>
      </c>
    </row>
    <row r="3">
      <c r="A3" s="3" t="inlineStr">
        <is>
          <t>Antidilutive Securities Excluded from Computation of Earnings Per Share [Line Items]</t>
        </is>
      </c>
      <c r="B3" s="4" t="inlineStr">
        <is>
          <t xml:space="preserve"> </t>
        </is>
      </c>
    </row>
    <row r="4">
      <c r="A4" s="4" t="inlineStr">
        <is>
          <t>Preferred stock remain outstanding and all rights of the holders receive (in shares)</t>
        </is>
      </c>
      <c r="B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the Weighted Average Number of Shares Outstanding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Basic earnings per common share:</t>
        </is>
      </c>
      <c r="B3" s="4" t="inlineStr">
        <is>
          <t xml:space="preserve"> </t>
        </is>
      </c>
      <c r="C3" s="4" t="inlineStr">
        <is>
          <t xml:space="preserve"> </t>
        </is>
      </c>
      <c r="D3" s="4" t="inlineStr">
        <is>
          <t xml:space="preserve"> </t>
        </is>
      </c>
    </row>
    <row r="4">
      <c r="A4" s="4" t="inlineStr">
        <is>
          <t>Net income</t>
        </is>
      </c>
      <c r="B4" s="6" t="n">
        <v>42001</v>
      </c>
      <c r="C4" s="6" t="n">
        <v>12322</v>
      </c>
      <c r="D4" s="6" t="n">
        <v>25848</v>
      </c>
    </row>
    <row r="5">
      <c r="A5" s="4" t="inlineStr">
        <is>
          <t>Less: Preferred stock dividend declared</t>
        </is>
      </c>
      <c r="B5" s="5" t="n">
        <v>-1097</v>
      </c>
      <c r="C5" s="5" t="n">
        <v>-5069</v>
      </c>
      <c r="D5" s="5" t="n">
        <v>-5159</v>
      </c>
    </row>
    <row r="6">
      <c r="A6" s="4" t="inlineStr">
        <is>
          <t>Income available for distribution</t>
        </is>
      </c>
      <c r="B6" s="5" t="n">
        <v>40904</v>
      </c>
      <c r="C6" s="5" t="n">
        <v>7253</v>
      </c>
      <c r="D6" s="5" t="n">
        <v>20689</v>
      </c>
    </row>
    <row r="7">
      <c r="A7" s="4" t="inlineStr">
        <is>
          <t>Income allocated to participating securities</t>
        </is>
      </c>
      <c r="B7" s="5" t="n">
        <v>-2855</v>
      </c>
      <c r="C7" s="5" t="n">
        <v>-2712</v>
      </c>
      <c r="D7" s="5" t="n">
        <v>-7847</v>
      </c>
    </row>
    <row r="8">
      <c r="A8" s="4" t="inlineStr">
        <is>
          <t>Net income available to common shareholders</t>
        </is>
      </c>
      <c r="B8" s="6" t="n">
        <v>38049</v>
      </c>
      <c r="C8" s="6" t="n">
        <v>4541</v>
      </c>
      <c r="D8" s="6" t="n">
        <v>12842</v>
      </c>
    </row>
    <row r="9">
      <c r="A9" s="4" t="inlineStr">
        <is>
          <t>Weighted average basic shares outstanding (in shares)</t>
        </is>
      </c>
      <c r="B9" s="5" t="n">
        <v>49429</v>
      </c>
      <c r="C9" s="5" t="n">
        <v>33985</v>
      </c>
      <c r="D9" s="5" t="n">
        <v>33218</v>
      </c>
    </row>
    <row r="10">
      <c r="A10" s="4" t="inlineStr">
        <is>
          <t>Basic income per common share (in dollars per share)</t>
        </is>
      </c>
      <c r="B10" s="8" t="n">
        <v>0.77</v>
      </c>
      <c r="C10" s="8" t="n">
        <v>0.13</v>
      </c>
      <c r="D10" s="8" t="n">
        <v>0.39</v>
      </c>
    </row>
    <row r="11">
      <c r="A11" s="3" t="inlineStr">
        <is>
          <t>Diluted earnings per common share:</t>
        </is>
      </c>
      <c r="B11" s="4" t="inlineStr">
        <is>
          <t xml:space="preserve"> </t>
        </is>
      </c>
      <c r="C11" s="4" t="inlineStr">
        <is>
          <t xml:space="preserve"> </t>
        </is>
      </c>
      <c r="D11" s="4" t="inlineStr">
        <is>
          <t xml:space="preserve"> </t>
        </is>
      </c>
    </row>
    <row r="12">
      <c r="A12" s="4" t="inlineStr">
        <is>
          <t>Net income available to common shareholders</t>
        </is>
      </c>
      <c r="B12" s="6" t="n">
        <v>38049</v>
      </c>
      <c r="C12" s="6" t="n">
        <v>4541</v>
      </c>
      <c r="D12" s="6" t="n">
        <v>12842</v>
      </c>
    </row>
    <row r="13">
      <c r="A13" s="4" t="inlineStr">
        <is>
          <t>Weighted average basic shares outstanding (in shares)</t>
        </is>
      </c>
      <c r="B13" s="5" t="n">
        <v>49429</v>
      </c>
      <c r="C13" s="5" t="n">
        <v>33985</v>
      </c>
      <c r="D13" s="5" t="n">
        <v>33218</v>
      </c>
    </row>
    <row r="14">
      <c r="A14" s="4" t="inlineStr">
        <is>
          <t>Dilutive effect related to employee stock plans (in shares)</t>
        </is>
      </c>
      <c r="B14" s="5" t="n">
        <v>1422</v>
      </c>
      <c r="C14" s="5" t="n">
        <v>494</v>
      </c>
      <c r="D14" s="5" t="n">
        <v>525</v>
      </c>
    </row>
    <row r="15">
      <c r="A15" s="4" t="inlineStr">
        <is>
          <t>Weighted average diluted shares outstanding (in shares)</t>
        </is>
      </c>
      <c r="B15" s="5" t="n">
        <v>50851</v>
      </c>
      <c r="C15" s="5" t="n">
        <v>34479</v>
      </c>
      <c r="D15" s="5" t="n">
        <v>33743</v>
      </c>
    </row>
    <row r="16">
      <c r="A16" s="4" t="inlineStr">
        <is>
          <t>Diluted income per common share (in dollars per share)</t>
        </is>
      </c>
      <c r="B16" s="8" t="n">
        <v>0.75</v>
      </c>
      <c r="C16" s="8" t="n">
        <v>0.13</v>
      </c>
      <c r="D16" s="8" t="n">
        <v>0.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Sep. 30, 2024</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 excluded (in shares)</t>
        </is>
      </c>
      <c r="B4" s="5" t="n">
        <v>4</v>
      </c>
      <c r="C4" s="5" t="n">
        <v>20477</v>
      </c>
      <c r="D4" s="5" t="n">
        <v>20306</v>
      </c>
    </row>
    <row r="5">
      <c r="A5" s="4" t="inlineStr">
        <is>
          <t>Outstanding stock-based g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hares excluded (in shares)</t>
        </is>
      </c>
      <c r="B7" s="5" t="n">
        <v>4</v>
      </c>
      <c r="C7" s="5" t="n">
        <v>180</v>
      </c>
      <c r="D7" s="5" t="n">
        <v>9</v>
      </c>
    </row>
    <row r="8">
      <c r="A8" s="4" t="inlineStr">
        <is>
          <t>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hares excluded (in shares)</t>
        </is>
      </c>
      <c r="B10" s="5" t="n">
        <v>0</v>
      </c>
      <c r="C10" s="5" t="n">
        <v>20297</v>
      </c>
      <c r="D10" s="5" t="n">
        <v>202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contributions by employer</t>
        </is>
      </c>
      <c r="B4" s="10" t="n">
        <v>2.4</v>
      </c>
      <c r="C4" s="10" t="n">
        <v>1.7</v>
      </c>
      <c r="D4" s="10" t="n">
        <v>1.5</v>
      </c>
    </row>
    <row r="5">
      <c r="A5" s="4" t="inlineStr">
        <is>
          <t>Maximum contribution per employee percentage of regular compensation</t>
        </is>
      </c>
      <c r="B5" s="9" t="n">
        <v>0.75</v>
      </c>
      <c r="C5" s="4" t="inlineStr">
        <is>
          <t xml:space="preserve"> </t>
        </is>
      </c>
      <c r="D5" s="4" t="inlineStr">
        <is>
          <t xml:space="preserve"> </t>
        </is>
      </c>
    </row>
    <row r="6">
      <c r="A6" s="4" t="inlineStr">
        <is>
          <t>Maximum contribution per employee percentage of incentive compensation</t>
        </is>
      </c>
      <c r="B6" s="9" t="n">
        <v>1</v>
      </c>
      <c r="C6" s="4" t="inlineStr">
        <is>
          <t xml:space="preserve"> </t>
        </is>
      </c>
      <c r="D6" s="4" t="inlineStr">
        <is>
          <t xml:space="preserve"> </t>
        </is>
      </c>
    </row>
    <row r="7">
      <c r="A7" s="4" t="inlineStr">
        <is>
          <t>Obligation under the plan</t>
        </is>
      </c>
      <c r="B7" s="10" t="n">
        <v>2.4</v>
      </c>
      <c r="C7" s="13" t="n">
        <v>2.2</v>
      </c>
      <c r="D7" s="4" t="inlineStr">
        <is>
          <t xml:space="preserve"> </t>
        </is>
      </c>
    </row>
    <row r="8">
      <c r="A8" s="4" t="inlineStr">
        <is>
          <t>Cash surrender value of life insurance policies</t>
        </is>
      </c>
      <c r="B8" s="10" t="n">
        <v>3.3</v>
      </c>
      <c r="C8" s="10" t="n">
        <v>2.8</v>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5" customWidth="1" min="1" max="1"/>
    <col width="22" customWidth="1" min="2" max="2"/>
    <col width="30" customWidth="1" min="3" max="3"/>
    <col width="22" customWidth="1" min="4" max="4"/>
    <col width="22" customWidth="1" min="5" max="5"/>
  </cols>
  <sheetData>
    <row r="1">
      <c r="A1" s="1" t="inlineStr">
        <is>
          <t>Segment Information (Details) $ in Thousands</t>
        </is>
      </c>
      <c r="C1" s="2" t="inlineStr">
        <is>
          <t>12 Months Ended</t>
        </is>
      </c>
    </row>
    <row r="2">
      <c r="B2" s="2" t="inlineStr">
        <is>
          <t>Dec. 01, 2022 segment</t>
        </is>
      </c>
      <c r="C2" s="2" t="inlineStr">
        <is>
          <t>Sep. 30, 2024 USD ($) segment</t>
        </is>
      </c>
      <c r="D2" s="2" t="inlineStr">
        <is>
          <t>Sep. 30, 2023 USD ($)</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2</v>
      </c>
      <c r="C4" s="5" t="n">
        <v>2</v>
      </c>
      <c r="D4" s="4" t="inlineStr">
        <is>
          <t xml:space="preserve"> </t>
        </is>
      </c>
      <c r="E4" s="4" t="inlineStr">
        <is>
          <t xml:space="preserve"> </t>
        </is>
      </c>
    </row>
    <row r="5">
      <c r="A5" s="4" t="inlineStr">
        <is>
          <t>Revenues</t>
        </is>
      </c>
      <c r="B5" s="4" t="inlineStr">
        <is>
          <t xml:space="preserve"> </t>
        </is>
      </c>
      <c r="C5" s="6" t="n">
        <v>732687</v>
      </c>
      <c r="D5" s="6" t="n">
        <v>607408</v>
      </c>
      <c r="E5" s="6" t="n">
        <v>418765</v>
      </c>
    </row>
    <row r="6">
      <c r="A6" s="4" t="inlineStr">
        <is>
          <t>Income (loss) from operations</t>
        </is>
      </c>
      <c r="B6" s="4" t="inlineStr">
        <is>
          <t xml:space="preserve"> </t>
        </is>
      </c>
      <c r="C6" s="5" t="n">
        <v>58891</v>
      </c>
      <c r="D6" s="5" t="n">
        <v>21399</v>
      </c>
      <c r="E6" s="5" t="n">
        <v>22374</v>
      </c>
    </row>
    <row r="7">
      <c r="A7" s="4" t="inlineStr">
        <is>
          <t>Depreciation and amortization</t>
        </is>
      </c>
      <c r="B7" s="4" t="inlineStr">
        <is>
          <t xml:space="preserve"> </t>
        </is>
      </c>
      <c r="C7" s="5" t="n">
        <v>29324</v>
      </c>
      <c r="D7" s="5" t="n">
        <v>25215</v>
      </c>
      <c r="E7" s="5" t="n">
        <v>16884</v>
      </c>
    </row>
    <row r="8">
      <c r="A8" s="4" t="inlineStr">
        <is>
          <t>Net income (loss)</t>
        </is>
      </c>
      <c r="B8" s="4" t="inlineStr">
        <is>
          <t xml:space="preserve"> </t>
        </is>
      </c>
      <c r="C8" s="5" t="n">
        <v>42001</v>
      </c>
      <c r="D8" s="5" t="n">
        <v>12322</v>
      </c>
      <c r="E8" s="5" t="n">
        <v>25848</v>
      </c>
    </row>
    <row r="9">
      <c r="A9" s="4" t="inlineStr">
        <is>
          <t>Total assets</t>
        </is>
      </c>
      <c r="B9" s="4" t="inlineStr">
        <is>
          <t xml:space="preserve"> </t>
        </is>
      </c>
      <c r="C9" s="5" t="n">
        <v>744575</v>
      </c>
      <c r="D9" s="5" t="n">
        <v>740685</v>
      </c>
      <c r="E9" s="4" t="inlineStr">
        <is>
          <t xml:space="preserve"> </t>
        </is>
      </c>
    </row>
    <row r="10">
      <c r="A10" s="4" t="inlineStr">
        <is>
          <t>Operating Segments | UTI</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5" t="n">
        <v>486376</v>
      </c>
      <c r="D12" s="5" t="n">
        <v>429317</v>
      </c>
      <c r="E12" s="5" t="n">
        <v>418765</v>
      </c>
    </row>
    <row r="13">
      <c r="A13" s="4" t="inlineStr">
        <is>
          <t>Income (loss) from operations</t>
        </is>
      </c>
      <c r="B13" s="4" t="inlineStr">
        <is>
          <t xml:space="preserve"> </t>
        </is>
      </c>
      <c r="C13" s="5" t="n">
        <v>77756</v>
      </c>
      <c r="D13" s="5" t="n">
        <v>42762</v>
      </c>
      <c r="E13" s="5" t="n">
        <v>55493</v>
      </c>
    </row>
    <row r="14">
      <c r="A14" s="4" t="inlineStr">
        <is>
          <t>Depreciation and amortization</t>
        </is>
      </c>
      <c r="B14" s="4" t="inlineStr">
        <is>
          <t xml:space="preserve"> </t>
        </is>
      </c>
      <c r="C14" s="5" t="n">
        <v>22917</v>
      </c>
      <c r="D14" s="5" t="n">
        <v>21113</v>
      </c>
      <c r="E14" s="5" t="n">
        <v>16822</v>
      </c>
    </row>
    <row r="15">
      <c r="A15" s="4" t="inlineStr">
        <is>
          <t>Net income (loss)</t>
        </is>
      </c>
      <c r="B15" s="4" t="inlineStr">
        <is>
          <t xml:space="preserve"> </t>
        </is>
      </c>
      <c r="C15" s="5" t="n">
        <v>71646</v>
      </c>
      <c r="D15" s="5" t="n">
        <v>38324</v>
      </c>
      <c r="E15" s="5" t="n">
        <v>53581</v>
      </c>
    </row>
    <row r="16">
      <c r="A16" s="4" t="inlineStr">
        <is>
          <t>Total assets</t>
        </is>
      </c>
      <c r="B16" s="4" t="inlineStr">
        <is>
          <t xml:space="preserve"> </t>
        </is>
      </c>
      <c r="C16" s="5" t="n">
        <v>440764</v>
      </c>
      <c r="D16" s="5" t="n">
        <v>442507</v>
      </c>
      <c r="E16" s="4" t="inlineStr">
        <is>
          <t xml:space="preserve"> </t>
        </is>
      </c>
    </row>
    <row r="17">
      <c r="A17" s="4" t="inlineStr">
        <is>
          <t>Operating Segments | Concord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5" t="n">
        <v>246311</v>
      </c>
      <c r="D19" s="5" t="n">
        <v>178091</v>
      </c>
      <c r="E19" s="5" t="n">
        <v>0</v>
      </c>
    </row>
    <row r="20">
      <c r="A20" s="4" t="inlineStr">
        <is>
          <t>Income (loss) from operations</t>
        </is>
      </c>
      <c r="B20" s="4" t="inlineStr">
        <is>
          <t xml:space="preserve"> </t>
        </is>
      </c>
      <c r="C20" s="5" t="n">
        <v>20804</v>
      </c>
      <c r="D20" s="5" t="n">
        <v>10533</v>
      </c>
      <c r="E20" s="5" t="n">
        <v>0</v>
      </c>
    </row>
    <row r="21">
      <c r="A21" s="4" t="inlineStr">
        <is>
          <t>Depreciation and amortization</t>
        </is>
      </c>
      <c r="B21" s="4" t="inlineStr">
        <is>
          <t xml:space="preserve"> </t>
        </is>
      </c>
      <c r="C21" s="5" t="n">
        <v>5158</v>
      </c>
      <c r="D21" s="5" t="n">
        <v>4077</v>
      </c>
      <c r="E21" s="5" t="n">
        <v>0</v>
      </c>
    </row>
    <row r="22">
      <c r="A22" s="4" t="inlineStr">
        <is>
          <t>Net income (loss)</t>
        </is>
      </c>
      <c r="B22" s="4" t="inlineStr">
        <is>
          <t xml:space="preserve"> </t>
        </is>
      </c>
      <c r="C22" s="5" t="n">
        <v>21048</v>
      </c>
      <c r="D22" s="5" t="n">
        <v>10700</v>
      </c>
      <c r="E22" s="5" t="n">
        <v>0</v>
      </c>
    </row>
    <row r="23">
      <c r="A23" s="4" t="inlineStr">
        <is>
          <t>Total assets</t>
        </is>
      </c>
      <c r="B23" s="4" t="inlineStr">
        <is>
          <t xml:space="preserve"> </t>
        </is>
      </c>
      <c r="C23" s="5" t="n">
        <v>125212</v>
      </c>
      <c r="D23" s="5" t="n">
        <v>130813</v>
      </c>
      <c r="E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4" t="inlineStr">
        <is>
          <t xml:space="preserve"> </t>
        </is>
      </c>
      <c r="C26" s="5" t="n">
        <v>0</v>
      </c>
      <c r="D26" s="5" t="n">
        <v>0</v>
      </c>
      <c r="E26" s="5" t="n">
        <v>0</v>
      </c>
    </row>
    <row r="27">
      <c r="A27" s="4" t="inlineStr">
        <is>
          <t>Income (loss) from operations</t>
        </is>
      </c>
      <c r="B27" s="4" t="inlineStr">
        <is>
          <t xml:space="preserve"> </t>
        </is>
      </c>
      <c r="C27" s="5" t="n">
        <v>-39669</v>
      </c>
      <c r="D27" s="5" t="n">
        <v>-31896</v>
      </c>
      <c r="E27" s="5" t="n">
        <v>-33119</v>
      </c>
    </row>
    <row r="28">
      <c r="A28" s="4" t="inlineStr">
        <is>
          <t>Depreciation and amortization</t>
        </is>
      </c>
      <c r="B28" s="4" t="inlineStr">
        <is>
          <t xml:space="preserve"> </t>
        </is>
      </c>
      <c r="C28" s="5" t="n">
        <v>1249</v>
      </c>
      <c r="D28" s="5" t="n">
        <v>25</v>
      </c>
      <c r="E28" s="5" t="n">
        <v>62</v>
      </c>
    </row>
    <row r="29">
      <c r="A29" s="4" t="inlineStr">
        <is>
          <t>Net income (loss)</t>
        </is>
      </c>
      <c r="B29" s="4" t="inlineStr">
        <is>
          <t xml:space="preserve"> </t>
        </is>
      </c>
      <c r="C29" s="5" t="n">
        <v>-50693</v>
      </c>
      <c r="D29" s="5" t="n">
        <v>-36702</v>
      </c>
      <c r="E29" s="6" t="n">
        <v>-27733</v>
      </c>
    </row>
    <row r="30">
      <c r="A30" s="4" t="inlineStr">
        <is>
          <t>Total assets</t>
        </is>
      </c>
      <c r="B30" s="4" t="inlineStr">
        <is>
          <t xml:space="preserve"> </t>
        </is>
      </c>
      <c r="C30" s="6" t="n">
        <v>178599</v>
      </c>
      <c r="D30" s="6" t="n">
        <v>167365</v>
      </c>
      <c r="E3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34:17Z</dcterms:created>
  <dcterms:modified xmlns:dcterms="http://purl.org/dc/terms/" xmlns:xsi="http://www.w3.org/2001/XMLSchema-instance" xsi:type="dcterms:W3CDTF">2024-12-05T21:34:17Z</dcterms:modified>
</cp:coreProperties>
</file>